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F"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derwriting, acquisition and i" sheetId="13" state="visible" r:id="rId13"/>
    <sheet xmlns:r="http://schemas.openxmlformats.org/officeDocument/2006/relationships" name="Income taxes" sheetId="14" state="visible" r:id="rId14"/>
    <sheet xmlns:r="http://schemas.openxmlformats.org/officeDocument/2006/relationships" name="Reserves for unpaid losses and " sheetId="15" state="visible" r:id="rId15"/>
    <sheet xmlns:r="http://schemas.openxmlformats.org/officeDocument/2006/relationships" name="Reinsurance"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Credit Agreement"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Other comprehensive income (los" sheetId="22" state="visible" r:id="rId22"/>
    <sheet xmlns:r="http://schemas.openxmlformats.org/officeDocument/2006/relationships" name="Underwriting information" sheetId="23" state="visible" r:id="rId23"/>
    <sheet xmlns:r="http://schemas.openxmlformats.org/officeDocument/2006/relationships" name="Statutory financial information" sheetId="24" state="visible" r:id="rId24"/>
    <sheet xmlns:r="http://schemas.openxmlformats.org/officeDocument/2006/relationships" name="Unaudited Selected Quarterly Fi" sheetId="25" state="visible" r:id="rId25"/>
    <sheet xmlns:r="http://schemas.openxmlformats.org/officeDocument/2006/relationships" name="Schedule II - Condensed Financi" sheetId="26" state="visible" r:id="rId26"/>
    <sheet xmlns:r="http://schemas.openxmlformats.org/officeDocument/2006/relationships" name="Schedule V - Valuation and Qual" sheetId="27" state="visible" r:id="rId27"/>
    <sheet xmlns:r="http://schemas.openxmlformats.org/officeDocument/2006/relationships" name="Summary of significant accoun28"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ferred policy acquisition c31" sheetId="31" state="visible" r:id="rId31"/>
    <sheet xmlns:r="http://schemas.openxmlformats.org/officeDocument/2006/relationships" name="Underwriting, acquisition and32" sheetId="32" state="visible" r:id="rId32"/>
    <sheet xmlns:r="http://schemas.openxmlformats.org/officeDocument/2006/relationships" name="Income taxes (Tables)" sheetId="33" state="visible" r:id="rId33"/>
    <sheet xmlns:r="http://schemas.openxmlformats.org/officeDocument/2006/relationships" name="Reserves for unpaid losses an34" sheetId="34" state="visible" r:id="rId34"/>
    <sheet xmlns:r="http://schemas.openxmlformats.org/officeDocument/2006/relationships" name="Reserves for unpaid losses an35" sheetId="35" state="visible" r:id="rId35"/>
    <sheet xmlns:r="http://schemas.openxmlformats.org/officeDocument/2006/relationships" name="Reinsurance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Other comprehensive income (l40" sheetId="40" state="visible" r:id="rId40"/>
    <sheet xmlns:r="http://schemas.openxmlformats.org/officeDocument/2006/relationships" name="Underwriting information (Table" sheetId="41" state="visible" r:id="rId41"/>
    <sheet xmlns:r="http://schemas.openxmlformats.org/officeDocument/2006/relationships" name="Statutory financial informati42" sheetId="42" state="visible" r:id="rId42"/>
    <sheet xmlns:r="http://schemas.openxmlformats.org/officeDocument/2006/relationships" name="Unaudited Seleted Quarterly Fin" sheetId="43" state="visible" r:id="rId43"/>
    <sheet xmlns:r="http://schemas.openxmlformats.org/officeDocument/2006/relationships" name="Schedule II - Condensed Finan44" sheetId="44" state="visible" r:id="rId44"/>
    <sheet xmlns:r="http://schemas.openxmlformats.org/officeDocument/2006/relationships" name="Schedule II - Condensed Finan45" sheetId="45" state="visible" r:id="rId45"/>
    <sheet xmlns:r="http://schemas.openxmlformats.org/officeDocument/2006/relationships" name="Schedule II - Condensed Finan46" sheetId="46" state="visible" r:id="rId46"/>
    <sheet xmlns:r="http://schemas.openxmlformats.org/officeDocument/2006/relationships" name="Description of business - (Deta"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stments, Available-for-sale" sheetId="50" state="visible" r:id="rId50"/>
    <sheet xmlns:r="http://schemas.openxmlformats.org/officeDocument/2006/relationships" name="Investments, Available-for-sa51" sheetId="51" state="visible" r:id="rId51"/>
    <sheet xmlns:r="http://schemas.openxmlformats.org/officeDocument/2006/relationships" name="Investments, Contractual Maturi" sheetId="52" state="visible" r:id="rId52"/>
    <sheet xmlns:r="http://schemas.openxmlformats.org/officeDocument/2006/relationships" name="Investments, Net Investment Inc" sheetId="53" state="visible" r:id="rId53"/>
    <sheet xmlns:r="http://schemas.openxmlformats.org/officeDocument/2006/relationships" name="Investments Realized Investment" sheetId="54" state="visible" r:id="rId54"/>
    <sheet xmlns:r="http://schemas.openxmlformats.org/officeDocument/2006/relationships" name="Investments, Unrealized Gain (L" sheetId="55" state="visible" r:id="rId55"/>
    <sheet xmlns:r="http://schemas.openxmlformats.org/officeDocument/2006/relationships" name="Investments Investment Deposits" sheetId="56" state="visible" r:id="rId56"/>
    <sheet xmlns:r="http://schemas.openxmlformats.org/officeDocument/2006/relationships" name="Fair value measurements (Detail" sheetId="57" state="visible" r:id="rId57"/>
    <sheet xmlns:r="http://schemas.openxmlformats.org/officeDocument/2006/relationships" name="Fair value measurements Fair va" sheetId="58" state="visible" r:id="rId58"/>
    <sheet xmlns:r="http://schemas.openxmlformats.org/officeDocument/2006/relationships" name="Deferred policy acquisition c59" sheetId="59" state="visible" r:id="rId59"/>
    <sheet xmlns:r="http://schemas.openxmlformats.org/officeDocument/2006/relationships" name="Underwriting, acquisition and60" sheetId="60" state="visible" r:id="rId60"/>
    <sheet xmlns:r="http://schemas.openxmlformats.org/officeDocument/2006/relationships" name="Income taxes (Details)" sheetId="61" state="visible" r:id="rId61"/>
    <sheet xmlns:r="http://schemas.openxmlformats.org/officeDocument/2006/relationships" name="Income taxes - Deferred Tax Ass" sheetId="62" state="visible" r:id="rId62"/>
    <sheet xmlns:r="http://schemas.openxmlformats.org/officeDocument/2006/relationships" name="Income taxes - Unrecognized Tax" sheetId="63" state="visible" r:id="rId63"/>
    <sheet xmlns:r="http://schemas.openxmlformats.org/officeDocument/2006/relationships" name="Reserves for unpaid losses an64" sheetId="64" state="visible" r:id="rId64"/>
    <sheet xmlns:r="http://schemas.openxmlformats.org/officeDocument/2006/relationships" name="Reserves for unpaid losses an65" sheetId="65" state="visible" r:id="rId65"/>
    <sheet xmlns:r="http://schemas.openxmlformats.org/officeDocument/2006/relationships" name="Reserves for unpaid losses an66" sheetId="66" state="visible" r:id="rId66"/>
    <sheet xmlns:r="http://schemas.openxmlformats.org/officeDocument/2006/relationships" name="Reserves for unpaid losses an67" sheetId="67" state="visible" r:id="rId67"/>
    <sheet xmlns:r="http://schemas.openxmlformats.org/officeDocument/2006/relationships" name="Reserves for unpaid losses an68" sheetId="68" state="visible" r:id="rId68"/>
    <sheet xmlns:r="http://schemas.openxmlformats.org/officeDocument/2006/relationships" name="Reinsurance, Effects of Reinsur" sheetId="69" state="visible" r:id="rId69"/>
    <sheet xmlns:r="http://schemas.openxmlformats.org/officeDocument/2006/relationships" name="Reinsurance Multi-line Quota Sh" sheetId="70" state="visible" r:id="rId70"/>
    <sheet xmlns:r="http://schemas.openxmlformats.org/officeDocument/2006/relationships" name="Reinsurance Reinsurance Balance" sheetId="71" state="visible" r:id="rId71"/>
    <sheet xmlns:r="http://schemas.openxmlformats.org/officeDocument/2006/relationships" name="Stockholders' Equity, Amendment" sheetId="72" state="visible" r:id="rId72"/>
    <sheet xmlns:r="http://schemas.openxmlformats.org/officeDocument/2006/relationships" name="Stockholders' Equity, Initial P" sheetId="73" state="visible" r:id="rId73"/>
    <sheet xmlns:r="http://schemas.openxmlformats.org/officeDocument/2006/relationships" name="Stockholders' Equity, Share Rol" sheetId="74" state="visible" r:id="rId74"/>
    <sheet xmlns:r="http://schemas.openxmlformats.org/officeDocument/2006/relationships" name="Stockholders' Equity, Dividend " sheetId="75" state="visible" r:id="rId75"/>
    <sheet xmlns:r="http://schemas.openxmlformats.org/officeDocument/2006/relationships" name="Stockholders' Equity, Equity-ba" sheetId="76" state="visible" r:id="rId76"/>
    <sheet xmlns:r="http://schemas.openxmlformats.org/officeDocument/2006/relationships" name="Stockholders' Equity - Equity-b" sheetId="77" state="visible" r:id="rId77"/>
    <sheet xmlns:r="http://schemas.openxmlformats.org/officeDocument/2006/relationships" name="Stockholders' Equity Stockholde" sheetId="78" state="visible" r:id="rId78"/>
    <sheet xmlns:r="http://schemas.openxmlformats.org/officeDocument/2006/relationships" name="Earnings per share (Details)" sheetId="79" state="visible" r:id="rId79"/>
    <sheet xmlns:r="http://schemas.openxmlformats.org/officeDocument/2006/relationships" name="Credit Agreement (Details)" sheetId="80" state="visible" r:id="rId80"/>
    <sheet xmlns:r="http://schemas.openxmlformats.org/officeDocument/2006/relationships" name="Commitments and contingencies81" sheetId="81" state="visible" r:id="rId81"/>
    <sheet xmlns:r="http://schemas.openxmlformats.org/officeDocument/2006/relationships" name="Employee benefit plan (Details)" sheetId="82" state="visible" r:id="rId82"/>
    <sheet xmlns:r="http://schemas.openxmlformats.org/officeDocument/2006/relationships" name="Other comprehensive income (l83" sheetId="83" state="visible" r:id="rId83"/>
    <sheet xmlns:r="http://schemas.openxmlformats.org/officeDocument/2006/relationships" name="Underwriting information (Detai" sheetId="84" state="visible" r:id="rId84"/>
    <sheet xmlns:r="http://schemas.openxmlformats.org/officeDocument/2006/relationships" name="Statutory financial informati85" sheetId="85" state="visible" r:id="rId85"/>
    <sheet xmlns:r="http://schemas.openxmlformats.org/officeDocument/2006/relationships" name="Unaudited Quarterly Financial D" sheetId="86" state="visible" r:id="rId86"/>
    <sheet xmlns:r="http://schemas.openxmlformats.org/officeDocument/2006/relationships" name="Schedule II - Condensed Finan87" sheetId="87" state="visible" r:id="rId87"/>
    <sheet xmlns:r="http://schemas.openxmlformats.org/officeDocument/2006/relationships" name="Schedule II - Condensed Finan88" sheetId="88" state="visible" r:id="rId88"/>
    <sheet xmlns:r="http://schemas.openxmlformats.org/officeDocument/2006/relationships" name="Schedule II - Condensed Finan89" sheetId="89" state="visible" r:id="rId89"/>
    <sheet xmlns:r="http://schemas.openxmlformats.org/officeDocument/2006/relationships" name="Schedule II - Condensed Finan90" sheetId="90" state="visible" r:id="rId90"/>
    <sheet xmlns:r="http://schemas.openxmlformats.org/officeDocument/2006/relationships" name="Schedule V - Valuation and Qu91" sheetId="91" state="visible" r:id="rId91"/>
  </sheets>
  <definedNames/>
  <calcPr calcId="124519" fullCalcOnLoad="1"/>
</workbook>
</file>

<file path=xl/sharedStrings.xml><?xml version="1.0" encoding="utf-8"?>
<sst xmlns="http://schemas.openxmlformats.org/spreadsheetml/2006/main" uniqueCount="958">
  <si>
    <t>Document and Entity Information - USD ($)</t>
  </si>
  <si>
    <t>12 Months Ended</t>
  </si>
  <si>
    <t>Dec. 31, 2017</t>
  </si>
  <si>
    <t>Feb. 23, 2018</t>
  </si>
  <si>
    <t>Jun. 30, 2017</t>
  </si>
  <si>
    <t>Document and Entity Information [Abstract]</t>
  </si>
  <si>
    <t>Entity Registrant Name</t>
  </si>
  <si>
    <t>Kinsale Capital Grou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Investments:</t>
  </si>
  <si>
    <t>Fixed maturity securities available-for-sale, at fair value (amortized cost: $422,255 in 2017; $413,526 in 2016)</t>
  </si>
  <si>
    <t>Equity securities available-for-sale, at fair value (cost: $45,916 in 2017; $14,350 in 2016)</t>
  </si>
  <si>
    <t>Total investments</t>
  </si>
  <si>
    <t>Cash and cash equivalents</t>
  </si>
  <si>
    <t>Investment income due and accrued</t>
  </si>
  <si>
    <t>Premiums receivable, net</t>
  </si>
  <si>
    <t>Receivable from reinsurers</t>
  </si>
  <si>
    <t>Reinsurance recoverables</t>
  </si>
  <si>
    <t>Ceded unearned premiums</t>
  </si>
  <si>
    <t>Deferred policy acquisition costs, net of ceding commissions</t>
  </si>
  <si>
    <t>Intangible assets</t>
  </si>
  <si>
    <t>Deferred income tax asset, net</t>
  </si>
  <si>
    <t>Other assets</t>
  </si>
  <si>
    <t>Total assets</t>
  </si>
  <si>
    <t>Liabilities:</t>
  </si>
  <si>
    <t>Reserves for unpaid losses and loss adjustment expenses</t>
  </si>
  <si>
    <t>Unearned premiums</t>
  </si>
  <si>
    <t>Payable to reinsurers</t>
  </si>
  <si>
    <t>Funds held for reinsurers</t>
  </si>
  <si>
    <t>Accounts payable and accrued expenses</t>
  </si>
  <si>
    <t>Other liabilities</t>
  </si>
  <si>
    <t>Total liabilities</t>
  </si>
  <si>
    <t>Commitments and Contingencies</t>
  </si>
  <si>
    <t xml:space="preserve"> </t>
  </si>
  <si>
    <t>Stockholders' equity:</t>
  </si>
  <si>
    <t>Common stock</t>
  </si>
  <si>
    <t>Additional paid-in capital</t>
  </si>
  <si>
    <t>Retained earnings</t>
  </si>
  <si>
    <t>Accumulated other comprehensive income</t>
  </si>
  <si>
    <t>Stockholders' equity</t>
  </si>
  <si>
    <t>Total liabilities and stockholders' equity</t>
  </si>
  <si>
    <t>Consolidated Balance Sheets - FY (Parenthetical) - USD ($) $ in Thousands</t>
  </si>
  <si>
    <t>Fixed maturity securities available-for-sale, amortized cost</t>
  </si>
  <si>
    <t>Equity securities available-for-sale, cost</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Thousands, $ in Thousands</t>
  </si>
  <si>
    <t>Dec. 31, 2015</t>
  </si>
  <si>
    <t>Revenues:</t>
  </si>
  <si>
    <t>Gross written premiums</t>
  </si>
  <si>
    <t>Ceded written premiums</t>
  </si>
  <si>
    <t>Net written premiums</t>
  </si>
  <si>
    <t>Change in unearned premiums</t>
  </si>
  <si>
    <t>Net earned premiums</t>
  </si>
  <si>
    <t>Net investment income</t>
  </si>
  <si>
    <t>Net investment gains (losses):</t>
  </si>
  <si>
    <t>Net realized investment gains, excluding other-than-temporary impairment losses</t>
  </si>
  <si>
    <t>Other-than-temporary impairment losses</t>
  </si>
  <si>
    <t>Net investment gains</t>
  </si>
  <si>
    <t>Other income</t>
  </si>
  <si>
    <t>Total revenues</t>
  </si>
  <si>
    <t>Expenses:</t>
  </si>
  <si>
    <t>Losses and loss adjustment expenses</t>
  </si>
  <si>
    <t>Underwriting, acquisition and insurance expenses</t>
  </si>
  <si>
    <t>Other expenses</t>
  </si>
  <si>
    <t>Total expenses</t>
  </si>
  <si>
    <t>Income before income taxes</t>
  </si>
  <si>
    <t>Income tax expense (benefit)</t>
  </si>
  <si>
    <t>Net income</t>
  </si>
  <si>
    <t>Other comprehensive income (loss):</t>
  </si>
  <si>
    <t>Unrealized gains (losses), net of taxes of $3,047 in 2017, $(344) in 2016, and $(841) in 2015</t>
  </si>
  <si>
    <t>Total comprehensive income</t>
  </si>
  <si>
    <t>Common Stock [Member]</t>
  </si>
  <si>
    <t>Earnings per share:</t>
  </si>
  <si>
    <t>Earnings per share - basic (in dollars per share)</t>
  </si>
  <si>
    <t>Earnings per share - diluted (in dollars per share)</t>
  </si>
  <si>
    <t>Weighted-average common shares outstanding:</t>
  </si>
  <si>
    <t>Basic weighted average shares outstanding (in shares)</t>
  </si>
  <si>
    <t>Diluted weighed average shares outstanding (in shares)</t>
  </si>
  <si>
    <t>Class A Common Stock [Member]</t>
  </si>
  <si>
    <t>Class B Common Stock [Member]</t>
  </si>
  <si>
    <t>Consolidated Statements of Income and Comprehensive Income (Parenthetical) - USD ($) $ in Thousands</t>
  </si>
  <si>
    <t>Unrealized gains (losses), taxes</t>
  </si>
  <si>
    <t>Consolidated Statements of Changes in Stockholders' Equity - USD ($) $ in Thousands</t>
  </si>
  <si>
    <t>Total</t>
  </si>
  <si>
    <t>Common Stock [Member]Class A Common Stock [Member]</t>
  </si>
  <si>
    <t>Common Stock [Member]Class B Common Stock [Member]</t>
  </si>
  <si>
    <t>Additional Paid-in Capital [Member]</t>
  </si>
  <si>
    <t>Retained Earnings [Member]</t>
  </si>
  <si>
    <t>Accumulated Other Comprehensive Income [Member]</t>
  </si>
  <si>
    <t>Balance at Dec. 31, 2014</t>
  </si>
  <si>
    <t>Increase (Decrease) in Stockholders' Equity [Roll Forward]</t>
  </si>
  <si>
    <t>Common stock issuance, net of transaction costs</t>
  </si>
  <si>
    <t>Stock-based compensation</t>
  </si>
  <si>
    <t>Other comprehensive income (loss), net of tax</t>
  </si>
  <si>
    <t>Balance at Dec. 31, 2015</t>
  </si>
  <si>
    <t>Reclassification of capital structure</t>
  </si>
  <si>
    <t>Dividends declared and paid</t>
  </si>
  <si>
    <t>Balance at Dec. 31, 2016</t>
  </si>
  <si>
    <t>Issuance of common stock under stock-based compensation plan</t>
  </si>
  <si>
    <t>Balance at Dec. 31, 2017</t>
  </si>
  <si>
    <t>Consolidated Statements of Cash Flows - USD ($) $ in Thousands</t>
  </si>
  <si>
    <t>Operating activities:</t>
  </si>
  <si>
    <t>Adjustments to reconcile net income to net cash provided by operating activities:</t>
  </si>
  <si>
    <t>Deferred tax expense (benefit)</t>
  </si>
  <si>
    <t>Depreciation and amortization</t>
  </si>
  <si>
    <t>Stock compensation expense</t>
  </si>
  <si>
    <t>Change in operating assets and liabilities:</t>
  </si>
  <si>
    <t>Reserves for unpaid loss and loss adjustment expenses</t>
  </si>
  <si>
    <t>Reinsurance balances, net</t>
  </si>
  <si>
    <t>Deferred policy acquisition costs</t>
  </si>
  <si>
    <t>Income taxes payable</t>
  </si>
  <si>
    <t>Other</t>
  </si>
  <si>
    <t>Net cash provided by operating activities</t>
  </si>
  <si>
    <t>Investing Activities:</t>
  </si>
  <si>
    <t>Purchase of property and equipment</t>
  </si>
  <si>
    <t>Change in short-term investments, net</t>
  </si>
  <si>
    <t>Securities available-for-sale:</t>
  </si>
  <si>
    <t>Purchases - fixed maturity securities</t>
  </si>
  <si>
    <t>Purchases - equity securities</t>
  </si>
  <si>
    <t>Sales - fixed maturity securities</t>
  </si>
  <si>
    <t>Maturities and calls - fixed maturity securities</t>
  </si>
  <si>
    <t>Net cash used in investing activities</t>
  </si>
  <si>
    <t>Financing activities:</t>
  </si>
  <si>
    <t>Common stock issued, net of transaction costs</t>
  </si>
  <si>
    <t>Common stock issued, stock options exercised</t>
  </si>
  <si>
    <t>Class A common stock issued</t>
  </si>
  <si>
    <t>Proceeds from note payable</t>
  </si>
  <si>
    <t>Repayment of note payable</t>
  </si>
  <si>
    <t>Debt issuance costs</t>
  </si>
  <si>
    <t>Dividends paid</t>
  </si>
  <si>
    <t>Payments on capital lease</t>
  </si>
  <si>
    <t>Net cash (used in) provided by financing activities</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Kinsale Capital Group, Inc., an insurance holding company, is a Delaware corporation that was formed in 2009 and conducts its operations through its wholly-owned subsidiaries. Kinsale Capital Group Inc. writes excess and surplus lines insurance on a non-admitted basis principally through its insurance subsidiary, Kinsale Insurance Company ("Kinsale Insurance"), which is authorized to write business in 50 states, the District of Columbia, the Commonwealth of Puerto Rico and the U.S. Virgin Islands. Kinsale Capital Group, Inc. also markets certain products through its subsidiary, Aspera Insurance Services, Inc. ("Aspera"), an insurance broker. Aspera is authorized to conduct business in Alabama, California, Connecticut, Delaware, Florida, Georgia, Louisiana, Maine, Maryland, Massachusetts, Mississippi, New Hampshire, New Jersey, New York, North Carolina, Pennsylvania, Rhode Island, South Carolina, Texas and Virginia.</t>
  </si>
  <si>
    <t>Summary of significant accounting policies</t>
  </si>
  <si>
    <t>Accounting Policies [Abstract]</t>
  </si>
  <si>
    <t>Summary of significant accounting policies Principles of consolidation The accompanying consolidated financial statements include the accounts of Kinsale Capital Group, Inc. and its wholly-owned subsidiaries (referred to as "Kinsale" or, with its subsidiaries, the "Company"). All significant intercompany balances and transactions have been eliminated in consolid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doubtful accounts and uncollectible reinsurance, fair value of investments, as well as evaluating the investment portfolio for other-than-temporary declines in fair value. Cash and cash equivalents The Company considers all highly liquid investments with an original maturity of three months or less to be cash equivalents. Short-term investments Short-term investments are carried at cost, which approximates fair value. Short-term investments have maturities greater than three months but less than one year at the date of purchase. There were no short-term investments at December 31, 2017 or December 31, 2016. Fixed maturity and equity securities Fixed maturity securities and equity securities are classified as available-for-sale and reported at fair value. Unrealized gains and losses on these securities are excluded from net earnings but are recorded as a separate component of comprehensive income (loss) and stockholders’ equity, net of deferred income taxes. The Company regularly evaluates its fixed maturity securities and equity securities using both quantitative and qualitative criteria to determine impairment losses for other-than-temporary declines in the fair value of the investments. See Note 2 for further discussion of other-than-temporary impairments ("OTTI"). Interest on fixed maturity securities is credited to earnings as it accrues. Premiums and discounts are amortized or accreted over the lives of the related fixed maturities. Dividends on equity securities are included in earnings on the ex-dividend date. Realized gains and losses on disposition of investments are based on specific identification of the investments sold on the trade date. 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connection with certain ceded reinsurance.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 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1 million and $2.0 million at December 31, 2017 and 2016 , respectively, and believes that all other amounts due are collectible. 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deferred policy acquisition costs are charged to earnings. The Company considers anticipated investment income in determining whether a premium deficiency exists. Property and equipment, net Property and equipment are stated at cost less accumulated depreciation. Depreciation of property and equipment is calculated using the straight-line method over the estimated useful lives of the assets. The estimated useful lives range from seven to ten years for furniture and equipment, three to seven years for electronic data processing hardware and software, and from two to six years for leasehold improvements, which is the shorter of the estimated useful life or the lease term. Property and equipment is included in "other assets" in the accompanying consolidated balance sheets. Intangible assets Intangible assets are recorded at fair value at the date of acquisition. The Company's intangible assets are comprised solely of indefinite-lived intangible assets, which arise from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2017, 2016, or 2015. In addition, as of December 31, 2017 , no triggering events occurred that suggested an updated review was necessary. 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do exceed recorded amounts, there will be an adverse effect. Furthermore, we may determine that recorded reserves are more than adequate to cover expected losses which will result in a reduction to the reserves. The Company believes that the reserves for unpaid losses and loss adjustment expenses at December 31, 2017 are adequate and represent a reasonable estimate of the Company's future obligations. See Note 7 for a further discussion of reserves for unpaid losses and loss adjustment expenses. Revenue recognition Premiums are recognized as revenue ratably over the term of the insurance contracts, net of ceded reinsurance. Unearned premiums are calculated on a daily pro rata basis. Income tax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Commitments an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 maturity securities and the Company’s management reviews these prices for reasonableness. U.S. Treasury Securities that have quoted prices in active markets are included in the amounts disclosed as Level 1. For other fixed 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 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to estimate fair value. The fair value estimates of exchange traded funds are based on quoted prices in an active market and are disclosed as Level 1.The fair value estimates of preferred stock are based on observable market data and, as a result, are disclosed as Level 2. Fair value disclosures for investments are included in Notes 2 and 3. 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 Prospective accounting pronounc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Upon adoption, a cumulative-effect adjustment to the balance sheet will be made as of the beginning of the fiscal year of adoption. For the year ended December 31, 2017, accumulated other comprehensive income included $6.5 million of net unrealized gains on equity securities, net of taxes. Adoption of this ASU is not expected to have a material impact on the Company's financial position or cash flows, but may have a material impact on the Company's results of operations in the future as changes in the fair value of equity instruments will be presented in net income rather than other comprehensive income. ASU 2016-02, Leases (Topic 842) In February 2016, the FASB issued ASU 2016-02, "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ASU 2017-08, Premium Amortization on Purchased Callable Debt Securities On March 30, 2017, the FASB issued ASU 2017-08, "Premium Amortization on Purchased Callable Debt Securities," which shortens the amortization period of the premium for certain callable debt securities, from the contractual maturity date to the earliest call date. This ASU is effective in fiscal years beginning after December 15, 2018, including interim periods within those fiscal years. Early adoption is permitted, including in an interim period. Upon adoption, the update will be applied on a modified retrospective basis, with a cumulative-effect adjustment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t>
  </si>
  <si>
    <t>Investments [Abstract]</t>
  </si>
  <si>
    <t>Investments Available-for-sale investments The following tables summarize the Company’s available-for-sale investments: December 31, 2017 Amortized Cost Gross Unrealized Holding Gains Gross Unrealized Holding Losses Estimated Fair Value (in thousands) Fixed maturities: U.S. Treasury securities and obligations of U.S. government agencies $ 9,108 $ 4 $ (14 ) $ 9,098 Obligations of states, municipalities and political subdivisions 161,012 3,726 (412 ) 164,326 Corporate and other securities 71,224 579 (172 ) 71,631 Asset-backed securities 95,223 405 (268 ) 95,360 Residential mortgage-backed securities 85,688 466 (1,378 ) 84,776 Total fixed maturities 422,255 5,180 (2,244 ) 425,191 Equity securities: Exchange traded funds 26,041 8,339 — 34,380 Nonredeemable preferred stock 19,875 108 (231 ) 19,752 Total equity securities 45,916 8,447 (231 ) 54,132 Total available-for-sale investments $ 468,171 $ 13,627 $ (2,475 ) $ 479,323 December 31, 2016 Amortized Cost Gross Unrealized Holding Gains Gross Unrealized Holding Losses Estimated Fair Value (in thousands) Fixed maturities: U.S. Treasury securities and obligations of U.S. government agencies $ 12,106 $ 8 $ (16 ) $ 12,098 Obligations of states, municipalities and political subdivisions 124,728 1,470 (2,960 ) 123,238 Corporate and other securities 118,473 550 (233 ) 118,790 Asset-backed securities 73,317 241 (264 ) 73,294 Residential mortgage-backed securities 84,902 585 (1,684 ) 83,803 Total fixed maturities 413,526 2,854 (5,157 ) 411,223 Equity securities: Exchange traded funds 14,350 4,026 (2 ) 18,374 Total available-for-sale investments $ 427,876 $ 6,880 $ (5,159 ) $ 429,597 Available-for-sale securities in a loss position The Company regularly reviews all securities with unrealized losses to assess whether the decline in the securities’ fair value is deemed to be an OTTI. The Company considers a number of factors in completing its OTTI review, including the length of time and the extent to which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fair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 maturity security or if it is likely to be required to sell a fixed 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the Company considers the near-term prospects of an issuer and its ability and intent to hold the security for a period of time sufficient to allow for anticipated recovery.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For equity securities, a decline in fair value that is considered to be other-than-temporary i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December 31, 2017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3,497 $ (2 ) $ 5,488 $ (12 ) $ 8,985 $ (14 ) Obligations of states, municipalities and political subdivisions 7,258 (36 ) 38,143 (376 ) 45,401 (412 ) Corporate and other securities 30,944 (98 ) 13,444 (74 ) 44,388 (172 ) Asset-backed securities 27,609 (108 ) 10,706 (160 ) 38,315 (268 ) Residential mortgage-backed securities 9,081 (83 ) 57,262 (1,295 ) 66,343 (1,378 ) Total fixed maturities 78,389 (327 ) 125,043 (1,917 ) 203,432 (2,244 ) Equity securities: Exchange traded funds 130 — — — 130 — Nonredeemable preferred stock 10,649 (231 ) — — 10,649 (231 ) Total equity securities 10,779 (231 ) — — 10,779 (231 ) Total available-for-sale securities $ 89,168 $ (558 ) $ 125,043 $ (1,917 ) $ 214,211 $ (2,475 ) At December 31, 2017 , the Company held 195 fixed maturity securities with a total estimated fair value of $203.4 million and gross unrealized losses of $2.2 million . Of those securities, 126 were in a continuous unrealized loss position for greater than one year. Unrealized losses were caused by interest rate changes or other market factors and were not credit specific issues. At December 31, 2017 , 91.1% of the Company’s fixed maturity securities were rated "A-" or better and all of Company's fixed-maturity securities made expected coupon payments under the contractual terms of the securities. At December 31, 2017 , the Company held 13 securities in its equity portfolio with a total estimated fair value of $10.8 million and gross unrealized losses of $0.2 million . None of these securities were in a continuous unrealized loss position for greater than one year. Based on its review, the Company concluded that there were no other-than-temporary impairments from fixed maturity or equity securities with unrealized losses for the year ended December 31, 2017 . December 31,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8,980 $ (16 ) $ — $ — $ 8,980 $ (16 ) Obligations of states, municipalities and political subdivisions 70,727 (2,960 ) — — 70,727 (2,960 ) Corporate and other securities 50,274 (145 ) 12,375 (88 ) 62,649 (233 ) Asset-backed securities 14,750 (232 ) 9,961 (32 ) 24,711 (264 ) Residential mortgage-backed securities 65,439 (1,403 ) 7,186 (281 ) 72,625 (1,684 ) Total fixed maturities 210,170 (4,756 ) 29,522 (401 ) 239,692 (5,157 ) Equity securities: Exchange traded funds 388 (2 ) — — 388 (2 ) Total available-for-sale securities $ 210,558 $ (4,758 ) $ 29,522 $ (401 ) $ 240,080 $ (5,159 ) At December 31, 2016 , the Company held 231 fixed maturity securities with a total estimated fair value of $239.7 million and gross unrealized losses of $5.2 million . Of these securities, 24 were in a continuous unrealized loss position for greater than one year. Unrealized losses were caused by interest rate changes or other market factors and were not credit specific issues. At December 31, 2016 , 92.6% of the Company’s fixed maturity securities were rated "A-" or better and all of Company's fixed-maturity securities made expected coupon payments under the contractual terms of the securities. Based on its review, the Company concluded that none of the fixed maturity securities with an unrealized loss at December 31, 2016 experienced an other-than-temporary impairment. Within its equity security portfolio, the Company holds an ETF with exposure across developed and emerging non-U.S. equity markets around the world. This ETF had been in an unrealized loss position for greater than one year and, management concluded based upon its review, it was other-than-temporarily impaired. The Company recognized an impairment loss of $0.3 million on this fund for the year ended December 31, 2016 . Contractual maturities of available-for-sale fixed maturity securities The amortized cost and estimated fair value of available-for-sale fixed maturity securities at December 31, 2017 are summarized, by contractual maturity, as follows: Amortized Estimated Cost Fair Value (in thousands) Due in one year or less $ 50,020 $ 49,973 Due after one year through five years 28,979 29,299 Due after five years through ten years 28,733 29,800 Due after ten years 133,612 135,983 Asset-backed securities 95,223 95,360 Residential mortgage-backed securities 85,688 84,776 Total fixed maturities $ 422,255 $ 425,191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Year Ended December 31, 2017 2016 2015 (in thousands) Interest: Taxable bonds $ 6,233 $ 6,031 $ 4,509 Municipal bonds (tax exempt) 3,619 1,808 1,514 Dividends on equity securities 1,041 442 372 Cash equivalents and short-term investments 678 93 9 Gross investment income 11,571 8,374 6,404 Investment expenses (1,002 ) (887 ) (761 ) Net investment income $ 10,569 $ 7,487 $ 5,643 Net investment gains and losses The following table presents net investment gains on investments: Year Ended December 31, 2017 2016 2015 (in thousands) Realized gains: Sales of fixed maturities $ 220 $ 479 $ 63 Sales of short-term and other — 2 6 Total realized gains 220 481 69 Realized losses: Sales of fixed maturities (69 ) (29 ) (10 ) Other-than-temporary impairments — (276 ) — Total realized losses (69 ) (305 ) (10 ) Net investment gains $ 151 $ 176 $ 59 Change in unrealized gains (losses) of investments The following table presents the change in available-for-sale gross unrealized gains or losses by investment type: Year Ended December 31, 2017 2016 2015 (in thousands) Change in net unrealized gains (losses): Fixed maturities $ 5,239 $ (2,952 ) $ (1,937 ) Equity securities 4,192 1,968 (468 ) Net increase (decrease) $ 9,431 $ (984 ) $ (2,405 ) Insurance – statutory deposits The Company had invested assets with a carrying value of $7.1 million and $7.0 million on deposit with state regulatory authorities at December 31, 2017 and 2016 , respectively. Payable for investments purchased The Company recorded a payable for investments purchased, not yet settled, of $1.0 million at December 31, 2017 and $0.6 million at December 31, 2016 . These payable were included in the "other liabilities" line item of the balance sheet and were treated as a non-cash transaction for purposes of cash flow presentation.</t>
  </si>
  <si>
    <t>Fair value measurements</t>
  </si>
  <si>
    <t>Fair Value Disclosures [Abstract]</t>
  </si>
  <si>
    <t>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nationally recognized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solidated financial statements at December 31, 2017 , including 1) obtaining and reviewing internal control reports from the Company's investment manager that assess fair values from third party pricing services, 2) discussing with the Company's investment manager its process for reviewing and validating pricing obtained from third party pricing services and 3) reviewing the security pricing received from the Company's investment manage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December 31, 2017 and 2016 , by level within the fair value hierarchy. December 31, 2017 Level 1 Level 2 Level 3 Total (in thousands) Assets Fixed maturities: U.S. Treasury securities and obligations of U.S. government agencies $ 9,098 $ — $ — $ 9,098 Obligations of states, municipalities and political subdivisions — 164,326 — 164,326 Corporate and other securities — 71,631 — 71,631 Asset-backed securities — 95,360 — 95,360 Residential mortgage-backed securities — 84,776 — 84,776 Total fixed maturities 9,098 416,093 — 425,191 Equity securities: Exchange traded funds 34,380 — — 34,380 Nonredeemable preferred stock — 19,752 — 19,752 Total equity securities 34,380 19,752 — 54,132 Total $ 43,478 $ 435,845 $ — $ 479,323 December 31, 2016 Level 1 Level 2 Level 3 Total (in thousands) Assets Fixed maturities: U.S. Treasury securities and obligations of U.S. government agencies $ 12,098 $ — $ — $ 12,098 Obligations of states, municipalities and political subdivisions — 123,238 — 123,238 Corporate and other securities — 118,790 — 118,790 Asset-backed securities — 73,294 — 73,294 Residential mortgage-backed securities — 83,803 — 83,803 Total fixed maturities 12,098 399,125 — 411,223 Equity securities: Exchange traded funds 18,374 — — 18,374 Total $ 30,472 $ 399,125 $ — $ 429,597 There were no transfers into or out of Level 1 and Level 2 during the years ended December 31, 2017 or 2016 . There were no assets or liabilities measured at fair value on a nonrecurring basis as of December 31, 2017 or 2016 . Due to the relatively short-term nature of cash, cash equivalents, receivables and payables, their carrying amounts are reasonable estimates of fair value.</t>
  </si>
  <si>
    <t>Deferred Policy Acquisition Costs Disclosures [Abstract]</t>
  </si>
  <si>
    <t>Deferred policy acquisition costs The following table presents the amounts of policy acquisition costs deferred and amortized for the years ended: Year Ended December 31, 2017 2016 2015 (in thousands) Balance, beginning of year $ 10,150 $ (1,696 ) $ (3,763 ) Policy acquisition costs deferred: Direct commissions 32,927 28,027 26,142 Ceding commissions (9,984 ) (9,213 ) (34,478 ) Other underwriting and policy acquisition costs 2,827 2,999 3,013 Policy acquisition costs deferred 25,770 21,813 (5,323 ) Amortization of net policy acquisition costs (24,145 ) (9,967 ) 7,390 Balance, end of year $ 11,775 $ 10,150 $ (1,696 ) For the year ended December 31, 2016, the decrease in the deferred ceding commissions and the change in the amortization of net policy acquisition costs were the result of the commutation of the MLQS effective October 1, 2016. The MLQS was not renewed for calendar year 2017. The negative, or liability, balances at December 31, 2015 and 2014 were also due to the effect of the deferred ceding commissions related to the MLQS. See Note 8 for further details regarding the MLQS.</t>
  </si>
  <si>
    <t>Underwriting, Acquisition and Insurance Expenses [Abstract]</t>
  </si>
  <si>
    <t>Underwriting, acquisition and insurance expenses Underwriting, acquisition and insurance expenses consist of the following: Year Ended December 31, 2017 2016 2015 (in thousands) Underwriting, acquisition and insurance expenses incurred: Direct commissions $ 31,001 $ 26,715 $ 25,241 Ceding commissions (9,799 ) (20,568 ) (42,081 ) Other operating expenses 22,944 22,404 19,649 Total $ 44,146 $ 28,551 $ 2,809 Other operating expenses within underwriting, acquisition and insurance expenses included salaries, employee benefits and bonus expense of $17.7 million , $18.7 million and $15.5 million , for the years ended December 31, 2017 , 2016 and 2015 , respectively.</t>
  </si>
  <si>
    <t>Income taxes</t>
  </si>
  <si>
    <t>Income Tax Disclosure [Abstract]</t>
  </si>
  <si>
    <t>Income taxes The Company’s subsidiaries file a consolidated U.S. federal income tax return. Under a tax sharing agreement, KCGI collects from or refunds to its subsidiaries the amount of taxes determined as if KCGI and the subsidiaries filed separate returns. The Company is no longer subject to income tax examination by tax authorities for the years ended before January 1, 2014 . Income tax expense includes the following components for the years ending December 31, 2017 , 2016 and 2015 : Year Ended December 31, 2017 2016 2015 (in thousands) Current federal income tax expense $ 12,555 $ 12,808 $ 12,163 Deferred federal income tax expense (benefit) 1,065 561 (879 ) Income tax expense $ 13,620 $ 13,369 $ 11,284 The Company paid $13.5 million , $13.3 million and $13.6 million in federal income taxes during the years ended December 31, 2017 , 2016 and 2015 , respectively. Current income taxes receivable was $0.8 million at December 31, 2017 and income taxes payable was $0.1 million at December 31, 2016 , and were included in "other assets" and "other liabilities" in the accompanying consolidated balance sheets. On December 22, 2017, the President of the United States signed into law the Tax Cuts and Jobs Act of 2017 (the "TCJA"). The legislation significantly changes U.S. tax law by, among other things, lowering corporate income tax rates from 35% to 21% , effective January 1, 2018, and modifying the manner in which property and casualty insurance loss reserves are computed for federal income tax purposes. In computing its taxable income, the Company records a deduction for unpaid losses and loss adjustment expenses. The deduction is discounted using interest rates and loss payment patterns prescribed by the U.S. Treasury. The TCJA changes the prescribed interest rates, which are now based on corporate bond yield curves, and extends the applicable time periods for the loss payment pattern period for long-tailed lines of business. The changes are effective for tax years beginning after 2017 with a transition rule that spreads adjustments related to pre-effective-date losses and loss adjustment expenses over the next eight years beginning in 2018.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 resulting in a $1.9 million increase in income tax expense and a corresponding decrease in net deferred tax assets as of the enactment date. U.S. GAAP requires companies to recognize the effect of tax law changes in the period of enactmen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The TCJA did not specify the application of certain elements of the legislation and the U.S. Treasury has yet to issue interpretive guidance to specify the loss payment patterns and the corporate bond yield curve under the new law for 2018. The Company has recognized the provisional tax impacts of $3.5 million related to the transition adjustment for loss discounting which has been included in its components of deferred tax assets and liabilities as part of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U.S. Treasury issues further guidance. The Company’s effective income tax rate on income before income taxes differs from the prevailing federal income tax rate and is summarized as follows: Year ended December 31, 2017 2016 2015 (in thousands) Income tax expense at federal income tax rate of 35% $ 13,482 $ 13,837 $ 11,745 Tax-exempt investment income (1,064 ) (528 ) (436 ) Stock options exercised (471 ) — — Effect of tax rate change 1,915 — — Other (242 ) 60 (25 ) Total $ 13,620 $ 13,369 $ 11,284 The significant components of the net deferred tax asset are summarized as follows: December 31, 2017 2016 (in thousands) Deferred tax assets: Unpaid losses and loss adjustment expenses $ 7,001 $ 4,528 Unearned premiums 3,748 5,308 Organizational costs 230 1,513 State operating loss carryforwards 645 476 Allowance for doubtful accounts 449 693 Other 431 438 Deferred tax assets before allowance 12,504 12,956 Less: valuation allowance (690 ) (623 ) Total deferred tax assets 11,814 12,333 Deferred tax liabilities: Unrealized gain on investments 2,375 620 Deferred policy acquisition costs, net of ceding commissions 2,473 3,553 Intangible assets 743 1,238 Transition adjustment for loss reserve discount 3,524 — Other 207 317 Total deferred tax liabilities 9,322 5,728 Net deferred tax asset $ 2,492 $ 6,605 At December 31, 2017 and 2016 , the Company had state net operating loss carryforwards ("NOLS") of $13.6 million and $12.2 million , respectively. The state NOLs are available to offset future taxable income or reduce taxes payable and begin expiring in 2029. Management evaluates the need for a valuation allowance related to its deferred tax assets. At December 31, 2017 and 2016 , the Company recorded a tax valuation allowance equal to the state NOLs and the deferred tax assets, net of existing deferred tax liabilities that were expected to reverse in future periods, related to certain state jurisdictions. No other valuation allowances were established against the Company’s deferred tax assets at December 31, 2017 and 2016 , as the Company believes that it is more likely than not that the remaining deferred tax assets will be realized given the carry back availability, reversal of existing temporary differences and future taxable income. A reconciliation of the beginning and ending amounts of unrecognized tax benefits for 2017 and 2016 was as follows: December 31, 2017 2016 (in thousands) Balance at beginning of year $ 1,003 $ 1,125 Deductions for tax positions taken during prior years (1,003 ) (122 ) Balance at end of year $ — $ 1,003 The Company recognized the entire remaining uncertain tax position (UTP) of $1.0 million in the third quarter of 2017 due to lapse of the statute of limitations. The recognition of the UTP had no impact on the effective tax rate as it resulted in a decrease of current taxes and an offsetting increase to deferred taxes.</t>
  </si>
  <si>
    <t>Liability for Unpaid Claims and Claims Adjustment Expense, Activity in Liability [Abstract]</t>
  </si>
  <si>
    <t>Reserves for unpaid losses and loss adjustment expenses The reserves for unpaid losses and loss adjustment expenses represent the Company's estimated ultimate cost of all unreported and reported but unpaid insured claims and the cost to adjust these losses that have occurred as of or before the balance sheet date. Reserves are estimated using individual case-basis valuations of reported claims and statistical analyses. Case reserves are established for individual claims that have been reported to the Company, typically by the Company's insureds or their brokers. Based on the information provided, case reserves are established by estimating the ultimate losses from the claim, including defense costs associated with the ultimate settlement of the claim. Incurred-but-not-reported ("IBNR") reserves are determined using actuarial methods to estimate losses that have occurred but have not yet been reported to the Company. The incurred Bornhuetter-Ferguson actuarial method ("BF method") is used to arrive at the Company's loss reserve estimates for each line of business. This method estimates the reserves based on the initial expected loss ratio and expected reporting patterns for losses. Because the Company has a limited number of years of loss experience compared to the period over which losses are expected to be reported, the Company uses industry and peer-group data as a basis for selecting its expected reporting patterns. As part of the reserving process, the Company reviews historical data and considers the effect of various factors on claims development patterns including polices written on a "claims made" versus "occurrence" basis. Policies written on a claims made basis provide coverage to the insured only for losses incurred during the coverage period, and only if the claim was reported during a specified reporting period. Policies written on an occurrence basis provide coverage to the insured for liabilities arising from events occurring during the term of the policy, regardless of when a claim is actually made. Accordingly, claims related to policies written on an occurrence basis may arise many years after a policy has lapsed. Property losses, while written on an occurrence basis, are generally reported within a short time from the date of loss, and in most instances, property claims are settled and paid within a relatively short period of time. The following table presents a reconciliation of consolidated beginning and ending reserves for unpaid losses and loss adjustment expenses: December 31, 2017 2016 2015 (in thousands) Net reserves for unpaid losses and loss adjustment expenses, beginning of year $ 194,602 $ 124,126 $ 91,970 Commutation of MLQS: 2016 MLQS — 9,109 — 2015 MLQS 27,929 — — 2014 MLQS — 24,296 — 2012 MLQS — — 8,587 27,929 33,405 8,587 Adjusted net reserves for losses and loss adjustment expenses 222,531 157,531 100,557 Incurred losses and loss adjustment expenses: Current year 114,960 83,675 51,434 Prior year (11,280 ) (12,714 ) (9,196 ) Total net losses and loss adjustment expenses incurred 103,680 70,961 42,238 Payments: Current year 13,792 5,494 2,226 Prior year 44,926 28,396 16,443 Total payments 58,718 33,890 18,669 Net reserves for unpaid losses and loss adjustment expenses, end of year 267,493 194,602 124,126 Reinsurance recoverable on unpaid losses 48,224 70,199 95,503 Gross reserves for unpaid losses and loss adjustment expenses, end of year $ 315,717 $ 264,801 $ 219,629 During the year ended December 31, 2017, our net incurred losses for accident years 2016 and prior developed favorably by $11.3 million . This favorable development included $9.4 million for the 2016 accident year, $4.2 million for the 2015 accident year and $1.8 million for accident year 2014. This favorable development was primarily due to reported losses emerging at a lower level than expected, across most lines of business. The favorable development was offset in part by adverse development of $2.1 million for the 2013 accident year, $1.3 million for the 2012 accident year and $0.7 million for the 2011 accident year. The unfavorable development was primarily attributable to claims on the other liability occurrence line of business. During the year ended December 31, 2016, our net incurred losses for accident years 2015 and prior developed favorably by $12.7 million . This favorable development included $6.1 million for the 2015 accident year and $6.6 million of favorable development for accident years 2014 and prior. The favorable development was primarily due to reported losses emerging at a lower level than expected, across most lines of business. During the year ended December 31, 2015, our net incurred losses for accident years 2014 and prior developed favorably by $9.2 million . This favorable development included $6.5 million for the 2014 accident year and $2.7 million of favorable development for accident years 2013 and prior. The favorable development was primarily due to reported losses emerging at a lower level than expected, particularly on the medical malpractice and professional liability lines of business. Incurred and Paid Claims Development The following is information about incurred and paid claims development as of December 31, 2017, net of reinsurance, as well as cumulative claim frequency and the total of IBNR liabilities plus expected development on reported claims included within the net incurred claims amounts. The development and claims duration tables below exclude the commuted MLQS contracts, which would distort development patterns related to those transactions. See Note 8 for further details regarding the commutation of the MLQS. Cumulative number of reported claims is reported on a per claim basis. The information about incurred and paid claims development for the years ended December 31, 2016 to December 31, 2010, is presented as unaudited supplementary information. Property Incurred Claims and Claim Adjustment Expenses, Net of Reinsurance For the Years Ended December 31, As of December 31, 2017 Accident Year 2013 2014 2015 2016 2017 Total of IBNR Liabilities Plus Expected Development on Reported Claims Cumulative Number of Reported Claims ($ in thousands) 2013 $ 417 $ 205 $ 103 $ 88 $ 81 $ — 7 2014 1,561 1,344 1,240 1,222 5 28 2015 1,394 880 857 26 63 2016 4,177 3,392 85 282 2017 12,473 624 998 Total $ 18,025 Cumulative Paid Claims and Allocated Claim Adjustment Expenses, Net of Reinsurance For the Years Ended December 31, Accident Year 2013 2014 2015 2016 2017 ($ in thousands) 2013 $ 99 $ 81 $ 81 $ 81 $ 81 2014 169 1,217 1,217 1,217 2015 584 706 832 2016 1,867 3,257 2017 9,938 Total 15,325 All outstanding liabilities before 2013, net of reinsurance — Liabilities for claims and claim adjustment expenses, net of reinsurance $ 2,700 Historical Claims Duration The following is supplementary information about average historical claims duration as of December 31, 2017: Average Annual Percentage Payout of Incurred Claims by Age, Net of Reinsurance Years 1 2 3 4 5 Property 67.9 % 29.6 % 4.9 % — % — % Casualty - Claims Made Incurred Claims and Claim Adjustment Expenses, Net of Reinsurance For the Years Ended December 31, As of December 31, 2017 Accident Year 2010 2011 2012 2013 2014 Unaudited 2015 2016 2017 Total of IBNR Liabilities Plus Expected Development on Reported Claims Cumulative Number of Reported Claims ($ in thousands) 2010 $ 778 $ 805 $ 679 $ 737 $ 946 $ 916 $ 894 $ 883 $ 24 14 2011 4,246 3,844 3,646 3,609 3,560 3,374 3,261 199 76 2012 7,913 5,749 4,205 3,102 2,845 2,477 576 138 2013 15,238 11,639 9,113 7,917 7,002 1,519 226 2014 18,847 14,289 11,748 11,217 3,247 271 2015 18,883 16,777 14,896 5,412 252 2016 19,170 14,694 9,162 303 2017 18,116 15,373 335 Total $ 72,546 Cumulative Paid Claims and Allocated Claim Adjustment Expenses, Net of Reinsurance For the Years Ended December 31, Accident Year 2010 2011 2012 2013 2014 2015 2016 2017 ($ in thousands) 2010 $ — $ 79 $ 368 $ 393 $ 862 $ 859 $ 859 $ 859 2011 139 1,037 1,392 2,116 3,044 3,042 3,042 2012 153 475 877 1,024 1,090 1,882 2013 499 1,915 4,436 5,070 5,320 2014 435 1,865 5,039 6,384 2015 217 4,496 7,562 2016 1,158 3,015 2017 340 Total 28,404 Liabilities for claims and claim adjustment expenses, net of reinsurance $ 44,142 Casualty - Occurrence Incurred Claims and Claim Adjustment Expenses, Net of Reinsurance For the Years Ended December 31, As of December 31, 2017 Accident Year 2010 2011 2012 2013 2014 Unaudited 2015 2016 2017 Total of IBNR Liabilities Plus Expected Development on Reported Claims Cumulative Number of Reported Claims ($ in thousands) 2010 $ 843 $ 771 $ 531 $ 460 $ 458 $ 404 $ 406 $ 429 $ 76 47 2011 5,839 5,940 5,757 7,340 7,613 8,142 8,375 641 214 2012 16,977 17,436 18,803 20,401 20,579 22,001 2,416 554 2013 30,616 28,771 28,037 29,039 31,731 6,371 784 2014 47,805 40,668 38,049 36,678 13,822 1,059 2015 59,717 51,739 49,122 25,959 1,130 2016 61,440 55,680 39,527 938 2017 71,126 63,393 712 Total $ 275,142 Cumulative Paid Claims and Allocated Claim Adjustment Expenses, Net of Reinsurance For the Years Ended December 31, Accident Year 2010 2011 2012 2013 2014 Unaudited 2015 2016 2017 ($ in thousands) 2010 $ 4 $ 37 $ 59 $ 113 $ 263 $ 261 $ 273 $ 309 2011 207 1,596 2,519 3,788 4,575 6,363 6,868 2012 757 4,441 7,850 11,238 14,382 16,474 2013 1,099 4,469 7,957 14,890 21,348 2014 698 3,081 8,489 17,576 2015 941 3,161 12,685 2016 1,099 6,015 2017 1,581 Total 82,856 Liabilities for claims and claim adjustment expenses, net of reinsurance $ 192,286 Historical Claims Duration The following is supplementary information about average historical claims duration as of December 31, 2017: Average Annual Percentage Payout of Incurred Claims by Age, Net of Reinsurance Years 1 2 3 4 5 6 7 8 Casualty - claims made 4.1 % 17.7 % 24.1 % 10.4 % 21.9 % 10.5 % — % — % Casualty - occurrence 2.3 % 10.2 % 12.8 % 18.0 % 19.8 % 10.1 % 4.4 % 8.5 % Reconciliation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in thousands) December 31, 2017 Net outstanding liabilities Property $ 2,700 Casualty - claims made 44,142 Casualty - occurrence 192,286 Liabilities for unpaid claims and claim adjustment expenses, net of reinsurance 239,128 Reinsurance recoverable on unpaid claims Property 2,018 Casualty - claims made 7,092 Casualty - occurrence 39,114 Total reinsurance recoverable on unpaid claims 48,224 Unallocated claims adjustment expenses 28,365 Gross liability for unpaid claims and claim adjustment expense $ 315,717</t>
  </si>
  <si>
    <t>Reinsurance</t>
  </si>
  <si>
    <t>Reinsurance Disclosures [Abstract]</t>
  </si>
  <si>
    <t>Reinsurance The Company purchases reinsurance from other insurance companies ("reinsurers") in order to limit its exposure to large losses and enable it to underwrite policies with sufficient limits to meet policyholder needs. In a reinsurance transaction, an insurance company transfers, or cedes, part or all of its exposure to the reinsurer that receives a portion of the premium.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he following table summarizes the effect of reinsurance on premiums written and earned: Year Ended December 31, 2017 2016 2015 (in thousands) Written: Direct $ 223,191 $ 188,440 $ 176,865 Assumed — 38 144 Ceded (33,719 ) (21,214 ) (92,991 ) Net written $ 189,472 $ 167,264 $ 84,018 Earned: Direct $ 209,426 $ 180,794 $ 170,401 Assumed — 53 148 Ceded (33,373 ) (47,031 ) (96,227 ) Net earned $ 176,053 $ 133,816 $ 74,322 Incurred losses and loss adjustment expenses were net of reinsurance recoverables (ceded incurred losses and loss adjustment expenses) of $12.2 million , $13.7 million and $41.2 million for the years ended December 31, 2017 , 2016 and 2015 , respectively. Multi-line quota share reinsurance The Company participated in a MLQS treaty that transferred a proportion of the risk related to certain lines of business written by its subsidiary, Kinsale Insurance, to reinsurers that received a proportion of the direct written premiums on that business. The Company's MLQS contract also reduced the amount of capital required to support the insurance operations of Kinsale Insurance. Under the terms of the MLQS contract, the Company received a provisional ceding commission and paid a reinsurance margin, as long as the reinsurers were not in a loss position on the contract. The MLQS contract included a sliding scale commission provision that reduced or increased the ceding commission based on the loss experience of the business ceded. Under the contract, the Company was entitled to an additional contingent profit commission up to an amount equal to all of the reinsurers’ profits above the margin based on the underwriting results of the business ceded, upon commutation of the contract. The contracts had a loss ratio cap of 110% , which restricted the Company from ceding any losses in excess of 110% of ceded earned premiums to the reinsurers. As a result of the initial public offering, the Company did not renew the MLQS treaty for calendar year 2017. Under the terms of the MLQS covering the period January 1, 2015 to December 31, 2015 (the "2015 MLQS"), the Company received a provisional ceding commission equal to 41% of ceded written premiums and paid a reinsurance margin equal to 4.00% of ceded written premium. The 2015 MLQS contract included a sliding scale commission provision that can adjust the ceding commissions within a range of 25% to 41% based on the loss experience of the business ceded. The 2015 MLQS ceding percentage was 50% until October 1, 2015, at which time the Company decreased the percentage to 40% . The change in the ceding percentage reduced ceded written premiums by $6.8 million at October 1, 2015, with a corresponding reduction to ceded unearned premiums. The terms of the MLQS covering the period January 1, 2016 to December 31, 2016 (the "2016 MLQS") were largely consistent with the 2015 MLQS. However, effective January 1, 2016, the Company further reduced the ceding percentage from 40% to 15% . The change in the ceding percentage reduced ceded written premiums by $17.0 million at January 1, 2016, with a corresponding reduction to ceded unearned premiums. The following table summarizes the amounts related to the MLQS contracts: Years Ended December 31, 2016 2015 (in thousands) Ceded earned premiums $ 16,996 $ 67,950 Ceded losses and loss adjustment expenses 4,380 30,978 Ceding commissions earned 11,936 34,254 Reinsurers' margin incurred $ 680 $ 2,718 Commutations of the MLQS Effective December 31, 2014, 45% of the contract covering the period July 1, 2012 to December 31, 2013 (the "2012 MLQS") was commuted, and the remaining 55% of this contract was commuted effective January 1, 2015. The commutation reduced reinsurance recoverables on unpaid losses and receivable from reinsurers by $9.7 million at December 31, 2014 and $11.9 million at January 1, 2015, with a corresponding reduction to funds held for reinsurers, respectively. Effective January 1, 2016, the Company commuted the 2014 MLQS, which reduced reinsurance recoverables on unpaid losses and receivable from reinsurers by $34.2 million , with a corresponding reduction to funds held for reinsurers. Effective October 1, 2016, the Company terminated and commuted the 2016 MLQS. The commutation reduced reinsurance recoverables on unpaid losses and receivable from reinsurers by approximately $15.5 million with a corresponding reduction to funds held for reinsurers. Effective January 1, 2017, the Company commuted the 2015 MLQS. The commutation reduced reinsurance recoverables on unpaid losses and receivable from reinsurers by approximately $36.5 million , with a corresponding reduction to funds held for reinsurers. There are no remaining MLQS contracts outstanding as of January 1, 2017. Funds-Held Account The Company maintained a funds-held account for the reinsurers who were a party to the MLQS contracts, which was credited with interest at a rate equal to the 10 year U.S. Treasury rate plus a spread ( 150 basis points), subject to a 4% minimum. The funds-held account represented the excess of the ceded written premium and interest credited over ceded paid losses and LAE, the Company’s ceding commission and the reinsurers’ margin. Assets supporting the funds-held liability were not segregated or restricted. The funds-held account, shown as a liability on the accompanying consolidated balance sheets, was $36.5 million at December 31, 2016. Reinsurance balances Credit risk exists with reinsurance ceded to the extent that any reinsurer is unable to meet the obligations assumed under the reinsurance agreements. Reinsurance recoverables for unpaid losses were $48.2 million and $70.2 million , at December 31, 2017 and 2016 , respectively. Reinsurance recoverables for paid losses were $1.4 million at December 31, 2017. There were no significant reinsurance recoverables for paid losses at December 31, 2016 . Ceded unearned premiums related to reinsurance were $13.9 million and $13.5 million , at December 31, 2017 and 2016 , respectively. Allowances are established for amounts deemed uncollectible. The Company evaluates the financial condition of its reinsurers and monitors concentration of credit risk arising from its exposure to individual reinsurers. All reinsurance receivables are from companies with A.M. Best ratings of "A" (Excellent) or better. To further reduce credit exposure to reinsurance recoverable balances, the Company has received letters of credit from certain reinsurers that are not authorized as reinsurers under U.S. state insurance regulations. The Company has not recorded an allowance for doubtful accounts related to its reinsurance balances at December 31, 2017 and 2016 and believes this to be appropriate after consideration of all currently available information; however, the deterioration in the credit quality of existing reinsurers or disputes over reinsurance agreements could result in future charges. At December 31, 2017 , the net reinsurance receivable, defined as the sum of paid and unpaid reinsurance recoverables and ceded unearned premiums less reinsurance payables, from five reinsurers represented 92.4% of the total balance.</t>
  </si>
  <si>
    <t>Stockholders' Equity</t>
  </si>
  <si>
    <t>Stockholders' Equity Attributable to Parent [Abstract]</t>
  </si>
  <si>
    <t xml:space="preserve"> Stockholders’ equity Amendment of Certificate of Incorporation and Reclassification of Common Stock At January 1, 2016, the Company was authorized to issue 18,333,333 shares of Common Stock, $0.0001 par value per share ("Common Stock"), of which 15,000,000 shares were designated as Class A Common Voting Shares ("Class A Common Stock") and 3,333,333 were designated as Class B Common Non-Voting Shares ("Class B Common Stock"). On July 28, 2016, in connection with the IPO as discussed below, the Company amended and restated its certificate of incorporation to recapitalize the Company’s authorized capital stock to consist of 400,000,000 shares of common stock, par value $0.01 per share, and 100,000,000 shares of preferred stock, par value $0.01 per share. There were no shares of preferred stock issued or outstanding at December 31, 2017 or December 31, 2016. In addition, the amended and restated certificate of incorporation provided for automatic reclassification of the Company’s Class A Common Stock and Class B Common Stock into a single class of common stock. All shares of Class A Common Stock were equal to the sum of: • the number of shares of common stock equal to the amount of accrued and unpaid dividends based on a reclassification date of July 28, 2016, or $90.3 million , divided by the IPO price of $16.00 per share, plus • the number of shares of common stock equal to a conversion ratio of 0.65485975 , calculated based on the IPO price of $16.00 per share. On July 28, 2016, the Company had outstanding grants of 1,783,858 restricted shares of Class B Common Stock. At that date, all restricted shares of Class B Common Stock were reclassified into 1,286,036 shares of common stock equal to a conversion ratio of 0.72095061 . The conversion ratio was calculated based on the IPO price of $16.00 per share. All fractional shares resulting from the reclassification of Class A Common Stock and Class B Common Stock into a single class of common stock were settled in cash. Initial Public Offering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 underwriter’s option to purchase additional shares. After underwriter discounts and commissions and offering expenses, the Company received net proceeds from the offering of approximately $72.8 million . The Company did not receive any net proceeds from the sale of shares of common stock by the selling stockholders. The issuance of common stock by the Company and the related net proceeds were recorded in the consolidated financial statements on the closing date of the IPO. On December 6, 2016, the Company completed a follow-on offering of 3,864,000 shares of common stock at a price of $27.50 per share, which included 504,000 shares sold to the underwriters pursuant to their over-allotment option. All of the shares in the offering were offered by the selling stockholders. The Company did not receive any proceeds from the offering. On May 17, 2017, the Company completed a second follow-on offering of 4,557,774 shares of common stock at a price of $33.00 per share, which included 594,492 shares sold to the underwriters pursuant to their over-allotment option. All of the shares in the offering were offered by the selling stockholders. The Company did not receive any proceeds from the offering. Changes in the shares of outstanding common stock were as follows: Year Ended December 31, 2017 2016 2015 Common Shares Outstanding: Balance at beginning of year 20,968,707 — — Shares issued from equity-based compensation 67,380 — — Reclassification — 15,968,707 — Shares issued — 5,000,000 — Balance at end of year 21,036,087 20,968,707 — Class A Common Stock Outstanding: Shares outstanding at beginning of year — 13,803,183 13,795,530 Share dividend — 8,617,963 — Reclassification — (22,421,146 ) — Other — — 7,653 Shares outstanding at end of year — — 13,803,183 Class B Common Stock Outstanding: Shares outstanding at beginning of year — 1,513,592 1,287,696 Restricted stock grants vested — 270,266 225,896 Reclassification — (1,783,858 ) — Shares outstanding at end of year — — 1,513,592 Dividend Declaration On February 1, 2017 , the Company’s Board of Directors declared a cash dividend of $0.06 per share of common stock. This dividend was paid on March 15, 2017 to all stockholders of record on February 15, 2017 . On May 25, 2017 , the Company’s Board of Directors declared a cash dividend of $0.06 per share of common stock. This dividend was paid on June 15, 2017 to all stockholders of record on June 5, 2017 . On August 10, 2017 , the Company’s Board of Directors declared a cash dividend of $0.06 per share of common stock. This dividend was paid on September 15, 2017 to all stockholders of record on August 31, 2017 . On November 8, 2017 , the Company’s Board of Directors declared a cash dividend of $0.06 per share of common stock. This dividend was paid on December 15, 2017 to all stockholders of record on November 30, 2017 . On February 12, 2018 , the Company’s Board of Directors declared a cash dividend of $0.07 per share of common stock. This dividend is payable on March 15, 2018 to all stockholders of record on February 28, 2018 . Equity-based Compensation Stock Options On July 27, 2016, the Kinsale Capital Group, Inc. 2016 Omnibus Incentive Plan (the "2016 Incentive Plan") became effective. The 2016 Incentive Plan provides for grants of stock options, stock appreciation rights, restricted stock, other stock-based awards and other cash-based awards to directors, officers and other employees, as well as independent contractors or consultants providing consulting or advisory services to the Company. The number of shares of common stock available for issuance under the 2016 Incentive Plan may not exceed 2,073,832 . On July 27, 2016, the Board of Directors approved, and the Company granted, 1,036,916 stock options with an exercise price equal to the IPO price of $16.00 per share. The options have a maximum contractual term of 10 years and will vest in 4 equal annual installments following the date of the grant.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was an average of the contractual term of the option and its ordinary vesting period, as the Company did not have sufficient historical data for determining the expected term of our stock option awards. A summary of option activity under the employee share option plan as of December 31, 2017, and changes during the year then ended is presented below: Number of Shares Weighted-average exercise price Weighted-average remaining years of contractual life Aggregate intrinsic value (in thousands) Outstanding at January 1, 2017 1,018,942 $ 16.00 Granted — — Forfeited (21,122 ) 16.00 Exercised (67,380 ) 16.00 Outstanding at December 31, 2017 930,440 $ 16.00 8.5 years $ 26,983 Exercisable at December 31, 2017 219,063 $ 16.00 8.5 years $ 6,353 The weighted average grant date fair value of options granted during 2016 was $2.71 per share. The total intrinsic value of options exercised during the year ended December 31, 2017 was $1.5 million . There were no options exercised during 2016. The following table summarizes nonvested share-based awards under the 2016 Incentive Plan as of December 31, 2017: December 31, 2017 Number of Awards Weighted Average Grant-Date Fair Value Nonvested awards, beginning of year 970,942 $ 16.00 Granted — — Vested (239,043 ) 16.00 Forfeited (21,122 ) 16.00 Nonvested awards, end of year 710,777 $ 16.00 As of December 31, 2017, the Company had $1.7 million of unrecognized share-based compensation expense expected to be charged to earnings over a weighted-average period of 2.5 years. The total fair value of shares vested during the years ended December 31, 2017 and 2016 was $6.9 million and $0.9 million , respectively. Restricted Stock Grants Prior to the IPO, under the Kinsale Capital Group, Inc. 2010 Incentive Plan (the "2010 Incentive Plan"), the Company granted shares of restricted Class B Common Stock to certain directors, executive officers, and employees. In connection with the reclassification on July 28, 2016, all unvested shares of Class B Common Stock were immediately vested and reclassified into a single class of common stock. The 2010 Incentive Plan was then terminated upon the completion of the IPO. In 2015, pursuant to the 2010 Incentive Plan, the Compensation Committee awarded restricted stock grants of 33,500 to certain directors, executive officers, and employees, which had a total grant-date fair value of $40 in 2015. The fair value of the Company’s share-based awards that vested was $0.1 million in each of the years ended December 31, 2016 and 2015. The fair value of the Company’s restricted stock grants was determined based on a valuation of Class B Common Stock on the grant date using a binomial lattice option pricing model. The model the Company used to value the Class B Common Stock, like any option pricing model for a nonpublic security, required the input of highly subjective assumptions including the underlying security price, strike price, risk-free rate of return, expected term and expected stock price volatility. The underlying security price was based on the Company’s book value of equity and the application of a multiple of tangible equity. The strike price was based on the liquidation preference of the Company’s Class A Common Stock at the grant date. The risk-free interest rate was based on the U.S. Treasury rate at the date of the grant. The expected term was based on an equal chance for a liquidity event at any time between 0 years and 0.50 years from the grant date. The expected stock volatility was based on stock price volatility using a set of comparable publicly traded companies. The Company recognized total equity-based compensation expense of $0.7 million , $0.5 million and $0.1 million for the years ended December 31, 2017, 2016 and 2015, respectively. Subsequent Event The Board of Directors granted 6,666 shares of restricted stock on January 1, 2018 under the 2016 Incentive Plan to the Company’s non-employee directors. The restricted stock had a fair value on the date of grant of $45.00 per share and will vest over a 1 year period.</t>
  </si>
  <si>
    <t>Earnings per share</t>
  </si>
  <si>
    <t>Earnings Per Share [Abstract]</t>
  </si>
  <si>
    <t>Earnings per share The following table represents a reconciliation of the numerator and denominator of the basic and diluted earnings per share computations contained in the consolidated financial statements: Year ended December 31, 2017 2016 2015 (in thousands, except per share data) Earnings allocable to Common stockholders $ 24,901 $ 11,782 $ — Earnings allocable to Class A stockholders $ — $ 13,625 $ 21,092 Earnings allocable to Class B stockholders $ — $ 760 $ 1,181 Basic earnings per share: Common stock $ 1.19 $ 0.57 $ — Class A common stock $ — $ 0.98 $ 1.53 Class B common stock $ — $ 0.48 $ 0.84 Diluted earnings per share: Common stock $ 1.16 $ 0.56 $ — Class A common stock $ — $ 0.98 $ 1.53 Class B common stock $ — $ 0.46 $ 0.81 Basic weighted average shares outstanding: Common stock 20,992 20,841 — Class A common stock — 13,844 13,796 Class B common stock — 1,574 1,413 Dilutive effect of shares issued under stock compensation arrangements: Common stock - stock options 506 232 — Class B common stock - unvested restricted stock grants — 70 39 Diluted weighted average shares outstanding: Common stock 21,498 21,073 — Class A common stock — 13,844 13,796 Class B common stock — 1,644 1,452 Prior to the reclassification of common stock on July 28, 2016, all of the earnings of the Company were allocated to Class A and Class B common stock and earnings per share was calculated using the two-class method. Under the two-class method, earnings attributable to Class A and Class B common stockholders were determined by allocating undistributed earnings to each class of stock. The undistributed earnings attributable to common stockholders were allocated based on the contractual participation rights of the Class A common stock and Class B common stock as if those earnings for the period had been distributed. Earnings attributable to Class A common stockholders equaled the sum of dividends at the rate per annum of 12% compounding annually during the period ("Accruing Dividends") plus seventy-five percent of any remaining assets of the Company available for distribution to its stockholders in the event of a liquidation, dissolution, winding up or sale of the Company after payment of the Accruing Dividends ("Residual Proceeds"). Earnings attributable to Class B common stockholders equaled twenty-five percent of the Residual Proceeds. After the reclassification of common stock on July 28, 2016, all of the earnings of the Company were attributable to the single class of common stock. Basic earnings per share for each class of common stock was computed by dividing the earnings attributable to the common stockholders by the weighted average number of shares of each respective class of common stock outstanding during the period. Diluted earnings per share attributable to each class of common stock was computed by dividing earnings attributable to common stockholders by the weighted average shares outstanding for each respective class of common stock outstanding during the period, including potentially dilutive shares of common stock for the period determined using the treasury stock method. There were no potentially dilutive shares attributable to Class A common stockholders. For purposes of the diluted earnings per share attributable to Class B common stockholders calculation, unvested restricted grants of common stock were considered to be potentially dilutive shares of common stock. There were no material anti-dilutive Class B shares for the years ended December 31, 2016 and 2015. See Note 9, "Stockholders' Equity," for details regarding changes to the Company’s capital structure on July 28, 2016. There were no anti-dilutive stock options for the years ended December 31, 2017 and 2016.</t>
  </si>
  <si>
    <t>Credit Agreement</t>
  </si>
  <si>
    <t>Debt Disclosure [Abstract]</t>
  </si>
  <si>
    <t>Credit agreement In June 2013, KCGI entered into a loan and security agreement (as amended, the "Credit Agreement") with The PrivateBank and Trust Company ("PrivateBank") to obtain a five -year secured term loan in the amount of $17.5 million . Pursuant to the terms of the Credit Agreement, the applicable interest rate was 3-month LIBOR plus a margin. The term loan had initial maturity of June 30, 2018 . KCGI's wholly-owned subsidiaries, KMI and Aspera, were guarantors of the term loan. The assets of KMI and the stock of Kinsale Insurance were pledged as collateral to PrivateBank. On March 10, 2014 and September 29, 2014, the Company amended the Credit Agreement with PrivateBank to increase the term loan commitment to $25.0 million and $28.0 million , respectively. On December 4, 2015, the Company amended the Credit Agreement to increase the term loan commitment to $30.0 million and extended the term loan maturity to December 4, 2020. On September 30, 2016, the Company repaid $2.5 million of the term loan and, on December 8, 2016, repaid the total remaining amount outstanding of $27.5 million plus accrued interest of $0.2 million . In connection with the repayment of the term loan, the Company wrote off $0.3 million of debt issue costs, which was included in interest expense for the year ended December 31, 2016. There were no credit agreements outstanding at December 31, 2017. Interest on the term loan accrued daily at a rate equal to the 3-month LIBOR plus a margin. The margin was 2.75% as of December 31, 2016 and 2015. Total interest expense on the Credit Agreement was $1.3 million for the year ended December 31, 2016 and $1.2 million for the year ended December 31, 2015 . Interest expense was included in "other expenses" on the accompanying statements of income and comprehensive income. Interest paid was $1.0 million for the year ending December 31, 2016 , and $1.1 million for the year ending December 31, 2015 .</t>
  </si>
  <si>
    <t>Commitments and contingencies</t>
  </si>
  <si>
    <t>Commitments and Contingencies Disclosure [Abstract]</t>
  </si>
  <si>
    <t>Commitments and contingencies The Company has an operating lease for office space, which expires in 2020. In addition, the Company had a capital lease related to a software license that expired in 2017. Expenses associated with these leases totaled $0.3 million in 2017 , $0.4 million in 2016 , and $0.5 million in 2015 . Minimum future rental payments, excluding taxes, insurance and other operating expenses, under the noncancelable operating leases in effect at December 31, 2017 are as follows (in thousands): Year ending December 31: 2018 $ 529 2019 545 2020 230 Total minimum rental payments $ 1,304 Contingencies arise in the normal conduct of the Company’s operations and are not expected to have a material effect on the Company’s financial condition or results of operations. However, adverse outcomes are possible and could negatively affect the Company’s financial condition and results of operations.</t>
  </si>
  <si>
    <t>Employee benefit plan</t>
  </si>
  <si>
    <t>Retirement Benefits [Abstract]</t>
  </si>
  <si>
    <t>Employee benefit plan The Company has established a defined contribution employee retirement plan ("Plan") in accordance with Section 401(k) of the Internal Revenue Code. Expenses related to the Plan were $1.0 million , $0.9 million and $0.8 million in 2017 , 2016 and 2015 , respectively.</t>
  </si>
  <si>
    <t>Other comprehensive income (loss)</t>
  </si>
  <si>
    <t>Other Comprehensive Income (Loss), Net of Tax [Abstract]</t>
  </si>
  <si>
    <t>Other comprehensive income (loss) The following table summarizes the components of other comprehensive income (loss): Year Ending December 31, 2017 2016 2015 (in thousands) Unrealized gains (losses) arising during the period, before income taxes $ 9,563 $ (830 ) $ (2,347 ) Income taxes (3,094 ) 290 821 Unrealized gains (losses) arising during the period, net of income taxes 6,469 (540 ) (1,526 ) Less reclassification adjustment: Net realized investment gains 132 154 57 Income taxes (47 ) (54 ) (20 ) Reclassification adjustment included in net income 85 100 37 Other comprehensive income (loss) $ 6,384 $ (640 ) $ (1,563 )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Underwriting information</t>
  </si>
  <si>
    <t>Segment Reporting [Abstract]</t>
  </si>
  <si>
    <t>Underwriting information The Company has one reportable segment, the Excess and Surplus Lines Insurance segment, which primarily offers commercial excess and surplus lines liability and property insurance products through its underwriting divisions. Gross written premiums by underwriting division are presented below: Year Ended December 31, 2017 2016 2015 (in thousands) Commercial: Construction $ 48,587 $ 42,234 $ 36,932 Small business 34,896 27,333 21,468 Energy 22,898 16,157 19,022 Excess casualty 20,260 17,799 16,194 General casualty 15,865 16,162 20,511 Product liability 14,288 10,140 9,480 Professional liability 12,956 14,212 14,636 Life sciences 12,408 10,897 11,935 Allied health 10,645 9,344 8,644 Health care 6,235 6,594 6,579 Commercial property 5,609 4,835 6,181 Management liability 4,123 2,244 420 Environmental 2,692 1,931 1,005 Public entity 1,265 875 — Inland marine 967 910 195 Commercial insurance 816 459 — Total commercial 214,510 182,126 173,202 Personal: Personal insurance 8,681 6,352 3,807 Total personal 8,681 6,352 3,807 Total $ 223,191 $ 188,478 $ 177,009 The Company does business with three unaffiliated insurance brokers that generated $26.4 million , $24.4 million and $23.1 million of gross written premiums for the year ended December 31, 2017, representing 11.8% , 10.9% and 10.4% of gross written premiums, respectively. No other broker generated 10.0% or more of the gross written premiums for the year ended December 31, 2017.</t>
  </si>
  <si>
    <t>Statutory financial information</t>
  </si>
  <si>
    <t>Statutory financial information [Abstract]</t>
  </si>
  <si>
    <t>Statutory financial information Kinsale Insurance maintains its accounts in conformity with accounting practices prescribed or permitted by state regulatory authorities that vary in certain respects from GAAP. In converting from statutory accounting principles to GAAP, typical adjustments include deferral of policy acquisition costs, the inclusion of statutory nonadmitted assets and the inclusion of net unrealized gains or losses relating to fixed maturities in stockholders’ equity. The Company does not use any permitted practices that are different from prescribed statutory accounting practices. Statutory net income and statutory capital and surplus for Kinsale Insurance as of December 31, 2017 , 2016 , and 2015 and for the years then ended are summarized as follows: Year ended December 31, 2017 2016 2015 (in thousands) Statutory net income $ 23,841 $ 22,850 $ 21,972 Statutory capital and surplus 213,833 193,387 127,675 Kinsale Insurance is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is calculated using various factors, weighted based on the perceived degree of risk, which are applied to certain financial balances and financial activity. The adequacy of a company’s actual capital is evaluated by a comparison to the RBC results, as determined by the formula. Companies that do not maintain statutory capital and surplus at a level in excess of the company action level RBC are required to take specified actions. At December 31, 2017 and 2016 , actual statutory capital and surplus for Kinsale Insurance substantially exceeded the regulatory requirements. Dividend payments to Kinsale from Kinsale Insurance are restricted by state insurance laws as to the amount that may be paid without prior approval of the regulatory authorities of Arkansas. The maximum dividend distribution is limited by Arkansas law to the greater of 10% of policyholder surplus as of December 31 of the previous year or net income, not including realized capital gains, for the previous calendar year. Dividend payments are further limited to that part of available policyholder surplus which is derived from net profits on its business. The maximum dividend distribution that can be paid by Kinsale Insurance during 2018 without prior approval is $23.7 million .</t>
  </si>
  <si>
    <t>Unaudited Selected Quarterly Financial Data</t>
  </si>
  <si>
    <t>Quarterly Financial Information Disclosure [Abstract]</t>
  </si>
  <si>
    <t>Quarterly Financial Information</t>
  </si>
  <si>
    <t>17. Unaudited selected quarterly financial data ​The following is a summary of the unaudited quarterly results of operations: ​ 2017 Quarter ​(in thousands, except per share data) First Second ​ Third Fourth Gross written premiums $ 52,862 $ 57,753 ​ $ 55,633 $ 56,943 Total revenues 42,687 45,508 ​ 47,839 50,742 Net income 6,281 8,495 ​ 4,201 5,924 Comprehensive income 7,354 10,669 ​ 5,840 7,422 Earnings per share - basic $ 0.30 $ 0.41 $ 0.20 $ 0.28 Earnings per share - diluted $ 0.29 $ 0.40 $ 0.20 $ 0.27 ​ 2016 Quarter ​(in thousands, except per share data) First Second ​ Third Fourth Gross written premiums $ 43,082 $ 50,107 ​ $ 47,823 $ 47,466 Total revenues 32,718 33,676 ​ 34,868 40,353 Net income 5,257 6,057 ​ 7,982 6,871 Comprehensive income 7,383 8,947 ​ 7,981 1,216 Earnings per share - basic: ​ ​ ​ Common stock $ — $ — $ 0.24 $ 0.33 Class A common stock 0.37 0.42 0.19 — Class B common stock 0.07 0.19 0.21 — Earnings per share - diluted: ​ ​ ​ Common stock $ — $ — $ 0.24 $ 0.32 Class A common stock 0.37 0.42 0.19 — Class B common stock 0.07 0.18 0.20 — Due to differences in weighted average common shares outstanding, quarterly earnings per share may not add up to the totals reported for the full year.</t>
  </si>
  <si>
    <t>Schedule II - Condensed Financial Information of Registrant</t>
  </si>
  <si>
    <t>Condensed Financial Information of Parent Company Only Disclosure [Abstract]</t>
  </si>
  <si>
    <t>Condensed Financial Information of Parent Company Only Disclosure</t>
  </si>
  <si>
    <t>Schedule II KINSALE CAPITAL GROUP, INC. AND SUBSIDIARIES Condensed Financial Information of Registrant Balance Sheets December 31, 2017 2016 (in thousands) Assets Cash and cash equivalents $ 1,502 $ 1,868 Due from subsidiaries 665 218 Investment in subsidiaries 235,091 207,905 Deferred tax assets 198 627 Income taxes recoverable 805 — Other assets 164 141 Total assets $ 238,425 $ 210,759 Liabilities and Stockholders' Equity Liabilities: Accounts payable and accrued expenses $ 236 $ 428 Income taxes payable — 117 Total liabilities 236 545 Stockholders’ equity: Common stock 210 210 Additional paid-in capital 155,082 153,353 Retained earnings 73,502 53,640 Accumulated other comprehensive income 9,395 3,011 Stockholders’ equity 238,189 210,214 Total liabilities and stockholders’ equity $ 238,425 $ 210,759 See accompanying notes. See accompanying Report of Independent Registered Public Accounting Firm. Schedule II KINSALE CAPITAL GROUP, INC. AND SUBSIDIARIES Condensed Financial Information of Registrant Statements of Income and Comprehensive Income (Loss) Years Ended December 31, 2017 2016 2015 (in thousands) Revenues: Management fees from subsidiaries $ 2,037 $ 1,815 $ 636 Total revenues 2,037 1,815 636 Expenses: Other operating expenses 2,526 2,395 640 Other expenses 652 492 66 Interest expense — 1,339 1,230 Total expenses 3,178 4,226 1,936 Loss before income taxes (1,141 ) (2,411 ) (1,300 ) Income tax benefit (739 ) (844 ) (432 ) Loss before equity in net income of subsidiaries (402 ) (1,567 ) (868 ) Equity in net income of subsidiaries 25,303 27,734 23,141 Net income 24,901 26,167 22,273 Other comprehensive income (loss): Equity in other comprehensive earnings (losses) of subsidiaries 6,384 (640 ) (1,563 ) Total comprehensive income $ 31,285 $ 25,527 $ 20,710 See accompanying notes. See accompanying Report of Independent Registered Public Accounting Firm. Schedule II KINSALE CAPITAL GROUP, INC. AND SUBSIDIARIES Condensed Financial Information of Registrant Statements of Cash Flows Years Ended December 31, 2017 2016 2015 (in thousands) Operating activities Net income $ 24,901 $ 26,167 $ 22,273 Adjustments to reconcile net income to net cash used in operating activities: Deferred tax expense (benefit) 429 (65 ) 61 Stock compensation expense 652 492 65 Equity in undistributed earnings of subsidiaries (25,303 ) (27,734 ) (23,141 ) Changes in operating assets and liabilities (1,583 ) 520 (286 ) Net cash used in operating activities (904 ) (620 ) (1,028 ) Investing activities Dividends paid from subsidiary 4,500 — — Contributions to subsidiary — (40,000 ) (2,000 ) Net cash provided by (used in) investing activities 4,500 (40,000 ) (2,000 ) Financing activities Common stock issued, net of transaction costs — 72,841 — Common stock issued, stock options exercised 1,077 — — Class A common stock issued — — 90 Dividends paid (5,039 ) (2,097 ) — Proceeds from note payable — — 2,000 Repayment of note payable — (30,000 ) — Debt issuance costs — — (30 ) Net cash (used in) provided by financing activities (3,962 ) 40,744 2,060 Net change in cash and cash equivalents (366 ) 124 (968 ) Cash and cash equivalents at beginning of year 1,868 1,744 2,712 Cash and cash equivalents at end of year $ 1,502 $ 1,868 $ 1,744 See accompanying notes. See accompanying Report of Independent Registered Public Accounting Firm. KINSALE CAPITAL GROUP, INC. Condensed Financial Information of Registrant Notes to Condensed Financial Information 1. Accounting policies Organization Kinsale Capital Group, Inc., a Delaware domiciled insurance holding company, was formed on June 3, 2009 for the purpose of acquiring and managing 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Certain prior year amounts have been reclassified to conform to the current year's presentation.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from subsidiaries On June 9, 2017, cash dividends of $4.5 million were paid to Kinsale Capital Group, Inc. by its wholly-owned subsidiary, Kinsale Insurance Company.</t>
  </si>
  <si>
    <t>Schedule V - Valuation and Qualifying Accounts</t>
  </si>
  <si>
    <t>Valuation and Qualifying Accounts [Abstract]</t>
  </si>
  <si>
    <t>Schedule V KINSALE CAPITAL GROUP, INC. AND SUBSIDIARIES Valuation and Qualifying Accounts Additions Deductions (in thousands) Balance at Beginning of Period Amounts Charged to Expense Amounts Written Off or Disposals Balance at End of Period Year Ended December 31, 2017: Allowance for premiums receivable $ 1,977 $ 488 $ 353 $ 2,112 Valuation allowance for deferred tax assets 623 68 — 691 Year Ended December 31, 2016: Allowance for premiums receivable 2,088 276 387 1,977 Valuation allowance for deferred tax assets 529 94 — 623 Year Ended December 31, 2015: Allowance for premiums receivable 595 1,493 — 2,088 Valuation allowance for deferred tax assets 489 40 — 529 See accompanying Report of Independent Registered Public Accounting Firm.</t>
  </si>
  <si>
    <t>Summary of significant accounting policies (Policies)</t>
  </si>
  <si>
    <t>Principles of consolidation</t>
  </si>
  <si>
    <t xml:space="preserve">Principles of consolidation The accompanying consolidated financial statements include the accounts of Kinsale Capital Group, Inc. and its wholly-owned subsidiaries (referred to as "Kinsale" or, with its subsidiaries, the "Company"). All significant intercompany balances and transactions have been eliminated in consolidation. </t>
  </si>
  <si>
    <t>Use of estimates</t>
  </si>
  <si>
    <t xml:space="preserve">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doubtful accounts and uncollectible reinsurance, fair value of investments, as well as evaluating the investment portfolio for other-than-temporary declines in fair value. </t>
  </si>
  <si>
    <t>Cash and cash equivalents The Company considers all highly liquid investments with an original maturity of three months or less to be cash equivalents.</t>
  </si>
  <si>
    <t>Short-term investments</t>
  </si>
  <si>
    <t>Short-term investments Short-term investments are carried at cost, which approximates fair value. Short-term investments have maturities greater than three months but less than one year at the date of purchase.</t>
  </si>
  <si>
    <t>Fixed maturity and equity securities</t>
  </si>
  <si>
    <t>Fixed maturity and equity securities Fixed maturity securities and equity securities are classified as available-for-sale and reported at fair value. Unrealized gains and losses on these securities are excluded from net earnings but are recorded as a separate component of comprehensive income (loss) and stockholders’ equity, net of deferred income taxes. The Company regularly evaluates its fixed maturity securities and equity securities using both quantitative and qualitative criteria to determine impairment losses for other-than-temporary declines in the fair value of the investments. See Note 2 for further discussion of other-than-temporary impairments ("OTTI"). Interest on fixed maturity securities is credited to earnings as it accrues. Premiums and discounts are amortized or accreted over the lives of the related fixed maturities. Dividends on equity securities are included in earnings on the ex-dividend date. Realized gains and losses on disposition of investments are based on specific identification of the investments sold on the trade date.</t>
  </si>
  <si>
    <t>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connection with certain ceded reinsurance.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t>
  </si>
  <si>
    <t>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1 million and $2.0 million at December 31, 2017 and 2016 , respectively, and believes that all other amounts due are collectible.</t>
  </si>
  <si>
    <t>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deferred policy acquisition costs are charged to earnings. The Company considers anticipated investment income in determining whether a premium deficiency exists.</t>
  </si>
  <si>
    <t>Property and equipment, net</t>
  </si>
  <si>
    <t>Property and equipment, net Property and equipment are stated at cost less accumulated depreciation. Depreciation of property and equipment is calculated using the straight-line method over the estimated useful lives of the assets. The estimated useful lives range from seven to ten years for furniture and equipment, three to seven years for electronic data processing hardware and software, and from two to six years for leasehold improvements, which is the shorter of the estimated useful life or the lease term. Property and equipment is included in "other assets" in the accompanying consolidated balance sheets.</t>
  </si>
  <si>
    <t>Intangible assets Intangible assets are recorded at fair value at the date of acquisition. The Company's intangible assets are comprised solely of indefinite-lived intangible assets, which arise from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2017, 2016, or 2015. In addition, as of December 31, 2017 , no triggering events occurred that suggested an updated review was necessary.</t>
  </si>
  <si>
    <t>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do exceed recorded amounts, there will be an adverse effect. Furthermore, we may determine that recorded reserves are more than adequate to cover expected losses which will result in a reduction to the reserves. The Company believes that the reserves for unpaid losses and loss adjustment expenses at December 31, 2017 are adequate and represent a reasonable estimate of the Company's future obligations. See Note 7 for a further discussion of reserves for unpaid losses and loss adjustment expenses.</t>
  </si>
  <si>
    <t>Revenue recognition</t>
  </si>
  <si>
    <t>Revenue recognition Premiums are recognized as revenue ratably over the term of the insurance contracts, net of ceded reinsurance. Unearned premiums are calculated on a daily pro rata basis.</t>
  </si>
  <si>
    <t>Income tax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t>
  </si>
  <si>
    <t>Commitments an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Fair value of financial instruments</t>
  </si>
  <si>
    <t>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 maturity securities and the Company’s management reviews these prices for reasonableness. U.S. Treasury Securities that have quoted prices in active markets are included in the amounts disclosed as Level 1. For other fixed 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 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to estimate fair value. The fair value estimates of exchange traded funds are based on quoted prices in an active market and are disclosed as Level 1.The fair value estimates of preferred stock are based on observable market data and, as a result, are disclosed as Level 2. Fair value disclosures for investments are included in Notes 2 and 3.</t>
  </si>
  <si>
    <t>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t>
  </si>
  <si>
    <t>Prospective accounting pronouncements</t>
  </si>
  <si>
    <t>Prospective accounting pronounc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Upon adoption, a cumulative-effect adjustment to the balance sheet will be made as of the beginning of the fiscal year of adoption. For the year ended December 31, 2017, accumulated other comprehensive income included $6.5 million of net unrealized gains on equity securities, net of taxes. Adoption of this ASU is not expected to have a material impact on the Company's financial position or cash flows, but may have a material impact on the Company's results of operations in the future as changes in the fair value of equity instruments will be presented in net income rather than other comprehensive income. ASU 2016-02, Leases (Topic 842) In February 2016, the FASB issued ASU 2016-02, "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ASU 2017-08, Premium Amortization on Purchased Callable Debt Securities On March 30, 2017, the FASB issued ASU 2017-08, "Premium Amortization on Purchased Callable Debt Securities," which shortens the amortization period of the premium for certain callable debt securities, from the contractual maturity date to the earliest call date. This ASU is effective in fiscal years beginning after December 15, 2018, including interim periods within those fiscal years. Early adoption is permitted, including in an interim period. Upon adoption, the update will be applied on a modified retrospective basis, with a cumulative-effect adjustment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 (Tables)</t>
  </si>
  <si>
    <t>Available-for-sale Investments</t>
  </si>
  <si>
    <t>The following tables summarize the Company’s available-for-sale investments: December 31, 2017 Amortized Cost Gross Unrealized Holding Gains Gross Unrealized Holding Losses Estimated Fair Value (in thousands) Fixed maturities: U.S. Treasury securities and obligations of U.S. government agencies $ 9,108 $ 4 $ (14 ) $ 9,098 Obligations of states, municipalities and political subdivisions 161,012 3,726 (412 ) 164,326 Corporate and other securities 71,224 579 (172 ) 71,631 Asset-backed securities 95,223 405 (268 ) 95,360 Residential mortgage-backed securities 85,688 466 (1,378 ) 84,776 Total fixed maturities 422,255 5,180 (2,244 ) 425,191 Equity securities: Exchange traded funds 26,041 8,339 — 34,380 Nonredeemable preferred stock 19,875 108 (231 ) 19,752 Total equity securities 45,916 8,447 (231 ) 54,132 Total available-for-sale investments $ 468,171 $ 13,627 $ (2,475 ) $ 479,323 December 31, 2016 Amortized Cost Gross Unrealized Holding Gains Gross Unrealized Holding Losses Estimated Fair Value (in thousands) Fixed maturities: U.S. Treasury securities and obligations of U.S. government agencies $ 12,106 $ 8 $ (16 ) $ 12,098 Obligations of states, municipalities and political subdivisions 124,728 1,470 (2,960 ) 123,238 Corporate and other securities 118,473 550 (233 ) 118,790 Asset-backed securities 73,317 241 (264 ) 73,294 Residential mortgage-backed securities 84,902 585 (1,684 ) 83,803 Total fixed maturities 413,526 2,854 (5,157 ) 411,223 Equity securities: Exchange traded funds 14,350 4,026 (2 ) 18,374 Total available-for-sale investments $ 427,876 $ 6,880 $ (5,159 ) $ 429,597</t>
  </si>
  <si>
    <t>Available-for-sale Securities in a Loss Position</t>
  </si>
  <si>
    <t xml:space="preserve"> December 31,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8,980 $ (16 ) $ — $ — $ 8,980 $ (16 ) Obligations of states, municipalities and political subdivisions 70,727 (2,960 ) — — 70,727 (2,960 ) Corporate and other securities 50,274 (145 ) 12,375 (88 ) 62,649 (233 ) Asset-backed securities 14,750 (232 ) 9,961 (32 ) 24,711 (264 ) Residential mortgage-backed securities 65,439 (1,403 ) 7,186 (281 ) 72,625 (1,684 ) Total fixed maturities 210,170 (4,756 ) 29,522 (401 ) 239,692 (5,157 ) Equity securities: Exchange traded funds 388 (2 ) — — 388 (2 ) Total available-for-sale securities $ 210,558 $ (4,758 ) $ 29,522 $ (401 ) $ 240,080 $ (5,159 ) The following tables summarize gross unrealized losses and fair value for available-for-sale securities by length of time that the securities have continuously been in an unrealized loss position: December 31, 2017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3,497 $ (2 ) $ 5,488 $ (12 ) $ 8,985 $ (14 ) Obligations of states, municipalities and political subdivisions 7,258 (36 ) 38,143 (376 ) 45,401 (412 ) Corporate and other securities 30,944 (98 ) 13,444 (74 ) 44,388 (172 ) Asset-backed securities 27,609 (108 ) 10,706 (160 ) 38,315 (268 ) Residential mortgage-backed securities 9,081 (83 ) 57,262 (1,295 ) 66,343 (1,378 ) Total fixed maturities 78,389 (327 ) 125,043 (1,917 ) 203,432 (2,244 ) Equity securities: Exchange traded funds 130 — — — 130 — Nonredeemable preferred stock 10,649 (231 ) — — 10,649 (231 ) Total equity securities 10,779 (231 ) — — 10,779 (231 ) Total available-for-sale securities $ 89,168 $ (558 ) $ 125,043 $ (1,917 ) $ 214,211 $ (2,475 )</t>
  </si>
  <si>
    <t>Contractual Maturities of Available-for-sale Fixed Maturity Securities</t>
  </si>
  <si>
    <t>The amortized cost and estimated fair value of available-for-sale fixed maturity securities at December 31, 2017 are summarized, by contractual maturity, as follows: Amortized Estimated Cost Fair Value (in thousands) Due in one year or less $ 50,020 $ 49,973 Due after one year through five years 28,979 29,299 Due after five years through ten years 28,733 29,800 Due after ten years 133,612 135,983 Asset-backed securities 95,223 95,360 Residential mortgage-backed securities 85,688 84,776 Total fixed maturities $ 422,255 $ 425,191</t>
  </si>
  <si>
    <t>Net Investment Income</t>
  </si>
  <si>
    <t>The following table presents the components of net investment income: Year Ended December 31, 2017 2016 2015 (in thousands) Interest: Taxable bonds $ 6,233 $ 6,031 $ 4,509 Municipal bonds (tax exempt) 3,619 1,808 1,514 Dividends on equity securities 1,041 442 372 Cash equivalents and short-term investments 678 93 9 Gross investment income 11,571 8,374 6,404 Investment expenses (1,002 ) (887 ) (761 ) Net investment income $ 10,569 $ 7,487 $ 5,643</t>
  </si>
  <si>
    <t>Schedule of Realized Gain (Loss)</t>
  </si>
  <si>
    <t>The following table presents net investment gains on investments: Year Ended December 31, 2017 2016 2015 (in thousands) Realized gains: Sales of fixed maturities $ 220 $ 479 $ 63 Sales of short-term and other — 2 6 Total realized gains 220 481 69 Realized losses: Sales of fixed maturities (69 ) (29 ) (10 ) Other-than-temporary impairments — (276 ) — Total realized losses (69 ) (305 ) (10 ) Net investment gains $ 151 $ 176 $ 59</t>
  </si>
  <si>
    <t>Change in Unrealized Gains (Losses) on Investments</t>
  </si>
  <si>
    <t>The following table presents the change in available-for-sale gross unrealized gains or losses by investment type: Year Ended December 31, 2017 2016 2015 (in thousands) Change in net unrealized gains (losses): Fixed maturities $ 5,239 $ (2,952 ) $ (1,937 ) Equity securities 4,192 1,968 (468 ) Net increase (decrease) $ 9,431 $ (984 ) $ (2,405 )</t>
  </si>
  <si>
    <t>Fair value measurements (Tables)</t>
  </si>
  <si>
    <t>Assets Measured at Fair Value on a Recurring Basis</t>
  </si>
  <si>
    <t>The following tables present the balances of assets measured at fair value on a recurring basis as of December 31, 2017 and 2016 , by level within the fair value hierarchy. December 31, 2017 Level 1 Level 2 Level 3 Total (in thousands) Assets Fixed maturities: U.S. Treasury securities and obligations of U.S. government agencies $ 9,098 $ — $ — $ 9,098 Obligations of states, municipalities and political subdivisions — 164,326 — 164,326 Corporate and other securities — 71,631 — 71,631 Asset-backed securities — 95,360 — 95,360 Residential mortgage-backed securities — 84,776 — 84,776 Total fixed maturities 9,098 416,093 — 425,191 Equity securities: Exchange traded funds 34,380 — — 34,380 Nonredeemable preferred stock — 19,752 — 19,752 Total equity securities 34,380 19,752 — 54,132 Total $ 43,478 $ 435,845 $ — $ 479,323 December 31, 2016 Level 1 Level 2 Level 3 Total (in thousands) Assets Fixed maturities: U.S. Treasury securities and obligations of U.S. government agencies $ 12,098 $ — $ — $ 12,098 Obligations of states, municipalities and political subdivisions — 123,238 — 123,238 Corporate and other securities — 118,790 — 118,790 Asset-backed securities — 73,294 — 73,294 Residential mortgage-backed securities — 83,803 — 83,803 Total fixed maturities 12,098 399,125 — 411,223 Equity securities: Exchange traded funds 18,374 — — 18,374 Total $ 30,472 $ 399,125 $ — $ 429,597</t>
  </si>
  <si>
    <t>Deferred policy acquisition costs (Tables)</t>
  </si>
  <si>
    <t>Deferred Policy Acquisition Costs</t>
  </si>
  <si>
    <t>The following table presents the amounts of policy acquisition costs deferred and amortized for the years ended: Year Ended December 31, 2017 2016 2015 (in thousands) Balance, beginning of year $ 10,150 $ (1,696 ) $ (3,763 ) Policy acquisition costs deferred: Direct commissions 32,927 28,027 26,142 Ceding commissions (9,984 ) (9,213 ) (34,478 ) Other underwriting and policy acquisition costs 2,827 2,999 3,013 Policy acquisition costs deferred 25,770 21,813 (5,323 ) Amortization of net policy acquisition costs (24,145 ) (9,967 ) 7,390 Balance, end of year $ 11,775 $ 10,150 $ (1,696 )</t>
  </si>
  <si>
    <t>Underwriting, acquisition and insurance expenses (Tables)</t>
  </si>
  <si>
    <t>Underwriting, Acquisition and Insurance Expenses</t>
  </si>
  <si>
    <t>Underwriting, acquisition and insurance expenses consist of the following: Year Ended December 31, 2017 2016 2015 (in thousands) Underwriting, acquisition and insurance expenses incurred: Direct commissions $ 31,001 $ 26,715 $ 25,241 Ceding commissions (9,799 ) (20,568 ) (42,081 ) Other operating expenses 22,944 22,404 19,649 Total $ 44,146 $ 28,551 $ 2,809</t>
  </si>
  <si>
    <t>Income taxes (Tables)</t>
  </si>
  <si>
    <t>Components of Income Tax Expense (Benefit)</t>
  </si>
  <si>
    <t>Income tax expense includes the following components for the years ending December 31, 2017 , 2016 and 2015 : Year Ended December 31, 2017 2016 2015 (in thousands) Current federal income tax expense $ 12,555 $ 12,808 $ 12,163 Deferred federal income tax expense (benefit) 1,065 561 (879 ) Income tax expense $ 13,620 $ 13,369 $ 11,284</t>
  </si>
  <si>
    <t>Effective Income Tax Rate Reconciliation</t>
  </si>
  <si>
    <t>The Company’s effective income tax rate on income before income taxes differs from the prevailing federal income tax rate and is summarized as follows: Year ended December 31, 2017 2016 2015 (in thousands) Income tax expense at federal income tax rate of 35% $ 13,482 $ 13,837 $ 11,745 Tax-exempt investment income (1,064 ) (528 ) (436 ) Stock options exercised (471 ) — — Effect of tax rate change 1,915 — — Other (242 ) 60 (25 ) Total $ 13,620 $ 13,369 $ 11,284</t>
  </si>
  <si>
    <t>Deferred Tax Assets and Liabilities</t>
  </si>
  <si>
    <t>The significant components of the net deferred tax asset are summarized as follows: December 31, 2017 2016 (in thousands) Deferred tax assets: Unpaid losses and loss adjustment expenses $ 7,001 $ 4,528 Unearned premiums 3,748 5,308 Organizational costs 230 1,513 State operating loss carryforwards 645 476 Allowance for doubtful accounts 449 693 Other 431 438 Deferred tax assets before allowance 12,504 12,956 Less: valuation allowance (690 ) (623 ) Total deferred tax assets 11,814 12,333 Deferred tax liabilities: Unrealized gain on investments 2,375 620 Deferred policy acquisition costs, net of ceding commissions 2,473 3,553 Intangible assets 743 1,238 Transition adjustment for loss reserve discount 3,524 — Other 207 317 Total deferred tax liabilities 9,322 5,728 Net deferred tax asset $ 2,492 $ 6,605</t>
  </si>
  <si>
    <t>Unrecognized Tax Benefits</t>
  </si>
  <si>
    <t>A reconciliation of the beginning and ending amounts of unrecognized tax benefits for 2017 and 2016 was as follows: December 31, 2017 2016 (in thousands) Balance at beginning of year $ 1,003 $ 1,125 Deductions for tax positions taken during prior years (1,003 ) (122 ) Balance at end of year $ — $ 1,003</t>
  </si>
  <si>
    <t>Reserves for unpaid losses and loss adjustment expenses (Tables)</t>
  </si>
  <si>
    <t>Unpaid Losses and Loss Adjustment Expenses</t>
  </si>
  <si>
    <t>The following table presents a reconciliation of consolidated beginning and ending reserves for unpaid losses and loss adjustment expenses: December 31, 2017 2016 2015 (in thousands) Net reserves for unpaid losses and loss adjustment expenses, beginning of year $ 194,602 $ 124,126 $ 91,970 Commutation of MLQS: 2016 MLQS — 9,109 — 2015 MLQS 27,929 — — 2014 MLQS — 24,296 — 2012 MLQS — — 8,587 27,929 33,405 8,587 Adjusted net reserves for losses and loss adjustment expenses 222,531 157,531 100,557 Incurred losses and loss adjustment expenses: Current year 114,960 83,675 51,434 Prior year (11,280 ) (12,714 ) (9,196 ) Total net losses and loss adjustment expenses incurred 103,680 70,961 42,238 Payments: Current year 13,792 5,494 2,226 Prior year 44,926 28,396 16,443 Total payments 58,718 33,890 18,669 Net reserves for unpaid losses and loss adjustment expenses, end of year 267,493 194,602 124,126 Reinsurance recoverable on unpaid losses 48,224 70,199 95,503 Gross reserves for unpaid losses and loss adjustment expenses, end of year $ 315,717 $ 264,801 $ 219,629</t>
  </si>
  <si>
    <t>Reserves for unpaid losses and loss adjustment expenses Reserve Development (Tables)</t>
  </si>
  <si>
    <t>Claims Development</t>
  </si>
  <si>
    <t>Short-duration Insurance Contracts, Reconciliation of Claims Development to Liability</t>
  </si>
  <si>
    <t>The reconciliation of the net incurred and paid claims development tables to the liability for claims and claim adjustment expenses in the consolidated statement of financial position is as follows: (in thousands) December 31, 2017 Net outstanding liabilities Property $ 2,700 Casualty - claims made 44,142 Casualty - occurrence 192,286 Liabilities for unpaid claims and claim adjustment expenses, net of reinsurance 239,128 Reinsurance recoverable on unpaid claims Property 2,018 Casualty - claims made 7,092 Casualty - occurrence 39,114 Total reinsurance recoverable on unpaid claims 48,224 Unallocated claims adjustment expenses 28,365 Gross liability for unpaid claims and claim adjustment expense $ 315,717</t>
  </si>
  <si>
    <t>Property [Member]</t>
  </si>
  <si>
    <t>Short-duration Insurance Contracts, Claims Development</t>
  </si>
  <si>
    <t>Property Incurred Claims and Claim Adjustment Expenses, Net of Reinsurance For the Years Ended December 31, As of December 31, 2017 Accident Year 2013 2014 2015 2016 2017 Total of IBNR Liabilities Plus Expected Development on Reported Claims Cumulative Number of Reported Claims ($ in thousands) 2013 $ 417 $ 205 $ 103 $ 88 $ 81 $ — 7 2014 1,561 1,344 1,240 1,222 5 28 2015 1,394 880 857 26 63 2016 4,177 3,392 85 282 2017 12,473 624 998 Total $ 18,025 Cumulative Paid Claims and Allocated Claim Adjustment Expenses, Net of Reinsurance For the Years Ended December 31, Accident Year 2013 2014 2015 2016 2017 ($ in thousands) 2013 $ 99 $ 81 $ 81 $ 81 $ 81 2014 169 1,217 1,217 1,217 2015 584 706 832 2016 1,867 3,257 2017 9,938 Total 15,325 All outstanding liabilities before 2013, net of reinsurance — Liabilities for claims and claim adjustment expenses, net of reinsurance $ 2,700</t>
  </si>
  <si>
    <t>Short-duration Insurance Contracts, Schedule of Historical Claims Duration</t>
  </si>
  <si>
    <t>The following is supplementary information about average historical claims duration as of December 31, 2017: Average Annual Percentage Payout of Incurred Claims by Age, Net of Reinsurance Years 1 2 3 4 5 Property 67.9 % 29.6 % 4.9 % — % — %</t>
  </si>
  <si>
    <t>Casualty - claims made [Member]</t>
  </si>
  <si>
    <t>Casualty - Claims Made Incurred Claims and Claim Adjustment Expenses, Net of Reinsurance For the Years Ended December 31, As of December 31, 2017 Accident Year 2010 2011 2012 2013 2014 Unaudited 2015 2016 2017 Total of IBNR Liabilities Plus Expected Development on Reported Claims Cumulative Number of Reported Claims ($ in thousands) 2010 $ 778 $ 805 $ 679 $ 737 $ 946 $ 916 $ 894 $ 883 $ 24 14 2011 4,246 3,844 3,646 3,609 3,560 3,374 3,261 199 76 2012 7,913 5,749 4,205 3,102 2,845 2,477 576 138 2013 15,238 11,639 9,113 7,917 7,002 1,519 226 2014 18,847 14,289 11,748 11,217 3,247 271 2015 18,883 16,777 14,896 5,412 252 2016 19,170 14,694 9,162 303 2017 18,116 15,373 335 Total $ 72,546 Cumulative Paid Claims and Allocated Claim Adjustment Expenses, Net of Reinsurance For the Years Ended December 31, Accident Year 2010 2011 2012 2013 2014 2015 2016 2017 ($ in thousands) 2010 $ — $ 79 $ 368 $ 393 $ 862 $ 859 $ 859 $ 859 2011 139 1,037 1,392 2,116 3,044 3,042 3,042 2012 153 475 877 1,024 1,090 1,882 2013 499 1,915 4,436 5,070 5,320 2014 435 1,865 5,039 6,384 2015 217 4,496 7,562 2016 1,158 3,015 2017 340 Total 28,404 Liabilities for claims and claim adjustment expenses, net of reinsurance $ 44,142</t>
  </si>
  <si>
    <t>Casualty - occurrence [Member]</t>
  </si>
  <si>
    <t>Casualty - Occurrence Incurred Claims and Claim Adjustment Expenses, Net of Reinsurance For the Years Ended December 31, As of December 31, 2017 Accident Year 2010 2011 2012 2013 2014 Unaudited 2015 2016 2017 Total of IBNR Liabilities Plus Expected Development on Reported Claims Cumulative Number of Reported Claims ($ in thousands) 2010 $ 843 $ 771 $ 531 $ 460 $ 458 $ 404 $ 406 $ 429 $ 76 47 2011 5,839 5,940 5,757 7,340 7,613 8,142 8,375 641 214 2012 16,977 17,436 18,803 20,401 20,579 22,001 2,416 554 2013 30,616 28,771 28,037 29,039 31,731 6,371 784 2014 47,805 40,668 38,049 36,678 13,822 1,059 2015 59,717 51,739 49,122 25,959 1,130 2016 61,440 55,680 39,527 938 2017 71,126 63,393 712 Total $ 275,142 Cumulative Paid Claims and Allocated Claim Adjustment Expenses, Net of Reinsurance For the Years Ended December 31, Accident Year 2010 2011 2012 2013 2014 Unaudited 2015 2016 2017 ($ in thousands) 2010 $ 4 $ 37 $ 59 $ 113 $ 263 $ 261 $ 273 $ 309 2011 207 1,596 2,519 3,788 4,575 6,363 6,868 2012 757 4,441 7,850 11,238 14,382 16,474 2013 1,099 4,469 7,957 14,890 21,348 2014 698 3,081 8,489 17,576 2015 941 3,161 12,685 2016 1,099 6,015 2017 1,581 Total 82,856 Liabilities for claims and claim adjustment expenses, net of reinsurance $ 192,286</t>
  </si>
  <si>
    <t>Casualty [Member]</t>
  </si>
  <si>
    <t>The following is supplementary information about average historical claims duration as of December 31, 2017: Average Annual Percentage Payout of Incurred Claims by Age, Net of Reinsurance Years 1 2 3 4 5 6 7 8 Casualty - claims made 4.1 % 17.7 % 24.1 % 10.4 % 21.9 % 10.5 % — % — % Casualty - occurrence 2.3 % 10.2 % 12.8 % 18.0 % 19.8 % 10.1 % 4.4 % 8.5 %</t>
  </si>
  <si>
    <t>Reinsurance (Tables)</t>
  </si>
  <si>
    <t>Effects of Reinsurance on Premiums Written and Earned</t>
  </si>
  <si>
    <t>The following table summarizes the effect of reinsurance on premiums written and earned: Year Ended December 31, 2017 2016 2015 (in thousands) Written: Direct $ 223,191 $ 188,440 $ 176,865 Assumed — 38 144 Ceded (33,719 ) (21,214 ) (92,991 ) Net written $ 189,472 $ 167,264 $ 84,018 Earned: Direct $ 209,426 $ 180,794 $ 170,401 Assumed — 53 148 Ceded (33,373 ) (47,031 ) (96,227 ) Net earned $ 176,053 $ 133,816 $ 74,322</t>
  </si>
  <si>
    <t>Schedule of Amounts Related to MLQS Contracts</t>
  </si>
  <si>
    <t>The following table summarizes the amounts related to the MLQS contracts: Years Ended December 31, 2016 2015 (in thousands) Ceded earned premiums $ 16,996 $ 67,950 Ceded losses and loss adjustment expenses 4,380 30,978 Ceding commissions earned 11,936 34,254 Reinsurers' margin incurred $ 680 $ 2,718</t>
  </si>
  <si>
    <t>Stockholders' Equity (Tables)</t>
  </si>
  <si>
    <t>Schedule of Common Stock Outstanding Roll Forward</t>
  </si>
  <si>
    <t>Changes in the shares of outstanding common stock were as follows: Year Ended December 31, 2017 2016 2015 Common Shares Outstanding: Balance at beginning of year 20,968,707 — — Shares issued from equity-based compensation 67,380 — — Reclassification — 15,968,707 — Shares issued — 5,000,000 — Balance at end of year 21,036,087 20,968,707 — Class A Common Stock Outstanding: Shares outstanding at beginning of year — 13,803,183 13,795,530 Share dividend — 8,617,963 — Reclassification — (22,421,146 ) — Other — — 7,653 Shares outstanding at end of year — — 13,803,183 Class B Common Stock Outstanding: Shares outstanding at beginning of year — 1,513,592 1,287,696 Restricted stock grants vested — 270,266 225,896 Reclassification — (1,783,858 ) — Shares outstanding at end of year — — 1,513,592</t>
  </si>
  <si>
    <t>Schedule of Share-based Payment Award, Employee Stock Purchase Plan, Valuation Assumptions</t>
  </si>
  <si>
    <t>The value of the options granted was estimated at the date of grant using the Black-Scholes pricing model using the following assumptions: Risk-free rate of return 1.26 % Dividend yield 1.25 % Expected share price volatility (1) 18.50 % Expected life in years (2) 6.3 years</t>
  </si>
  <si>
    <t>Share-based Compensation, Stock Options, Activity</t>
  </si>
  <si>
    <t>: Number of Shares Weighted-average exercise price Weighted-average remaining years of contractual life Aggregate intrinsic value (in thousands) Outstanding at January 1, 2017 1,018,942 $ 16.00 Granted — — Forfeited (21,122 ) 16.00 Exercised (67,380 ) 16.00 Outstanding at December 31, 2017 930,440 $ 16.00 8.5 years $ 26,983 Exercisable at December 31, 2017 219,063 $ 16.00 8.5 years $ 6,353</t>
  </si>
  <si>
    <t>Schedule of Nonvested Share Activity</t>
  </si>
  <si>
    <t>The following table summarizes nonvested share-based awards under the 2016 Incentive Plan as of December 31, 2017: December 31, 2017 Number of Awards Weighted Average Grant-Date Fair Value Nonvested awards, beginning of year 970,942 $ 16.00 Granted — — Vested (239,043 ) 16.00 Forfeited (21,122 ) 16.00 Nonvested awards, end of year 710,777 $ 16.00</t>
  </si>
  <si>
    <t>Earnings per share (Tables)</t>
  </si>
  <si>
    <t>Earnings Per Share</t>
  </si>
  <si>
    <t>The following table represents a reconciliation of the numerator and denominator of the basic and diluted earnings per share computations contained in the consolidated financial statements: Year ended December 31, 2017 2016 2015 (in thousands, except per share data) Earnings allocable to Common stockholders $ 24,901 $ 11,782 $ — Earnings allocable to Class A stockholders $ — $ 13,625 $ 21,092 Earnings allocable to Class B stockholders $ — $ 760 $ 1,181 Basic earnings per share: Common stock $ 1.19 $ 0.57 $ — Class A common stock $ — $ 0.98 $ 1.53 Class B common stock $ — $ 0.48 $ 0.84 Diluted earnings per share: Common stock $ 1.16 $ 0.56 $ — Class A common stock $ — $ 0.98 $ 1.53 Class B common stock $ — $ 0.46 $ 0.81 Basic weighted average shares outstanding: Common stock 20,992 20,841 — Class A common stock — 13,844 13,796 Class B common stock — 1,574 1,413 Dilutive effect of shares issued under stock compensation arrangements: Common stock - stock options 506 232 — Class B common stock - unvested restricted stock grants — 70 39 Diluted weighted average shares outstanding: Common stock 21,498 21,073 — Class A common stock — 13,844 13,796 Class B common stock — 1,644 1,452</t>
  </si>
  <si>
    <t>Commitments and contingencies (Tables)</t>
  </si>
  <si>
    <t>Minimum Future Rental Payments</t>
  </si>
  <si>
    <t>Minimum future rental payments, excluding taxes, insurance and other operating expenses, under the noncancelable operating leases in effect at December 31, 2017 are as follows (in thousands): Year ending December 31: 2018 $ 529 2019 545 2020 230 Total minimum rental payments $ 1,304</t>
  </si>
  <si>
    <t>Other comprehensive income (loss) (Tables)</t>
  </si>
  <si>
    <t>Other Comprehensive Income (Loss)</t>
  </si>
  <si>
    <t>The following table summarizes the components of other comprehensive income (loss): Year Ending December 31, 2017 2016 2015 (in thousands) Unrealized gains (losses) arising during the period, before income taxes $ 9,563 $ (830 ) $ (2,347 ) Income taxes (3,094 ) 290 821 Unrealized gains (losses) arising during the period, net of income taxes 6,469 (540 ) (1,526 ) Less reclassification adjustment: Net realized investment gains 132 154 57 Income taxes (47 ) (54 ) (20 ) Reclassification adjustment included in net income 85 100 37 Other comprehensive income (loss) $ 6,384 $ (640 ) $ (1,563 )</t>
  </si>
  <si>
    <t>Underwriting information (Tables)</t>
  </si>
  <si>
    <t>Gross Written Premiums by Underwriting Division</t>
  </si>
  <si>
    <t>Gross written premiums by underwriting division are presented below: Year Ended December 31, 2017 2016 2015 (in thousands) Commercial: Construction $ 48,587 $ 42,234 $ 36,932 Small business 34,896 27,333 21,468 Energy 22,898 16,157 19,022 Excess casualty 20,260 17,799 16,194 General casualty 15,865 16,162 20,511 Product liability 14,288 10,140 9,480 Professional liability 12,956 14,212 14,636 Life sciences 12,408 10,897 11,935 Allied health 10,645 9,344 8,644 Health care 6,235 6,594 6,579 Commercial property 5,609 4,835 6,181 Management liability 4,123 2,244 420 Environmental 2,692 1,931 1,005 Public entity 1,265 875 — Inland marine 967 910 195 Commercial insurance 816 459 — Total commercial 214,510 182,126 173,202 Personal: Personal insurance 8,681 6,352 3,807 Total personal 8,681 6,352 3,807 Total $ 223,191 $ 188,478 $ 177,009</t>
  </si>
  <si>
    <t>Statutory financial information (Tables)</t>
  </si>
  <si>
    <t>Statutory Net Income and Statutory Capital and Surplus</t>
  </si>
  <si>
    <t>Statutory net income and statutory capital and surplus for Kinsale Insurance as of December 31, 2017 , 2016 , and 2015 and for the years then ended are summarized as follows: Year ended December 31, 2017 2016 2015 (in thousands) Statutory net income $ 23,841 $ 22,850 $ 21,972 Statutory capital and surplus 213,833 193,387 127,675</t>
  </si>
  <si>
    <t>Unaudited Seleted Quarterly Financial Data (Tables)</t>
  </si>
  <si>
    <t>Quarterly Financial Information [Table Text Block]</t>
  </si>
  <si>
    <t>The following is a summary of the unaudited quarterly results of operations: ​ 2017 Quarter ​(in thousands, except per share data) First Second ​ Third Fourth Gross written premiums $ 52,862 $ 57,753 ​ $ 55,633 $ 56,943 Total revenues 42,687 45,508 ​ 47,839 50,742 Net income 6,281 8,495 ​ 4,201 5,924 Comprehensive income 7,354 10,669 ​ 5,840 7,422 Earnings per share - basic $ 0.30 $ 0.41 $ 0.20 $ 0.28 Earnings per share - diluted $ 0.29 $ 0.40 $ 0.20 $ 0.27 ​ 2016 Quarter ​(in thousands, except per share data) First Second ​ Third Fourth Gross written premiums $ 43,082 $ 50,107 ​ $ 47,823 $ 47,466 Total revenues 32,718 33,676 ​ 34,868 40,353 Net income 5,257 6,057 ​ 7,982 6,871 Comprehensive income 7,383 8,947 ​ 7,981 1,216 Earnings per share - basic: ​ ​ ​ Common stock $ — $ — $ 0.24 $ 0.33 Class A common stock 0.37 0.42 0.19 — Class B common stock 0.07 0.19 0.21 — Earnings per share - diluted: ​ ​ ​ Common stock $ — $ — $ 0.24 $ 0.32 Class A common stock 0.37 0.42 0.19 — Class B common stock 0.07 0.18 0.20 —</t>
  </si>
  <si>
    <t>Schedule II - Condensed Financial Information of Registrant Schedule II - Condensed Financial Information of Registrant, Balance Sheets (Tables)</t>
  </si>
  <si>
    <t>Condensed Balance Sheet</t>
  </si>
  <si>
    <t xml:space="preserve"> December 31, 2017 2016 (in thousands) Assets Cash and cash equivalents $ 1,502 $ 1,868 Due from subsidiaries 665 218 Investment in subsidiaries 235,091 207,905 Deferred tax assets 198 627 Income taxes recoverable 805 — Other assets 164 141 Total assets $ 238,425 $ 210,759 Liabilities and Stockholders' Equity Liabilities: Accounts payable and accrued expenses $ 236 $ 428 Income taxes payable — 117 Total liabilities 236 545 Stockholders’ equity: Common stock 210 210 Additional paid-in capital 155,082 153,353 Retained earnings 73,502 53,640 Accumulated other comprehensive income 9,395 3,011 Stockholders’ equity 238,189 210,214 Total liabilities and stockholders’ equity $ 238,425 $ 210,759</t>
  </si>
  <si>
    <t>Schedule II - Condensed Financial Information of Registrant Schedule II - Condensed Financial Information of Registrant, Statements of Income and Comprehensive Income (Tables)</t>
  </si>
  <si>
    <t>Condensed Income Statement</t>
  </si>
  <si>
    <t xml:space="preserve"> Years Ended December 31, 2017 2016 2015 (in thousands) Revenues: Management fees from subsidiaries $ 2,037 $ 1,815 $ 636 Total revenues 2,037 1,815 636 Expenses: Other operating expenses 2,526 2,395 640 Other expenses 652 492 66 Interest expense — 1,339 1,230 Total expenses 3,178 4,226 1,936 Loss before income taxes (1,141 ) (2,411 ) (1,300 ) Income tax benefit (739 ) (844 ) (432 ) Loss before equity in net income of subsidiaries (402 ) (1,567 ) (868 ) Equity in net income of subsidiaries 25,303 27,734 23,141 Net income 24,901 26,167 22,273 Other comprehensive income (loss): Equity in other comprehensive earnings (losses) of subsidiaries 6,384 (640 ) (1,563 ) Total comprehensive income $ 31,285 $ 25,527 $ 20,710</t>
  </si>
  <si>
    <t>Schedule II - Condensed Financial Information of Registrant Schedule II - Condensed Financial Information of Registrant, Statements of Cash Flows (Tables)</t>
  </si>
  <si>
    <t>Condensed Cash Flow Statement</t>
  </si>
  <si>
    <t xml:space="preserve"> Years Ended December 31, 2017 2016 2015 (in thousands) Operating activities Net income $ 24,901 $ 26,167 $ 22,273 Adjustments to reconcile net income to net cash used in operating activities: Deferred tax expense (benefit) 429 (65 ) 61 Stock compensation expense 652 492 65 Equity in undistributed earnings of subsidiaries (25,303 ) (27,734 ) (23,141 ) Changes in operating assets and liabilities (1,583 ) 520 (286 ) Net cash used in operating activities (904 ) (620 ) (1,028 ) Investing activities Dividends paid from subsidiary 4,500 — — Contributions to subsidiary — (40,000 ) (2,000 ) Net cash provided by (used in) investing activities 4,500 (40,000 ) (2,000 ) Financing activities Common stock issued, net of transaction costs — 72,841 — Common stock issued, stock options exercised 1,077 — — Class A common stock issued — — 90 Dividends paid (5,039 ) (2,097 ) — Proceeds from note payable — — 2,000 Repayment of note payable — (30,000 ) — Debt issuance costs — — (30 ) Net cash (used in) provided by financing activities (3,962 ) 40,744 2,060 Net change in cash and cash equivalents (366 ) 124 (968 ) Cash and cash equivalents at beginning of year 1,868 1,744 2,712 Cash and cash equivalents at end of year $ 1,502 $ 1,868 $ 1,744</t>
  </si>
  <si>
    <t>Description of business - (Details)</t>
  </si>
  <si>
    <t>Number of states in which company is authorized to write business</t>
  </si>
  <si>
    <t>Summary of significant accounting policies (Details) - USD ($) $ in Thousands</t>
  </si>
  <si>
    <t>Allowance for doubtful accounts</t>
  </si>
  <si>
    <t>Cumulative effect adjustment, net of tax</t>
  </si>
  <si>
    <t>Furniture and Equipment [Member] | Minimum [Member]</t>
  </si>
  <si>
    <t>Property, Plant and Equipment [Line Items]</t>
  </si>
  <si>
    <t>Estimated useful life</t>
  </si>
  <si>
    <t>7 years</t>
  </si>
  <si>
    <t>Furniture and Equipment [Member] | Maximum [Member]</t>
  </si>
  <si>
    <t>10 years</t>
  </si>
  <si>
    <t>Electronic Data Processing Hardware and Software [Member] | Minimum [Member]</t>
  </si>
  <si>
    <t>3 years</t>
  </si>
  <si>
    <t>Electronic Data Processing Hardware and Software [Member] | Maximum [Member]</t>
  </si>
  <si>
    <t>Leasehold Improvements [Member] | Minimum [Member]</t>
  </si>
  <si>
    <t>2 years</t>
  </si>
  <si>
    <t>Leasehold Improvements [Member] | Maximum [Member]</t>
  </si>
  <si>
    <t>6 years</t>
  </si>
  <si>
    <t>Summary of significant accounting policies Intangible assets (Details) - USD ($) $ in Thousands</t>
  </si>
  <si>
    <t>Excess and surplus lines insurance authorization [Member]</t>
  </si>
  <si>
    <t>Indefinite-lived Intangible Assets [Line Items]</t>
  </si>
  <si>
    <t>Impairment indefinite-lived intangible asset</t>
  </si>
  <si>
    <t>Investments, Available-for-sale Investments (Details) - USD ($) $ in Thousands</t>
  </si>
  <si>
    <t>Fixed maturities [Abstract]</t>
  </si>
  <si>
    <t>Amortized cost</t>
  </si>
  <si>
    <t>Estimated fair value</t>
  </si>
  <si>
    <t>Equity securities [Abstract]</t>
  </si>
  <si>
    <t>Total available-for-sale investments [Abstract]</t>
  </si>
  <si>
    <t>Gross unrealized holding gains</t>
  </si>
  <si>
    <t>Gross unrealized holding losses</t>
  </si>
  <si>
    <t>Fixed Maturities [Member]</t>
  </si>
  <si>
    <t>U.S. Treasury Securities and Obligations of U.S. Government Agencies [Member]</t>
  </si>
  <si>
    <t>Obligations of States, Municipalities and Political Subdivisions [Member]</t>
  </si>
  <si>
    <t>Corporate and Other Securities [Member]</t>
  </si>
  <si>
    <t>Asset-backed Securities [Member]</t>
  </si>
  <si>
    <t>Residential Mortgage-backed Securities [Member]</t>
  </si>
  <si>
    <t>Equity Securities [Member]</t>
  </si>
  <si>
    <t>Exchange Traded Fund [Member]</t>
  </si>
  <si>
    <t>Nonredeemable Preferred Stock [Member]</t>
  </si>
  <si>
    <t>Investments, Available-for-sale Securities in a Loss Position (Details) $ in Thousands</t>
  </si>
  <si>
    <t>Dec. 31, 2017USD ($)Rate</t>
  </si>
  <si>
    <t>Dec. 31, 2016USD ($)Rate</t>
  </si>
  <si>
    <t>Dec. 31, 2015USD ($)</t>
  </si>
  <si>
    <t>Available-for-sale Securities, Continuous Unrealized Loss Position [Abstract]</t>
  </si>
  <si>
    <t>Less than 12 Months, estimated fair value</t>
  </si>
  <si>
    <t>Less than 12 months, gross unrealized holding losses</t>
  </si>
  <si>
    <t>12 Months or longer, estimated fair value</t>
  </si>
  <si>
    <t>12 Months or longer, gross unrealized holding losses</t>
  </si>
  <si>
    <t>Total, estimated fair value</t>
  </si>
  <si>
    <t>Total, gross unrealized holding losses</t>
  </si>
  <si>
    <t>OTTIs from securities</t>
  </si>
  <si>
    <t>Number of securities held</t>
  </si>
  <si>
    <t>Number of available-for-sale securities in unrealized loss positions, greater than one year</t>
  </si>
  <si>
    <t>Percentage of securities rated A- or better | Rate</t>
  </si>
  <si>
    <t>91.10%</t>
  </si>
  <si>
    <t>92.60%</t>
  </si>
  <si>
    <t>Investments, Contractual Maturities of Available-for-sale Fixed Maturity Securities (Details) - USD ($) $ in Thousands</t>
  </si>
  <si>
    <t>Amortized Cost [Abstract]</t>
  </si>
  <si>
    <t>Due in one year or less</t>
  </si>
  <si>
    <t>Due after one year through five years</t>
  </si>
  <si>
    <t>Due after five years through ten years</t>
  </si>
  <si>
    <t>Due after ten years</t>
  </si>
  <si>
    <t>Estimated Fair Value [Abstract]</t>
  </si>
  <si>
    <t>Without single maturity date</t>
  </si>
  <si>
    <t>Investments, Net Investment Income (Details) - USD ($) $ in Thousands</t>
  </si>
  <si>
    <t>Interest [Abstract]</t>
  </si>
  <si>
    <t>Taxable bonds</t>
  </si>
  <si>
    <t>Municipal bonds (tax exempt)</t>
  </si>
  <si>
    <t>Dividends on equity securities</t>
  </si>
  <si>
    <t>Cash, cash equivalents, and short-term investments</t>
  </si>
  <si>
    <t>Gross investment income</t>
  </si>
  <si>
    <t>Investment expenses</t>
  </si>
  <si>
    <t>Investments Realized Investment Gains and Losses (Details) - USD ($) $ in Thousands</t>
  </si>
  <si>
    <t>Realized Gains [Abstract]</t>
  </si>
  <si>
    <t>Sales of fixed maturities</t>
  </si>
  <si>
    <t>Sales of short-term and other securities</t>
  </si>
  <si>
    <t>Total realized gains</t>
  </si>
  <si>
    <t>Realized Losses [Abstract]</t>
  </si>
  <si>
    <t>Other-than-temporary impairments</t>
  </si>
  <si>
    <t>Total realized losses</t>
  </si>
  <si>
    <t>Investments, Unrealized Gain (Losses) on Investments (Details) - USD ($) $ in Thousands</t>
  </si>
  <si>
    <t>Change in net unrealized gains (losses) [Abstract]</t>
  </si>
  <si>
    <t>Change in unrealized gains (losses)</t>
  </si>
  <si>
    <t>Investments Investment Deposits and Payables (Details) - USD ($) $ in Millions</t>
  </si>
  <si>
    <t>Investments, Debt and Equity Securities [Abstract]</t>
  </si>
  <si>
    <t>Invested assets on deposit with state regulatory authorities</t>
  </si>
  <si>
    <t>Payable for investments purchased</t>
  </si>
  <si>
    <t>Fair value measurements (Details) - USD ($) $ in Thousands</t>
  </si>
  <si>
    <t>Fair Value, Assets and Liabilities Measured on Recurring and Nonrecurring Basis [Line Items]</t>
  </si>
  <si>
    <t>Recurring [Member]</t>
  </si>
  <si>
    <t>Recurring [Member] | Level 1 [Member]</t>
  </si>
  <si>
    <t>Recurring [Member] | Level 2 [Member]</t>
  </si>
  <si>
    <t>Recurring [Member] | Level 3 [Member]</t>
  </si>
  <si>
    <t>Recurring [Member] | Fixed Maturities [Member]</t>
  </si>
  <si>
    <t>Recurring [Member] | Fixed Maturities [Member] | Level 1 [Member]</t>
  </si>
  <si>
    <t>Recurring [Member] | Fixed Maturities [Member] | Level 2 [Member]</t>
  </si>
  <si>
    <t>Recurring [Member] | Fixed Maturities [Member] | Level 3 [Member]</t>
  </si>
  <si>
    <t>Recurring [Member] | U.S. Treasury Securities and Obligations of U.S. Government Agencies [Member]</t>
  </si>
  <si>
    <t>Recurring [Member] | U.S. Treasury Securities and Obligations of U.S. Government Agencies [Member] | Level 1 [Member]</t>
  </si>
  <si>
    <t>Recurring [Member] | U.S. Treasury Securities and Obligations of U.S. Government Agencies [Member] | Level 2 [Member]</t>
  </si>
  <si>
    <t>Recurring [Member] | U.S. Treasury Securities and Obligations of U.S. Government Agencies [Member] | Level 3 [Member]</t>
  </si>
  <si>
    <t>Recurring [Member] | Obligations of States, Municipalities and Political Subdivisions [Member]</t>
  </si>
  <si>
    <t>Recurring [Member] | Obligations of States, Municipalities and Political Subdivisions [Member] | Level 1 [Member]</t>
  </si>
  <si>
    <t>Recurring [Member] | Obligations of States, Municipalities and Political Subdivisions [Member] | Level 2 [Member]</t>
  </si>
  <si>
    <t>Recurring [Member] | Obligations of States, Municipalities and Political Subdivisions [Member] | Level 3 [Member]</t>
  </si>
  <si>
    <t>Recurring [Member] | Corporate and Other Securities [Member]</t>
  </si>
  <si>
    <t>Recurring [Member] | Corporate and Other Securities [Member] | Level 1 [Member]</t>
  </si>
  <si>
    <t>Recurring [Member] | Corporate and Other Securities [Member] | Level 2 [Member]</t>
  </si>
  <si>
    <t>Recurring [Member] | Corporate and Other Securitie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Recurring [Member] | Residential Mortgage-backed Securities [Member]</t>
  </si>
  <si>
    <t>Recurring [Member] | Residential Mortgage-backed Securities [Member] | Level 1 [Member]</t>
  </si>
  <si>
    <t>Recurring [Member] | Residential Mortgage-backed Securities [Member] | Level 2 [Member]</t>
  </si>
  <si>
    <t>Recurring [Member] | Residential Mortgage-backed Securities [Member] | Level 3 [Member]</t>
  </si>
  <si>
    <t>Recurring [Member] | Equity Securities [Member]</t>
  </si>
  <si>
    <t>Recurring [Member] | Equity Securities [Member] | Level 1 [Member]</t>
  </si>
  <si>
    <t>Recurring [Member] | Equity Securities [Member] | Level 2 [Member]</t>
  </si>
  <si>
    <t>Recurring [Member] | Equity Securities [Member] | Level 3 [Member]</t>
  </si>
  <si>
    <t>Recurring [Member] | Exchange Traded Fund [Member]</t>
  </si>
  <si>
    <t>Recurring [Member] | Exchange Traded Fund [Member] | Level 1 [Member]</t>
  </si>
  <si>
    <t>Recurring [Member] | Exchange Traded Fund [Member] | Level 2 [Member]</t>
  </si>
  <si>
    <t>Recurring [Member] | Exchange Traded Fund [Member] | Level 3 [Member]</t>
  </si>
  <si>
    <t>Recurring [Member] | Nonredeemable Preferred Stock [Member]</t>
  </si>
  <si>
    <t>Recurring [Member] | Nonredeemable Preferred Stock [Member] | Level 1 [Member]</t>
  </si>
  <si>
    <t>Recurring [Member] | Nonredeemable Preferred Stock [Member] | Level 2 [Member]</t>
  </si>
  <si>
    <t>Recurring [Member] | Nonredeemable Preferred Stock [Member] | Level 3 [Member]</t>
  </si>
  <si>
    <t>Fair value measurements Fair value measurements 2 (Details) - USD ($)</t>
  </si>
  <si>
    <t>Transfers from Level 1 to Level 2</t>
  </si>
  <si>
    <t>Transfers from Level 2 to Level 1</t>
  </si>
  <si>
    <t>Assets measured at fair value on a nonrecurring basis</t>
  </si>
  <si>
    <t>Liabilities measured at fair value on a nonrecurring basis</t>
  </si>
  <si>
    <t>Deferred policy acquisition costs  (Details) - USD ($) $ in Thousands</t>
  </si>
  <si>
    <t>Movement analysis of deferred policy acquisition costs [Roll Forward]</t>
  </si>
  <si>
    <t>Balance, beginning of period</t>
  </si>
  <si>
    <t>Policy acquisition costs deferred:</t>
  </si>
  <si>
    <t>Direct commissions deferred</t>
  </si>
  <si>
    <t>Ceding commissions deferred</t>
  </si>
  <si>
    <t>Other underwriting and policy acquisition costs deferred</t>
  </si>
  <si>
    <t>Policy acquisition costs deferred</t>
  </si>
  <si>
    <t>Amortization of net policy acquisition costs</t>
  </si>
  <si>
    <t>Balance, end of period</t>
  </si>
  <si>
    <t>Underwriting, acquisition and insurance expenses (Details) - USD ($) $ in Thousands</t>
  </si>
  <si>
    <t>Direct commissions</t>
  </si>
  <si>
    <t>Ceding commissions</t>
  </si>
  <si>
    <t>Salaries, employee benefits and bonus expense</t>
  </si>
  <si>
    <t>Income taxes (Details) - USD ($)</t>
  </si>
  <si>
    <t>Jan. 01, 2018</t>
  </si>
  <si>
    <t>Federal income taxes paid</t>
  </si>
  <si>
    <t>Income taxes receivable</t>
  </si>
  <si>
    <t>Statutory income tax rate, percent</t>
  </si>
  <si>
    <t>21.00%</t>
  </si>
  <si>
    <t>35.00%</t>
  </si>
  <si>
    <t>Transition adjustment for loss discounting</t>
  </si>
  <si>
    <t>Components of income tax expense</t>
  </si>
  <si>
    <t>Current federal income tax expense</t>
  </si>
  <si>
    <t>Deferred federal income tax benefit</t>
  </si>
  <si>
    <t>Effective income tax rate reconciliation, amount [Abstract]</t>
  </si>
  <si>
    <t>Income tax expense at federal income tax rate of 35%</t>
  </si>
  <si>
    <t>Tax-exempt investment income</t>
  </si>
  <si>
    <t>Stock options exercised</t>
  </si>
  <si>
    <t>Effect of tax rate change</t>
  </si>
  <si>
    <t>Income taxes - Deferred Tax Assets and Liabilities (Details) - USD ($) $ in Thousands</t>
  </si>
  <si>
    <t>Deferred tax assets [Abstract]</t>
  </si>
  <si>
    <t>Unpaid losses and loss adjustment expenses</t>
  </si>
  <si>
    <t>Organizational costs</t>
  </si>
  <si>
    <t>State operating loss carryforwards</t>
  </si>
  <si>
    <t>Deferred tax assets before allowance</t>
  </si>
  <si>
    <t>Less: valuation allowance</t>
  </si>
  <si>
    <t>Total deferred tax assets</t>
  </si>
  <si>
    <t>Deferred tax liabilities [Abstract]</t>
  </si>
  <si>
    <t>Unrealized gain on investments</t>
  </si>
  <si>
    <t>Total deferred tax liabilities</t>
  </si>
  <si>
    <t>Net deferred tax assets</t>
  </si>
  <si>
    <t>State Jurisdiction [Member]</t>
  </si>
  <si>
    <t>Operating Loss Carryforwards [Line Items]</t>
  </si>
  <si>
    <t>Operating loss carryforwards</t>
  </si>
  <si>
    <t>Income taxes - Unrecognized Tax Benefits (Details) - USD ($) $ in Thousands</t>
  </si>
  <si>
    <t>3 Months Ended</t>
  </si>
  <si>
    <t>Sep. 30, 2017</t>
  </si>
  <si>
    <t>Reconciliation of the beginning and ending amounts of unrecognized tax benefits [Roll Forward]</t>
  </si>
  <si>
    <t>Balance at beginning of year</t>
  </si>
  <si>
    <t>Decreases for tax positions taken during prior years</t>
  </si>
  <si>
    <t>Balance at end of year</t>
  </si>
  <si>
    <t>Reduction in unrecognized tax benefits resulting from lapse of statute of limitations</t>
  </si>
  <si>
    <t>Reserves for unpaid losses and loss adjustment expenses (Details) - USD ($) $ in Thousands</t>
  </si>
  <si>
    <t>Reconciliation of consolidated beginning and ending reserves for unpaid losses and loss adjustment expenses [Roll Forward]</t>
  </si>
  <si>
    <t>Net reserves for unpaid losses and loss adjustment expenses, beginning of period</t>
  </si>
  <si>
    <t>Commutation of 2016 MLQS</t>
  </si>
  <si>
    <t>Commutation of 2015 MLQS</t>
  </si>
  <si>
    <t>Commutation of 2014 MLQS</t>
  </si>
  <si>
    <t>Commutation of 2012 MLQS</t>
  </si>
  <si>
    <t>Commutations of MLQS</t>
  </si>
  <si>
    <t>Adjusted net reserves for losses and loss adjustment expenses, beginning of year</t>
  </si>
  <si>
    <t>Incurred losses and loss adjustment expenses [Abstract]</t>
  </si>
  <si>
    <t>Current year</t>
  </si>
  <si>
    <t>Prior year losses and loss adjustment expense</t>
  </si>
  <si>
    <t>Total net losses and loss adjustment expenses incurred</t>
  </si>
  <si>
    <t>Payments [Abstract]</t>
  </si>
  <si>
    <t>Prior years</t>
  </si>
  <si>
    <t>Total payments</t>
  </si>
  <si>
    <t>Net reserves for unpaid losses and loss adjustment expenses, end of period</t>
  </si>
  <si>
    <t>Reinsurance recoverable for unpaid losses</t>
  </si>
  <si>
    <t>Gross reserves for unpaid losses and loss adjustment expenses, end of period</t>
  </si>
  <si>
    <t>Reserves for unpaid losses and loss adjustment expenses Liability for Unpaid Losses and Loss Adjustment Expenses (Details) - USD ($) $ in Thousands</t>
  </si>
  <si>
    <t>Causes of Increase (Decrease) in Liability for Unpaid Claims and Claims Adjustment Expense [Line Items]</t>
  </si>
  <si>
    <t>Accident Year 2016 [Member]</t>
  </si>
  <si>
    <t>Accident Year 2015 [Member]</t>
  </si>
  <si>
    <t>Accident year 2014 and prior [Member]</t>
  </si>
  <si>
    <t>Accident Year 2014 [Member]</t>
  </si>
  <si>
    <t>Accident Year 2013 [Member]</t>
  </si>
  <si>
    <t>Accident Year 2012 [Member]</t>
  </si>
  <si>
    <t>Accident Year 2011 [Member]</t>
  </si>
  <si>
    <t>Accident year 2013 and prior [Member]</t>
  </si>
  <si>
    <t>Reserves for unpaid losses and loss adjustment expenses Reserve Development (Details)</t>
  </si>
  <si>
    <t>Dec. 31, 2017USD ($)</t>
  </si>
  <si>
    <t>Dec. 31, 2016USD ($)</t>
  </si>
  <si>
    <t>Dec. 31, 2014USD ($)</t>
  </si>
  <si>
    <t>Dec. 31, 2013USD ($)</t>
  </si>
  <si>
    <t>Dec. 31, 2012USD ($)</t>
  </si>
  <si>
    <t>Dec. 31, 2011USD ($)</t>
  </si>
  <si>
    <t>Dec. 31, 2010USD ($)</t>
  </si>
  <si>
    <t>Liability for claims and claim adjustment expense, net</t>
  </si>
  <si>
    <t>Cumulative paid claims and allocated claim adjustment expense, net</t>
  </si>
  <si>
    <t>All outstanding liabilities before 2012, net of reinsurance</t>
  </si>
  <si>
    <t>Incurred claims and claim adjustment expense, net</t>
  </si>
  <si>
    <t>Accident Year 2010 [Member] | Casualty - claims made [Member]</t>
  </si>
  <si>
    <t>Total of IBNR liabilities plus expected development on reported claims</t>
  </si>
  <si>
    <t>Cumulative number of reported claims</t>
  </si>
  <si>
    <t>Accident Year 2010 [Member] | Casualty - occurrence [Member]</t>
  </si>
  <si>
    <t>Accident Year 2011 [Member] | Casualty - claims made [Member]</t>
  </si>
  <si>
    <t>Accident Year 2011 [Member] | Casualty - occurrence [Member]</t>
  </si>
  <si>
    <t>Accident Year 2012 [Member] | Casualty - claims made [Member]</t>
  </si>
  <si>
    <t>Accident Year 2012 [Member] | Casualty - occurrence [Member]</t>
  </si>
  <si>
    <t>Accident Year 2013 [Member] | Property [Member]</t>
  </si>
  <si>
    <t>Accident Year 2013 [Member] | Casualty - claims made [Member]</t>
  </si>
  <si>
    <t>Accident Year 2013 [Member] | Casualty - occurrence [Member]</t>
  </si>
  <si>
    <t>Accident Year 2014 [Member] | Property [Member]</t>
  </si>
  <si>
    <t>Accident Year 2014 [Member] | Casualty - claims made [Member]</t>
  </si>
  <si>
    <t>Accident Year 2014 [Member] | Casualty - occurrence [Member]</t>
  </si>
  <si>
    <t>Accident Year 2015 [Member] | Property [Member]</t>
  </si>
  <si>
    <t>Accident Year 2015 [Member] | Casualty - claims made [Member]</t>
  </si>
  <si>
    <t>Accident Year 2015 [Member] | Casualty - occurrence [Member]</t>
  </si>
  <si>
    <t>Accident Year 2016 [Member] | Property [Member]</t>
  </si>
  <si>
    <t>Accident Year 2016 [Member] | Casualty - claims made [Member]</t>
  </si>
  <si>
    <t>Accident Year 2016 [Member] | Casualty - occurrence [Member]</t>
  </si>
  <si>
    <t>Accident Year 2017 [Member] | Property [Member]</t>
  </si>
  <si>
    <t>Accident Year 2017 [Member] | Casualty - claims made [Member]</t>
  </si>
  <si>
    <t>Accident Year 2017 [Member] | Casualty - occurrence [Member]</t>
  </si>
  <si>
    <t>Reserves for unpaid losses and loss adjustment expenses Historical Claims Duration (Details)</t>
  </si>
  <si>
    <t>Dec. 31, 2017Rate</t>
  </si>
  <si>
    <t>Historical Claims Duration [Line Items]</t>
  </si>
  <si>
    <t>Historical Claims Duration, Year One</t>
  </si>
  <si>
    <t>67.90%</t>
  </si>
  <si>
    <t>Historical Claims Duration, Year Two</t>
  </si>
  <si>
    <t>29.60%</t>
  </si>
  <si>
    <t>Historical Claims Duration, Year Three</t>
  </si>
  <si>
    <t>4.90%</t>
  </si>
  <si>
    <t>Historical Claims Duration, Year Four</t>
  </si>
  <si>
    <t>0.00%</t>
  </si>
  <si>
    <t>Historical Claims Duration, Year Five</t>
  </si>
  <si>
    <t>4.10%</t>
  </si>
  <si>
    <t>17.70%</t>
  </si>
  <si>
    <t>24.10%</t>
  </si>
  <si>
    <t>10.40%</t>
  </si>
  <si>
    <t>21.90%</t>
  </si>
  <si>
    <t>Historical Claims Duration, Year Six</t>
  </si>
  <si>
    <t>10.50%</t>
  </si>
  <si>
    <t>Historical Claims Duration, Year Seven</t>
  </si>
  <si>
    <t>Historical Claims Duration, Year Eight</t>
  </si>
  <si>
    <t>2.30%</t>
  </si>
  <si>
    <t>10.20%</t>
  </si>
  <si>
    <t>12.80%</t>
  </si>
  <si>
    <t>18.00%</t>
  </si>
  <si>
    <t>19.80%</t>
  </si>
  <si>
    <t>10.10%</t>
  </si>
  <si>
    <t>4.40%</t>
  </si>
  <si>
    <t>8.50%</t>
  </si>
  <si>
    <t>Reserves for unpaid losses and loss adjustment expenses Reconciliation of Claims Development to Liability (Details) - USD ($) $ in Thousands</t>
  </si>
  <si>
    <t>Short-duration Insurance Contracts, Reconciliation of Claims Development to Liability [Line Items]</t>
  </si>
  <si>
    <t>Unallocated claim adjustment expenses</t>
  </si>
  <si>
    <t>Reinsurance, Effects of Reinsurance on Premiums Written and Earned (Details) - USD ($) $ in Thousands</t>
  </si>
  <si>
    <t>Written [Abstract]</t>
  </si>
  <si>
    <t>Direct</t>
  </si>
  <si>
    <t>Assumed</t>
  </si>
  <si>
    <t>Ceded</t>
  </si>
  <si>
    <t>Earned [Abstract]</t>
  </si>
  <si>
    <t>Ceded incurred losses and loss adjustment expenses</t>
  </si>
  <si>
    <t>Reinsurance Multi-line Quota Share Reinsurance (Details) $ in Thousands</t>
  </si>
  <si>
    <t>9 Months Ended</t>
  </si>
  <si>
    <t>Dec. 31, 2015Rate</t>
  </si>
  <si>
    <t>Sep. 30, 2016Rate</t>
  </si>
  <si>
    <t>Sep. 30, 2015Rate</t>
  </si>
  <si>
    <t>Dec. 31, 2015USD ($)Rate</t>
  </si>
  <si>
    <t>Jan. 01, 2017USD ($)</t>
  </si>
  <si>
    <t>Oct. 01, 2016USD ($)</t>
  </si>
  <si>
    <t>Jan. 01, 2016USD ($)</t>
  </si>
  <si>
    <t>Oct. 01, 2015USD ($)</t>
  </si>
  <si>
    <t>Jan. 01, 2015USD ($)Rate</t>
  </si>
  <si>
    <t>Dec. 31, 2014USD ($)Rate</t>
  </si>
  <si>
    <t>Reinsurance Retention Policy [Line Items]</t>
  </si>
  <si>
    <t>Multi-line Quota Share Reinsurance [Abstract]</t>
  </si>
  <si>
    <t>Ceded earned premiums</t>
  </si>
  <si>
    <t>Multi-line Quota Share Reinsurance [Member]</t>
  </si>
  <si>
    <t>Ceding commissions earned</t>
  </si>
  <si>
    <t>Reinsurers' margin incurred</t>
  </si>
  <si>
    <t>Multi-line Quota Share Reinsurance [Member] | Maximum [Member]</t>
  </si>
  <si>
    <t>Loss ratio | Rate</t>
  </si>
  <si>
    <t>110.00%</t>
  </si>
  <si>
    <t>Multi Line Quota Share Treaty - 2013 [Member]</t>
  </si>
  <si>
    <t>Effect of commutation</t>
  </si>
  <si>
    <t>Commutation percent | Rate</t>
  </si>
  <si>
    <t>55.00%</t>
  </si>
  <si>
    <t>45.00%</t>
  </si>
  <si>
    <t>Multi Line Quota Share Treaty - 2014 [Member]</t>
  </si>
  <si>
    <t>Multi Line Quota Share Treaty - 2015 [Member]</t>
  </si>
  <si>
    <t>Provisional ceding commission rate | Rate</t>
  </si>
  <si>
    <t>41.00%</t>
  </si>
  <si>
    <t>Reinsurance margin | Rate</t>
  </si>
  <si>
    <t>4.00%</t>
  </si>
  <si>
    <t>Ceding percentage | Rate</t>
  </si>
  <si>
    <t>40.00%</t>
  </si>
  <si>
    <t>50.00%</t>
  </si>
  <si>
    <t>Effect of change in ceding rate</t>
  </si>
  <si>
    <t>Multi Line Quota Share Treaty - 2015 [Member] | Minimum [Member]</t>
  </si>
  <si>
    <t>Sliding scale commission | Rate</t>
  </si>
  <si>
    <t>25.00%</t>
  </si>
  <si>
    <t>Multi Line Quota Share Treaty - 2015 [Member] | Maximum [Member]</t>
  </si>
  <si>
    <t>Multi Line Quota Share Treaty - 2016 [Member]</t>
  </si>
  <si>
    <t>15.00%</t>
  </si>
  <si>
    <t>Ten Year U.S. Treasury Rate [Member]</t>
  </si>
  <si>
    <t>Funds-held account, interest rate percentage | Rate</t>
  </si>
  <si>
    <t>Funds held under reinsurance agreements, basis spread on variable rate</t>
  </si>
  <si>
    <t>Reinsurance Reinsurance Balances (Details) $ in Thousands</t>
  </si>
  <si>
    <t>Concentration Risk [Line Items]</t>
  </si>
  <si>
    <t>Reinsurance recoverable for paid losses</t>
  </si>
  <si>
    <t>Reinsurance Receivable, Net [Member] | Major Reinsurers [Member]</t>
  </si>
  <si>
    <t>Concentration risk, percentage</t>
  </si>
  <si>
    <t>92.40%</t>
  </si>
  <si>
    <t>Number of Major Reinsurers</t>
  </si>
  <si>
    <t>Stockholders' Equity, Amendment of Certificate of Incorporation and Reclassification of Common Stock (Details) - USD ($) $ / shares in Units, $ in Millions</t>
  </si>
  <si>
    <t>May 17, 2017</t>
  </si>
  <si>
    <t>Dec. 06, 2016</t>
  </si>
  <si>
    <t>Aug. 02, 2016</t>
  </si>
  <si>
    <t>Jul. 28, 2016</t>
  </si>
  <si>
    <t>Jan. 01, 2016</t>
  </si>
  <si>
    <t>Class of Stock [Line Items]</t>
  </si>
  <si>
    <t>Preferred stock, shares authorized (in shares)</t>
  </si>
  <si>
    <t>Preferred stock issued (in shares)</t>
  </si>
  <si>
    <t>Preferred stock, outstanding (in shares)</t>
  </si>
  <si>
    <t>Preferred stock, par value (in dollars per share)</t>
  </si>
  <si>
    <t>Share price (in dollars per share)</t>
  </si>
  <si>
    <t>Class A and B Common Stock [Member]</t>
  </si>
  <si>
    <t>Accrued and unpaid dividends</t>
  </si>
  <si>
    <t>Conversion rate to reclassify class A shares to common stock</t>
  </si>
  <si>
    <t>65.48598%</t>
  </si>
  <si>
    <t>Shares outstanding (in shares)</t>
  </si>
  <si>
    <t>Number of shares reclassified to common stock from class B (in shares)</t>
  </si>
  <si>
    <t>Conversion rate to reclassify class B shares to common stock</t>
  </si>
  <si>
    <t>72.09506%</t>
  </si>
  <si>
    <t>IPO [Member]</t>
  </si>
  <si>
    <t>Stockholders' Equity, Initial Pubic Offering (Details) - USD ($) $ / shares in Units, $ in Thousands</t>
  </si>
  <si>
    <t>Stock issued</t>
  </si>
  <si>
    <t>Common stock sold by selling stockholders (in shares)</t>
  </si>
  <si>
    <t>Net proceeds from IPO, net of discounts, commissions and other offering costs</t>
  </si>
  <si>
    <t>Underwriters Option [Member]</t>
  </si>
  <si>
    <t>Stockholders' Equity, Share Rollforward (Details) - shares</t>
  </si>
  <si>
    <t>Shares outstanding at beginning of year</t>
  </si>
  <si>
    <t>Shares outstanding at end of year</t>
  </si>
  <si>
    <t>Shares issued from equity-based compensation</t>
  </si>
  <si>
    <t>Reclassification</t>
  </si>
  <si>
    <t>Share dividend</t>
  </si>
  <si>
    <t>Restricted stock grants vested</t>
  </si>
  <si>
    <t>Stockholders' Equity, Dividend Declaration (Details) - $ / shares</t>
  </si>
  <si>
    <t>Feb. 12, 2018</t>
  </si>
  <si>
    <t>Nov. 08, 2017</t>
  </si>
  <si>
    <t>Aug. 10, 2017</t>
  </si>
  <si>
    <t>May 25, 2017</t>
  </si>
  <si>
    <t>Feb. 01, 2017</t>
  </si>
  <si>
    <t>Dividend Declared 2018 Q1 [Member] | Subsequent Event [Member]</t>
  </si>
  <si>
    <t>Dividends Payable [Line Items]</t>
  </si>
  <si>
    <t>Cash dividend declared (in dollars per share)</t>
  </si>
  <si>
    <t>Dividend declared date</t>
  </si>
  <si>
    <t>Feb. 12,
		2018</t>
  </si>
  <si>
    <t>Dividend payable date</t>
  </si>
  <si>
    <t>Mar. 15,
		2018</t>
  </si>
  <si>
    <t>Dividend record date</t>
  </si>
  <si>
    <t>Feb. 28,
		2018</t>
  </si>
  <si>
    <t>Dividend Declared 2017 Q1 [Member]</t>
  </si>
  <si>
    <t>Feb. 1,
		2017</t>
  </si>
  <si>
    <t>Cash dividend paid (in dollars per share)</t>
  </si>
  <si>
    <t>Mar. 15,
		2017</t>
  </si>
  <si>
    <t>Feb. 15,
		2017</t>
  </si>
  <si>
    <t>Dividend Declared 2017 Q2 [Member]</t>
  </si>
  <si>
    <t>May 25,
		2017</t>
  </si>
  <si>
    <t>Jun. 15,
		2017</t>
  </si>
  <si>
    <t>Jun. 5,
		2017</t>
  </si>
  <si>
    <t>Dividend Declared 2017 Q3 [Member]</t>
  </si>
  <si>
    <t>Aug. 10,
		2017</t>
  </si>
  <si>
    <t>Sep. 15,
		2017</t>
  </si>
  <si>
    <t>Aug. 31,
		2017</t>
  </si>
  <si>
    <t>Dividend Declared 2017 Q4 [Member]</t>
  </si>
  <si>
    <t>Nov. 8,
		2017</t>
  </si>
  <si>
    <t>Dec. 15,
		2017</t>
  </si>
  <si>
    <t>Nov. 30,
		2017</t>
  </si>
  <si>
    <t>Stockholders' Equity, Equity-based Compensation, Options (Details) - USD ($)</t>
  </si>
  <si>
    <t>Jul. 27, 2016</t>
  </si>
  <si>
    <t>Share-based Compensation Arrangement by Share-based Payment Award [Line Items]</t>
  </si>
  <si>
    <t>Intrinsic value of options exercised</t>
  </si>
  <si>
    <t>Share-based Compensation Arrangement by Share-based Payment Award, Options, Additional Disclosures [Abstract]</t>
  </si>
  <si>
    <t>Options vested, fair value</t>
  </si>
  <si>
    <t>Unrecognized compensation cost, period for recognition</t>
  </si>
  <si>
    <t>2 years 6 months</t>
  </si>
  <si>
    <t>Stock based compensation</t>
  </si>
  <si>
    <t>2016 Omnibus Incentive Plan [Member]</t>
  </si>
  <si>
    <t>Shares reserved for future issuance</t>
  </si>
  <si>
    <t>Granted (in dollars per share)</t>
  </si>
  <si>
    <t>Options outstanding, number of awards [Roll Forward]</t>
  </si>
  <si>
    <t>Granted (in shares)</t>
  </si>
  <si>
    <t>Nonvested options, number of awards [Abstract]</t>
  </si>
  <si>
    <t>Nonvested awards, beginning of year (in shares)</t>
  </si>
  <si>
    <t>Vested (in shares)</t>
  </si>
  <si>
    <t>Forfeited, (in shares)</t>
  </si>
  <si>
    <t>Nonvested awards, end of year (in shares)</t>
  </si>
  <si>
    <t>Nonvested options, weighted average grant-date fair value [Abstract]</t>
  </si>
  <si>
    <t>Nonvested awards, beginning of year (in dollars per share)</t>
  </si>
  <si>
    <t>Vested (in dollars per share)</t>
  </si>
  <si>
    <t>Forfeited (in dollars per share)</t>
  </si>
  <si>
    <t>2016 Omnibus Incentive Plan [Member] | Stock Option [Member]</t>
  </si>
  <si>
    <t>Options granted (in shares)</t>
  </si>
  <si>
    <t>Contractual term of option granted</t>
  </si>
  <si>
    <t>Award vesting period</t>
  </si>
  <si>
    <t>4 years</t>
  </si>
  <si>
    <t>Assumptions used in estimating fair value of options granted [Abstract]</t>
  </si>
  <si>
    <t>Risk-free rate of return</t>
  </si>
  <si>
    <t>1.26%</t>
  </si>
  <si>
    <t>Dividend yield</t>
  </si>
  <si>
    <t>1.25%</t>
  </si>
  <si>
    <t>Expected share price volatility</t>
  </si>
  <si>
    <t>18.50%</t>
  </si>
  <si>
    <t>Expected life</t>
  </si>
  <si>
    <t>6 years 3 months</t>
  </si>
  <si>
    <t>Options, beginning of the year (in shares)</t>
  </si>
  <si>
    <t>Forfeited (in shares)</t>
  </si>
  <si>
    <t>Exercised (in shares)</t>
  </si>
  <si>
    <t>Options, end of year (in shares)</t>
  </si>
  <si>
    <t>Options exercisable (in shares)</t>
  </si>
  <si>
    <t>Options exercisable (in dollars per share)</t>
  </si>
  <si>
    <t>Options outstanding, weighted average exercise price [Abstract]</t>
  </si>
  <si>
    <t>Options beginning of the year (in dollars per share)</t>
  </si>
  <si>
    <t>Exercised (in dollars per share)</t>
  </si>
  <si>
    <t>Options end of the year (in dollars per share)</t>
  </si>
  <si>
    <t>Options outstanding weighted average remaining years of contractual life</t>
  </si>
  <si>
    <t>8 years 6 months</t>
  </si>
  <si>
    <t>Options exercisable weighted average remaining life</t>
  </si>
  <si>
    <t>Options, aggregate intrinsic value</t>
  </si>
  <si>
    <t>Options, exercisable intrinsic value</t>
  </si>
  <si>
    <t>Options, compensation not yet recognized</t>
  </si>
  <si>
    <t>Stockholders' Equity - Equity-based Compensation, Restricted Stock (Details) - USD ($) $ in Thousands</t>
  </si>
  <si>
    <t>2010 Stock Incentive Plan [Member] | Restricted Stock [Member]</t>
  </si>
  <si>
    <t>Restricted stock grants</t>
  </si>
  <si>
    <t>Total grant date fair value</t>
  </si>
  <si>
    <t>Fair value of share-based awards vested</t>
  </si>
  <si>
    <t>Minimum [Member] | Class B Common Stock [Member]</t>
  </si>
  <si>
    <t>Expected term for liquidity event</t>
  </si>
  <si>
    <t>0 months</t>
  </si>
  <si>
    <t>Maximum [Member] | Class B Common Stock [Member]</t>
  </si>
  <si>
    <t>6 months</t>
  </si>
  <si>
    <t>Stockholders' Equity Stockholders' Equity - Subsequent Event (Details) - Subsequent Event [Member]</t>
  </si>
  <si>
    <t>Jan. 01, 2018$ / sharesshares</t>
  </si>
  <si>
    <t>Subsequent Event [Line Items]</t>
  </si>
  <si>
    <t>Restricted stock granted (in shares) | shares</t>
  </si>
  <si>
    <t>1 year</t>
  </si>
  <si>
    <t>Granted (in dollars per share) | $ / shares</t>
  </si>
  <si>
    <t>Earnings per share (Details) - USD ($) $ / shares in Units, $ in Thousands</t>
  </si>
  <si>
    <t>Mar. 31, 2017</t>
  </si>
  <si>
    <t>Sep. 30, 2016</t>
  </si>
  <si>
    <t>Jun. 30, 2016</t>
  </si>
  <si>
    <t>Mar. 31, 2016</t>
  </si>
  <si>
    <t>Basic earnings per share [Abstract]</t>
  </si>
  <si>
    <t>Basic earnings per share (in dollars per share)</t>
  </si>
  <si>
    <t>Diluted earnings per share [Abstract]</t>
  </si>
  <si>
    <t>Diluted earnings per share (in dollars per share)</t>
  </si>
  <si>
    <t>Reconciliation of numerator and denominator of the basic and diluted earnings per share computations [Abstract]</t>
  </si>
  <si>
    <t>Earnings allocable</t>
  </si>
  <si>
    <t>Basic weighted average shares outstanding [Abstract]</t>
  </si>
  <si>
    <t>Diluted weighted average shares outstanding [Abstract]</t>
  </si>
  <si>
    <t>Weighted average shares outstanding - diluted (in shares)</t>
  </si>
  <si>
    <t>Common stock, dividend rate</t>
  </si>
  <si>
    <t>12.00%</t>
  </si>
  <si>
    <t>Percentage of residual proceeds</t>
  </si>
  <si>
    <t>75.00%</t>
  </si>
  <si>
    <t>Antidilutive securities (in shares)</t>
  </si>
  <si>
    <t>Dilutive effect of shares issued under stock compensation arrangements [Abstract]</t>
  </si>
  <si>
    <t>Dilutive effect of shares issued under stock compensation arrangements (in shares)</t>
  </si>
  <si>
    <t>Restricted Stock [Member] | Class B Common Stock [Member]</t>
  </si>
  <si>
    <t>Stock Option [Member]</t>
  </si>
  <si>
    <t>Credit Agreement (Details) - USD ($) $ in Millions</t>
  </si>
  <si>
    <t>Dec. 08, 2016</t>
  </si>
  <si>
    <t>Jun. 21, 2013</t>
  </si>
  <si>
    <t>Dec. 04, 2015</t>
  </si>
  <si>
    <t>Sep. 29, 2014</t>
  </si>
  <si>
    <t>Mar. 10, 2014</t>
  </si>
  <si>
    <t>Debt Instrument [Line Items]</t>
  </si>
  <si>
    <t>Interest paid</t>
  </si>
  <si>
    <t>Interest expense</t>
  </si>
  <si>
    <t>PrivateBank [Member] | Secured Term Loan [Member]</t>
  </si>
  <si>
    <t>Write off of debt issuance costs</t>
  </si>
  <si>
    <t>PrivateBank [Member] | Secured Term Loan [Member] | LIBOR [Member]</t>
  </si>
  <si>
    <t>Margin on variable rate</t>
  </si>
  <si>
    <t>2.75%</t>
  </si>
  <si>
    <t>Description of variable rate basis</t>
  </si>
  <si>
    <t>3-month LIBOR</t>
  </si>
  <si>
    <t>PrivateBank [Member] | Credit Agreement [Member] | Secured Term Loan [Member]</t>
  </si>
  <si>
    <t>Term of loan</t>
  </si>
  <si>
    <t>5 years</t>
  </si>
  <si>
    <t>Amount of loan commitment</t>
  </si>
  <si>
    <t>Maturity date</t>
  </si>
  <si>
    <t>Jun. 30,
		2018</t>
  </si>
  <si>
    <t>Repayment of term loan</t>
  </si>
  <si>
    <t>Repayment of term loan, final</t>
  </si>
  <si>
    <t>Commitments and contingencies (Details) - USD ($) $ in Thousands</t>
  </si>
  <si>
    <t>Expenses on lease obligation</t>
  </si>
  <si>
    <t>Minimum future rental payments [Abstract]</t>
  </si>
  <si>
    <t>Total minimum rental payments</t>
  </si>
  <si>
    <t>Employee benefit plan (Details) - USD ($) $ in Millions</t>
  </si>
  <si>
    <t>Expenses related to employee benefit plan</t>
  </si>
  <si>
    <t>Other comprehensive income (loss) (Details) - USD ($) $ in Thousands</t>
  </si>
  <si>
    <t>Unrealized gains (losses) arising during the period, before income taxes</t>
  </si>
  <si>
    <t>Unrealized gains (losses) arising during the period, net of income tax</t>
  </si>
  <si>
    <t>Less reclassification adjustment [Abstract]</t>
  </si>
  <si>
    <t>Net realized investment gains (losses)</t>
  </si>
  <si>
    <t>Reclassification adjustment included in net income</t>
  </si>
  <si>
    <t>Underwriting information (Details) $ in Thousands</t>
  </si>
  <si>
    <t>Sep. 30, 2017USD ($)</t>
  </si>
  <si>
    <t>Jun. 30, 2017USD ($)</t>
  </si>
  <si>
    <t>Mar. 31, 2017USD ($)</t>
  </si>
  <si>
    <t>Sep. 30, 2016USD ($)</t>
  </si>
  <si>
    <t>Jun. 30, 2016USD ($)</t>
  </si>
  <si>
    <t>Mar. 31, 2016USD ($)</t>
  </si>
  <si>
    <t>Revenue from External Customer [Line Items]</t>
  </si>
  <si>
    <t>Number of operating segments</t>
  </si>
  <si>
    <t>Construction [Member]</t>
  </si>
  <si>
    <t>Small Business [Member]</t>
  </si>
  <si>
    <t>Energy [Member]</t>
  </si>
  <si>
    <t>Excess Casualty [Member]</t>
  </si>
  <si>
    <t>General Casualty [Member]</t>
  </si>
  <si>
    <t>Products Liability [Member]</t>
  </si>
  <si>
    <t>Professional Liability [Member]</t>
  </si>
  <si>
    <t>Life Sciences [Member]</t>
  </si>
  <si>
    <t>Allied Health [Member]</t>
  </si>
  <si>
    <t>Healthcare [Member]</t>
  </si>
  <si>
    <t>Commercial Property [Member]</t>
  </si>
  <si>
    <t>Management Liability [Member]</t>
  </si>
  <si>
    <t>Environmental [Member]</t>
  </si>
  <si>
    <t>Public Entity [Member]</t>
  </si>
  <si>
    <t>Inland Marine [Member]</t>
  </si>
  <si>
    <t>Commercial Insurance [Member]</t>
  </si>
  <si>
    <t>Commercial [Member]</t>
  </si>
  <si>
    <t>Personal Insurance [Member]</t>
  </si>
  <si>
    <t>Personal [Member]</t>
  </si>
  <si>
    <t>Major Insurance Brokers, Group One [Member] | Sales Revenue, Services, Net [Member]</t>
  </si>
  <si>
    <t>Concentration risk, percentage | Rate</t>
  </si>
  <si>
    <t>11.80%</t>
  </si>
  <si>
    <t>Major Insurance Brokers, Group Two [Member] | Sales Revenue, Services, Net [Member]</t>
  </si>
  <si>
    <t>10.90%</t>
  </si>
  <si>
    <t>Major Insurance Brokers, Group Three [Member] [Member] | Sales Revenue, Services, Net [Member]</t>
  </si>
  <si>
    <t>Statutory financial information (Details) - USD ($) $ in Thousands</t>
  </si>
  <si>
    <t>Statutory net income and statutory capital surplus [Abstract]</t>
  </si>
  <si>
    <t>Statutory net income</t>
  </si>
  <si>
    <t>Statutory capital and surplus</t>
  </si>
  <si>
    <t>Percentage of policyholder surplus as of end of prior year used in determining maximum dividend distribution</t>
  </si>
  <si>
    <t>10.00%</t>
  </si>
  <si>
    <t>Maximum dividend distribution that can be paid without prior approval</t>
  </si>
  <si>
    <t>Unaudited Quarterly Financial Data (Details) - USD ($) $ / shares in Units, $ in Thousands</t>
  </si>
  <si>
    <t>Revenues</t>
  </si>
  <si>
    <t>Comprehensive income</t>
  </si>
  <si>
    <t>Earnings Per Share, Basic [Abstract]</t>
  </si>
  <si>
    <t>Basic earnings per share - Class A common stock</t>
  </si>
  <si>
    <t>Basic earnings per share - Class B common stock</t>
  </si>
  <si>
    <t>Diluted earnings per share - Class A common stock</t>
  </si>
  <si>
    <t>Diluted earnings per share - Class B common stock</t>
  </si>
  <si>
    <t>Schedule II - Condensed Financial Information of Registrant, Balance Sheets (Details) - USD ($) $ in Thousands</t>
  </si>
  <si>
    <t>Dec. 31, 2014</t>
  </si>
  <si>
    <t>Assets</t>
  </si>
  <si>
    <t>Stockholders' Equity [Abstract]</t>
  </si>
  <si>
    <t>Parent Company [Member]</t>
  </si>
  <si>
    <t>Due from subsidiaries</t>
  </si>
  <si>
    <t>Investment in subsidiaries</t>
  </si>
  <si>
    <t>Schedule II - Condensed Financial Information of Registrant, Statements of Income and Comprehensive Income (Loss) (Details) - USD ($) $ in Thousands</t>
  </si>
  <si>
    <t>Expenses [Abstract]</t>
  </si>
  <si>
    <t>Income tax benefit</t>
  </si>
  <si>
    <t>Other Comprehensive Income (Loss) [Abstract]</t>
  </si>
  <si>
    <t>Management fees from subsidiaries</t>
  </si>
  <si>
    <t>Other operating expenses</t>
  </si>
  <si>
    <t>Loss before equity in net income of subsidiaries</t>
  </si>
  <si>
    <t>Equity in net income of subsidiaries</t>
  </si>
  <si>
    <t>Equity in other comprehensive earnings (losses) of subsidiaries</t>
  </si>
  <si>
    <t>Schedule II - Condensed Financial Information of Registrant, Statements of Cash Flows (Details) - USD ($) $ in Thousands</t>
  </si>
  <si>
    <t>Jun. 02, 2017</t>
  </si>
  <si>
    <t>Condensed Financial Statements, Captions [Line Items]</t>
  </si>
  <si>
    <t>Adjustments to reconcile net income to net cash used in operating activities:</t>
  </si>
  <si>
    <t>Deferred tax expense</t>
  </si>
  <si>
    <t>Net Cash Provided by (Used in) Investing Activities [Abstract]</t>
  </si>
  <si>
    <t>Dividends paid from subsidiary</t>
  </si>
  <si>
    <t>Equity in undistributed earnings of subsidiaries</t>
  </si>
  <si>
    <t>Changes in operating assets and liabilities</t>
  </si>
  <si>
    <t>Net cash used in operating activities</t>
  </si>
  <si>
    <t>Contribution to subsidiary</t>
  </si>
  <si>
    <t>Net cash provided by (used in) investing activities</t>
  </si>
  <si>
    <t>Schedule II - Condensed Financial Information of Registrant Schedule II - Condensed Financial Information of Registrant, Notes (Details) $ in Millions</t>
  </si>
  <si>
    <t>Jun. 02, 2017USD ($)</t>
  </si>
  <si>
    <t>Cash dividends paid to parent company by consolidated subsidiaries</t>
  </si>
  <si>
    <t>Schedule V - Valuation and Qualifying Accounts (Details) - USD ($) $ in Thousands</t>
  </si>
  <si>
    <t>Allowance for Premiums Receivable [Member]</t>
  </si>
  <si>
    <t>Valuation and Qualifying Accounts Disclosure [Line Items]</t>
  </si>
  <si>
    <t>Balance at beginning of period</t>
  </si>
  <si>
    <t>Additions amounts charged to expense</t>
  </si>
  <si>
    <t>Deductions amounts written off or disposals</t>
  </si>
  <si>
    <t>Balance at end of period</t>
  </si>
  <si>
    <t>Valuation Allowance for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91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1047452</v>
      </c>
    </row>
    <row r="14" spans="1:4">
      <c r="A14" s="4" t="s">
        <v>23</v>
      </c>
      <c r="B14" s="4" t="s">
        <v>24</v>
      </c>
    </row>
    <row r="15" spans="1:4">
      <c r="A15" s="4" t="s">
        <v>25</v>
      </c>
      <c r="B15" s="4" t="s">
        <v>24</v>
      </c>
    </row>
    <row r="16" spans="1:4">
      <c r="A16" s="4" t="s">
        <v>26</v>
      </c>
      <c r="B16" s="4" t="s">
        <v>27</v>
      </c>
    </row>
    <row r="17" spans="1:4">
      <c r="A17" s="4" t="s">
        <v>28</v>
      </c>
      <c r="D17" s="6" t="n">
        <v>706063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72</v>
      </c>
    </row>
    <row r="4" spans="1:2">
      <c r="A4" s="4" t="s">
        <v>134</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7</v>
      </c>
      <c r="B1" s="2" t="s">
        <v>1</v>
      </c>
    </row>
    <row r="2" spans="1:2">
      <c r="B2" s="2" t="s">
        <v>2</v>
      </c>
    </row>
    <row r="3" spans="1:2">
      <c r="A3" s="3" t="s">
        <v>174</v>
      </c>
    </row>
    <row r="4" spans="1:2">
      <c r="A4" s="4" t="s">
        <v>87</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v>
      </c>
      <c r="B1" s="2" t="s">
        <v>1</v>
      </c>
    </row>
    <row r="2" spans="1:2">
      <c r="B2" s="2" t="s">
        <v>2</v>
      </c>
    </row>
    <row r="3" spans="1:2">
      <c r="A3" s="3" t="s">
        <v>179</v>
      </c>
    </row>
    <row r="4" spans="1:2">
      <c r="A4" s="4" t="s">
        <v>47</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61</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5191</v>
      </c>
      <c r="C3" s="6" t="n">
        <v>411223</v>
      </c>
    </row>
    <row r="4" spans="1:3">
      <c r="A4" s="4" t="s">
        <v>33</v>
      </c>
      <c r="B4" s="5" t="n">
        <v>54132</v>
      </c>
      <c r="C4" s="5" t="n">
        <v>18374</v>
      </c>
    </row>
    <row r="5" spans="1:3">
      <c r="A5" s="4" t="s">
        <v>34</v>
      </c>
      <c r="B5" s="5" t="n">
        <v>479323</v>
      </c>
      <c r="C5" s="5" t="n">
        <v>429597</v>
      </c>
    </row>
    <row r="6" spans="1:3">
      <c r="A6" s="4" t="s">
        <v>35</v>
      </c>
      <c r="B6" s="5" t="n">
        <v>81747</v>
      </c>
      <c r="C6" s="5" t="n">
        <v>50752</v>
      </c>
    </row>
    <row r="7" spans="1:3">
      <c r="A7" s="4" t="s">
        <v>36</v>
      </c>
      <c r="B7" s="5" t="n">
        <v>3077</v>
      </c>
      <c r="C7" s="5" t="n">
        <v>2293</v>
      </c>
    </row>
    <row r="8" spans="1:3">
      <c r="A8" s="4" t="s">
        <v>37</v>
      </c>
      <c r="B8" s="5" t="n">
        <v>19787</v>
      </c>
      <c r="C8" s="5" t="n">
        <v>16984</v>
      </c>
    </row>
    <row r="9" spans="1:3">
      <c r="A9" s="4" t="s">
        <v>38</v>
      </c>
      <c r="B9" s="5" t="n">
        <v>0</v>
      </c>
      <c r="C9" s="5" t="n">
        <v>8567</v>
      </c>
    </row>
    <row r="10" spans="1:3">
      <c r="A10" s="4" t="s">
        <v>39</v>
      </c>
      <c r="B10" s="5" t="n">
        <v>49593</v>
      </c>
      <c r="C10" s="5" t="n">
        <v>70317</v>
      </c>
    </row>
    <row r="11" spans="1:3">
      <c r="A11" s="4" t="s">
        <v>40</v>
      </c>
      <c r="B11" s="5" t="n">
        <v>13858</v>
      </c>
      <c r="C11" s="5" t="n">
        <v>13512</v>
      </c>
    </row>
    <row r="12" spans="1:3">
      <c r="A12" s="4" t="s">
        <v>41</v>
      </c>
      <c r="B12" s="5" t="n">
        <v>11775</v>
      </c>
      <c r="C12" s="5" t="n">
        <v>10150</v>
      </c>
    </row>
    <row r="13" spans="1:3">
      <c r="A13" s="4" t="s">
        <v>42</v>
      </c>
      <c r="B13" s="5" t="n">
        <v>3538</v>
      </c>
      <c r="C13" s="5" t="n">
        <v>3538</v>
      </c>
    </row>
    <row r="14" spans="1:3">
      <c r="A14" s="4" t="s">
        <v>43</v>
      </c>
      <c r="B14" s="5" t="n">
        <v>2492</v>
      </c>
      <c r="C14" s="5" t="n">
        <v>6605</v>
      </c>
    </row>
    <row r="15" spans="1:3">
      <c r="A15" s="4" t="s">
        <v>44</v>
      </c>
      <c r="B15" s="5" t="n">
        <v>2659</v>
      </c>
      <c r="C15" s="5" t="n">
        <v>2074</v>
      </c>
    </row>
    <row r="16" spans="1:3">
      <c r="A16" s="4" t="s">
        <v>45</v>
      </c>
      <c r="B16" s="5" t="n">
        <v>667849</v>
      </c>
      <c r="C16" s="5" t="n">
        <v>614389</v>
      </c>
    </row>
    <row r="17" spans="1:3">
      <c r="A17" s="3" t="s">
        <v>46</v>
      </c>
    </row>
    <row r="18" spans="1:3">
      <c r="A18" s="4" t="s">
        <v>47</v>
      </c>
      <c r="B18" s="5" t="n">
        <v>315717</v>
      </c>
      <c r="C18" s="5" t="n">
        <v>264801</v>
      </c>
    </row>
    <row r="19" spans="1:3">
      <c r="A19" s="4" t="s">
        <v>48</v>
      </c>
      <c r="B19" s="5" t="n">
        <v>103110</v>
      </c>
      <c r="C19" s="5" t="n">
        <v>89344</v>
      </c>
    </row>
    <row r="20" spans="1:3">
      <c r="A20" s="4" t="s">
        <v>49</v>
      </c>
      <c r="B20" s="5" t="n">
        <v>3226</v>
      </c>
      <c r="C20" s="5" t="n">
        <v>4090</v>
      </c>
    </row>
    <row r="21" spans="1:3">
      <c r="A21" s="4" t="s">
        <v>50</v>
      </c>
      <c r="B21" s="5" t="n">
        <v>0</v>
      </c>
      <c r="C21" s="5" t="n">
        <v>36497</v>
      </c>
    </row>
    <row r="22" spans="1:3">
      <c r="A22" s="4" t="s">
        <v>51</v>
      </c>
      <c r="B22" s="5" t="n">
        <v>6519</v>
      </c>
      <c r="C22" s="5" t="n">
        <v>8752</v>
      </c>
    </row>
    <row r="23" spans="1:3">
      <c r="A23" s="4" t="s">
        <v>52</v>
      </c>
      <c r="B23" s="5" t="n">
        <v>1088</v>
      </c>
      <c r="C23" s="5" t="n">
        <v>691</v>
      </c>
    </row>
    <row r="24" spans="1:3">
      <c r="A24" s="4" t="s">
        <v>53</v>
      </c>
      <c r="B24" s="5" t="n">
        <v>429660</v>
      </c>
      <c r="C24" s="5" t="n">
        <v>404175</v>
      </c>
    </row>
    <row r="25" spans="1:3">
      <c r="A25" s="4" t="s">
        <v>54</v>
      </c>
      <c r="B25" s="4" t="s">
        <v>55</v>
      </c>
      <c r="C25" s="4" t="s">
        <v>55</v>
      </c>
    </row>
    <row r="26" spans="1:3">
      <c r="A26" s="3" t="s">
        <v>56</v>
      </c>
    </row>
    <row r="27" spans="1:3">
      <c r="A27" s="4" t="s">
        <v>57</v>
      </c>
      <c r="B27" s="5" t="n">
        <v>210</v>
      </c>
      <c r="C27" s="5" t="n">
        <v>210</v>
      </c>
    </row>
    <row r="28" spans="1:3">
      <c r="A28" s="4" t="s">
        <v>58</v>
      </c>
      <c r="B28" s="5" t="n">
        <v>155082</v>
      </c>
      <c r="C28" s="5" t="n">
        <v>153353</v>
      </c>
    </row>
    <row r="29" spans="1:3">
      <c r="A29" s="4" t="s">
        <v>59</v>
      </c>
      <c r="B29" s="5" t="n">
        <v>73502</v>
      </c>
      <c r="C29" s="5" t="n">
        <v>53640</v>
      </c>
    </row>
    <row r="30" spans="1:3">
      <c r="A30" s="4" t="s">
        <v>60</v>
      </c>
      <c r="B30" s="5" t="n">
        <v>9395</v>
      </c>
      <c r="C30" s="5" t="n">
        <v>3011</v>
      </c>
    </row>
    <row r="31" spans="1:3">
      <c r="A31" s="4" t="s">
        <v>61</v>
      </c>
      <c r="B31" s="5" t="n">
        <v>238189</v>
      </c>
      <c r="C31" s="5" t="n">
        <v>210214</v>
      </c>
    </row>
    <row r="32" spans="1:3">
      <c r="A32" s="4" t="s">
        <v>62</v>
      </c>
      <c r="B32" s="6" t="n">
        <v>667849</v>
      </c>
      <c r="C32" s="6" t="n">
        <v>614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35</v>
      </c>
      <c r="B6" s="4" t="s">
        <v>224</v>
      </c>
    </row>
    <row r="7" spans="1:2">
      <c r="A7" s="4" t="s">
        <v>225</v>
      </c>
      <c r="B7" s="4" t="s">
        <v>226</v>
      </c>
    </row>
    <row r="8" spans="1:2">
      <c r="A8" s="4" t="s">
        <v>227</v>
      </c>
      <c r="B8" s="4" t="s">
        <v>228</v>
      </c>
    </row>
    <row r="9" spans="1:2">
      <c r="A9" s="4" t="s">
        <v>181</v>
      </c>
      <c r="B9" s="4" t="s">
        <v>229</v>
      </c>
    </row>
    <row r="10" spans="1:2">
      <c r="A10" s="4" t="s">
        <v>37</v>
      </c>
      <c r="B10" s="4" t="s">
        <v>230</v>
      </c>
    </row>
    <row r="11" spans="1:2">
      <c r="A11" s="4" t="s">
        <v>41</v>
      </c>
      <c r="B11" s="4" t="s">
        <v>231</v>
      </c>
    </row>
    <row r="12" spans="1:2">
      <c r="A12" s="4" t="s">
        <v>232</v>
      </c>
      <c r="B12" s="4" t="s">
        <v>233</v>
      </c>
    </row>
    <row r="13" spans="1:2">
      <c r="A13" s="4" t="s">
        <v>42</v>
      </c>
      <c r="B13" s="4" t="s">
        <v>234</v>
      </c>
    </row>
    <row r="14" spans="1:2">
      <c r="A14" s="4" t="s">
        <v>47</v>
      </c>
      <c r="B14" s="4" t="s">
        <v>235</v>
      </c>
    </row>
    <row r="15" spans="1:2">
      <c r="A15" s="4" t="s">
        <v>236</v>
      </c>
      <c r="B15" s="4" t="s">
        <v>237</v>
      </c>
    </row>
    <row r="16" spans="1:2">
      <c r="A16" s="4" t="s">
        <v>176</v>
      </c>
      <c r="B16" s="4" t="s">
        <v>238</v>
      </c>
    </row>
    <row r="17" spans="1:2">
      <c r="A17" s="4" t="s">
        <v>193</v>
      </c>
      <c r="B17" s="4" t="s">
        <v>239</v>
      </c>
    </row>
    <row r="18" spans="1:2">
      <c r="A18" s="4" t="s">
        <v>240</v>
      </c>
      <c r="B18" s="4" t="s">
        <v>241</v>
      </c>
    </row>
    <row r="19" spans="1:2">
      <c r="A19" s="4" t="s">
        <v>117</v>
      </c>
      <c r="B19" s="4" t="s">
        <v>242</v>
      </c>
    </row>
    <row r="20" spans="1:2">
      <c r="A20" s="4" t="s">
        <v>243</v>
      </c>
      <c r="B20"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v>
      </c>
      <c r="B1" s="2" t="s">
        <v>2</v>
      </c>
      <c r="C1" s="2" t="s">
        <v>30</v>
      </c>
    </row>
    <row r="2" spans="1:3">
      <c r="A2" s="3" t="s">
        <v>31</v>
      </c>
    </row>
    <row r="3" spans="1:3">
      <c r="A3" s="4" t="s">
        <v>64</v>
      </c>
      <c r="B3" s="6" t="n">
        <v>422255</v>
      </c>
      <c r="C3" s="6" t="n">
        <v>413526</v>
      </c>
    </row>
    <row r="4" spans="1:3">
      <c r="A4" s="4" t="s">
        <v>65</v>
      </c>
      <c r="B4" s="6" t="n">
        <v>45916</v>
      </c>
      <c r="C4" s="6" t="n">
        <v>14350</v>
      </c>
    </row>
    <row r="5" spans="1:3">
      <c r="A5" s="3" t="s">
        <v>56</v>
      </c>
    </row>
    <row r="6" spans="1:3">
      <c r="A6" s="4" t="s">
        <v>66</v>
      </c>
      <c r="B6" s="7" t="n">
        <v>0.01</v>
      </c>
      <c r="C6" s="7" t="n">
        <v>0.01</v>
      </c>
    </row>
    <row r="7" spans="1:3">
      <c r="A7" s="4" t="s">
        <v>67</v>
      </c>
      <c r="B7" s="5" t="n">
        <v>400000000</v>
      </c>
      <c r="C7" s="5" t="n">
        <v>400000000</v>
      </c>
    </row>
    <row r="8" spans="1:3">
      <c r="A8" s="4" t="s">
        <v>68</v>
      </c>
      <c r="B8" s="5" t="n">
        <v>21036087</v>
      </c>
      <c r="C8" s="5" t="n">
        <v>20968707</v>
      </c>
    </row>
    <row r="9" spans="1:3">
      <c r="A9" s="4" t="s">
        <v>69</v>
      </c>
      <c r="B9" s="5" t="n">
        <v>21036087</v>
      </c>
      <c r="C9" s="5" t="n">
        <v>20968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7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row r="8" spans="1:2">
      <c r="A8" s="4" t="s">
        <v>286</v>
      </c>
      <c r="B8" s="4" t="s">
        <v>287</v>
      </c>
    </row>
    <row r="9" spans="1:2">
      <c r="A9" s="4" t="s">
        <v>288</v>
      </c>
    </row>
    <row r="10" spans="1:2">
      <c r="A10" s="3" t="s">
        <v>280</v>
      </c>
    </row>
    <row r="11" spans="1:2">
      <c r="A11" s="4" t="s">
        <v>284</v>
      </c>
      <c r="B11" s="4" t="s">
        <v>289</v>
      </c>
    </row>
    <row r="12" spans="1:2">
      <c r="A12" s="4" t="s">
        <v>290</v>
      </c>
    </row>
    <row r="13" spans="1:2">
      <c r="A13" s="3" t="s">
        <v>280</v>
      </c>
    </row>
    <row r="14" spans="1:2">
      <c r="A14" s="4" t="s">
        <v>284</v>
      </c>
      <c r="B14" s="4" t="s">
        <v>291</v>
      </c>
    </row>
    <row r="15" spans="1:2">
      <c r="A15" s="4" t="s">
        <v>292</v>
      </c>
    </row>
    <row r="16" spans="1:2">
      <c r="A16" s="3" t="s">
        <v>280</v>
      </c>
    </row>
    <row r="17" spans="1:2">
      <c r="A17" s="4" t="s">
        <v>286</v>
      </c>
      <c r="B1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8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188</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194</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23191</v>
      </c>
      <c r="C4" s="6" t="n">
        <v>188478</v>
      </c>
      <c r="D4" s="6" t="n">
        <v>177009</v>
      </c>
    </row>
    <row r="5" spans="1:4">
      <c r="A5" s="4" t="s">
        <v>74</v>
      </c>
      <c r="B5" s="5" t="n">
        <v>-33719</v>
      </c>
      <c r="C5" s="5" t="n">
        <v>-21214</v>
      </c>
      <c r="D5" s="5" t="n">
        <v>-92991</v>
      </c>
    </row>
    <row r="6" spans="1:4">
      <c r="A6" s="4" t="s">
        <v>75</v>
      </c>
      <c r="B6" s="5" t="n">
        <v>189472</v>
      </c>
      <c r="C6" s="5" t="n">
        <v>167264</v>
      </c>
      <c r="D6" s="5" t="n">
        <v>84018</v>
      </c>
    </row>
    <row r="7" spans="1:4">
      <c r="A7" s="4" t="s">
        <v>76</v>
      </c>
      <c r="B7" s="5" t="n">
        <v>-13419</v>
      </c>
      <c r="C7" s="5" t="n">
        <v>-33448</v>
      </c>
      <c r="D7" s="5" t="n">
        <v>-9696</v>
      </c>
    </row>
    <row r="8" spans="1:4">
      <c r="A8" s="4" t="s">
        <v>77</v>
      </c>
      <c r="B8" s="5" t="n">
        <v>176053</v>
      </c>
      <c r="C8" s="5" t="n">
        <v>133816</v>
      </c>
      <c r="D8" s="5" t="n">
        <v>74322</v>
      </c>
    </row>
    <row r="9" spans="1:4">
      <c r="A9" s="4" t="s">
        <v>78</v>
      </c>
      <c r="B9" s="5" t="n">
        <v>10569</v>
      </c>
      <c r="C9" s="5" t="n">
        <v>7487</v>
      </c>
      <c r="D9" s="5" t="n">
        <v>5643</v>
      </c>
    </row>
    <row r="10" spans="1:4">
      <c r="A10" s="3" t="s">
        <v>79</v>
      </c>
    </row>
    <row r="11" spans="1:4">
      <c r="A11" s="4" t="s">
        <v>80</v>
      </c>
      <c r="B11" s="5" t="n">
        <v>151</v>
      </c>
      <c r="C11" s="5" t="n">
        <v>452</v>
      </c>
      <c r="D11" s="5" t="n">
        <v>59</v>
      </c>
    </row>
    <row r="12" spans="1:4">
      <c r="A12" s="4" t="s">
        <v>81</v>
      </c>
      <c r="B12" s="5" t="n">
        <v>0</v>
      </c>
      <c r="C12" s="5" t="n">
        <v>-276</v>
      </c>
      <c r="D12" s="5" t="n">
        <v>0</v>
      </c>
    </row>
    <row r="13" spans="1:4">
      <c r="A13" s="4" t="s">
        <v>82</v>
      </c>
      <c r="B13" s="5" t="n">
        <v>151</v>
      </c>
      <c r="C13" s="5" t="n">
        <v>176</v>
      </c>
      <c r="D13" s="5" t="n">
        <v>59</v>
      </c>
    </row>
    <row r="14" spans="1:4">
      <c r="A14" s="4" t="s">
        <v>83</v>
      </c>
      <c r="B14" s="5" t="n">
        <v>3</v>
      </c>
      <c r="C14" s="5" t="n">
        <v>136</v>
      </c>
      <c r="D14" s="5" t="n">
        <v>572</v>
      </c>
    </row>
    <row r="15" spans="1:4">
      <c r="A15" s="4" t="s">
        <v>84</v>
      </c>
      <c r="B15" s="5" t="n">
        <v>186776</v>
      </c>
      <c r="C15" s="5" t="n">
        <v>141615</v>
      </c>
      <c r="D15" s="5" t="n">
        <v>80596</v>
      </c>
    </row>
    <row r="16" spans="1:4">
      <c r="A16" s="3" t="s">
        <v>85</v>
      </c>
    </row>
    <row r="17" spans="1:4">
      <c r="A17" s="4" t="s">
        <v>86</v>
      </c>
      <c r="B17" s="5" t="n">
        <v>103680</v>
      </c>
      <c r="C17" s="5" t="n">
        <v>70961</v>
      </c>
      <c r="D17" s="5" t="n">
        <v>42238</v>
      </c>
    </row>
    <row r="18" spans="1:4">
      <c r="A18" s="4" t="s">
        <v>87</v>
      </c>
      <c r="B18" s="5" t="n">
        <v>44146</v>
      </c>
      <c r="C18" s="5" t="n">
        <v>28551</v>
      </c>
      <c r="D18" s="5" t="n">
        <v>2809</v>
      </c>
    </row>
    <row r="19" spans="1:4">
      <c r="A19" s="4" t="s">
        <v>88</v>
      </c>
      <c r="B19" s="5" t="n">
        <v>429</v>
      </c>
      <c r="C19" s="5" t="n">
        <v>2567</v>
      </c>
      <c r="D19" s="5" t="n">
        <v>1992</v>
      </c>
    </row>
    <row r="20" spans="1:4">
      <c r="A20" s="4" t="s">
        <v>89</v>
      </c>
      <c r="B20" s="5" t="n">
        <v>148255</v>
      </c>
      <c r="C20" s="5" t="n">
        <v>102079</v>
      </c>
      <c r="D20" s="5" t="n">
        <v>47039</v>
      </c>
    </row>
    <row r="21" spans="1:4">
      <c r="A21" s="4" t="s">
        <v>90</v>
      </c>
      <c r="B21" s="5" t="n">
        <v>38521</v>
      </c>
      <c r="C21" s="5" t="n">
        <v>39536</v>
      </c>
      <c r="D21" s="5" t="n">
        <v>33557</v>
      </c>
    </row>
    <row r="22" spans="1:4">
      <c r="A22" s="4" t="s">
        <v>91</v>
      </c>
      <c r="B22" s="5" t="n">
        <v>13620</v>
      </c>
      <c r="C22" s="5" t="n">
        <v>13369</v>
      </c>
      <c r="D22" s="5" t="n">
        <v>11284</v>
      </c>
    </row>
    <row r="23" spans="1:4">
      <c r="A23" s="4" t="s">
        <v>92</v>
      </c>
      <c r="B23" s="5" t="n">
        <v>24901</v>
      </c>
      <c r="C23" s="5" t="n">
        <v>26167</v>
      </c>
      <c r="D23" s="5" t="n">
        <v>22273</v>
      </c>
    </row>
    <row r="24" spans="1:4">
      <c r="A24" s="3" t="s">
        <v>93</v>
      </c>
    </row>
    <row r="25" spans="1:4">
      <c r="A25" s="4" t="s">
        <v>94</v>
      </c>
      <c r="B25" s="5" t="n">
        <v>6384</v>
      </c>
      <c r="C25" s="5" t="n">
        <v>-640</v>
      </c>
      <c r="D25" s="5" t="n">
        <v>-1563</v>
      </c>
    </row>
    <row r="26" spans="1:4">
      <c r="A26" s="4" t="s">
        <v>95</v>
      </c>
      <c r="B26" s="6" t="n">
        <v>31285</v>
      </c>
      <c r="C26" s="6" t="n">
        <v>25527</v>
      </c>
      <c r="D26" s="6" t="n">
        <v>20710</v>
      </c>
    </row>
    <row r="27" spans="1:4">
      <c r="A27" s="4" t="s">
        <v>96</v>
      </c>
    </row>
    <row r="28" spans="1:4">
      <c r="A28" s="3" t="s">
        <v>97</v>
      </c>
    </row>
    <row r="29" spans="1:4">
      <c r="A29" s="4" t="s">
        <v>98</v>
      </c>
      <c r="B29" s="7" t="n">
        <v>1.19</v>
      </c>
      <c r="C29" s="7" t="n">
        <v>0.57</v>
      </c>
      <c r="D29" s="6" t="n">
        <v>0</v>
      </c>
    </row>
    <row r="30" spans="1:4">
      <c r="A30" s="4" t="s">
        <v>99</v>
      </c>
      <c r="B30" s="7" t="n">
        <v>1.16</v>
      </c>
      <c r="C30" s="7" t="n">
        <v>0.5600000000000001</v>
      </c>
      <c r="D30" s="6" t="n">
        <v>0</v>
      </c>
    </row>
    <row r="31" spans="1:4">
      <c r="A31" s="3" t="s">
        <v>100</v>
      </c>
    </row>
    <row r="32" spans="1:4">
      <c r="A32" s="4" t="s">
        <v>101</v>
      </c>
      <c r="B32" s="5" t="n">
        <v>20992</v>
      </c>
      <c r="C32" s="5" t="n">
        <v>20841</v>
      </c>
      <c r="D32" s="5" t="n">
        <v>0</v>
      </c>
    </row>
    <row r="33" spans="1:4">
      <c r="A33" s="4" t="s">
        <v>102</v>
      </c>
      <c r="B33" s="5" t="n">
        <v>21498</v>
      </c>
      <c r="C33" s="5" t="n">
        <v>21073</v>
      </c>
      <c r="D33" s="5" t="n">
        <v>0</v>
      </c>
    </row>
    <row r="34" spans="1:4">
      <c r="A34" s="4" t="s">
        <v>103</v>
      </c>
    </row>
    <row r="35" spans="1:4">
      <c r="A35" s="3" t="s">
        <v>97</v>
      </c>
    </row>
    <row r="36" spans="1:4">
      <c r="A36" s="4" t="s">
        <v>98</v>
      </c>
      <c r="B36" s="6" t="n">
        <v>0</v>
      </c>
      <c r="C36" s="7" t="n">
        <v>0.98</v>
      </c>
      <c r="D36" s="7" t="n">
        <v>1.53</v>
      </c>
    </row>
    <row r="37" spans="1:4">
      <c r="A37" s="4" t="s">
        <v>99</v>
      </c>
      <c r="B37" s="6" t="n">
        <v>0</v>
      </c>
      <c r="C37" s="7" t="n">
        <v>0.98</v>
      </c>
      <c r="D37" s="7" t="n">
        <v>1.53</v>
      </c>
    </row>
    <row r="38" spans="1:4">
      <c r="A38" s="3" t="s">
        <v>100</v>
      </c>
    </row>
    <row r="39" spans="1:4">
      <c r="A39" s="4" t="s">
        <v>101</v>
      </c>
      <c r="B39" s="5" t="n">
        <v>0</v>
      </c>
      <c r="C39" s="5" t="n">
        <v>13844</v>
      </c>
      <c r="D39" s="5" t="n">
        <v>13796</v>
      </c>
    </row>
    <row r="40" spans="1:4">
      <c r="A40" s="4" t="s">
        <v>102</v>
      </c>
      <c r="B40" s="5" t="n">
        <v>0</v>
      </c>
      <c r="C40" s="5" t="n">
        <v>13844</v>
      </c>
      <c r="D40" s="5" t="n">
        <v>13796</v>
      </c>
    </row>
    <row r="41" spans="1:4">
      <c r="A41" s="4" t="s">
        <v>104</v>
      </c>
    </row>
    <row r="42" spans="1:4">
      <c r="A42" s="3" t="s">
        <v>97</v>
      </c>
    </row>
    <row r="43" spans="1:4">
      <c r="A43" s="4" t="s">
        <v>98</v>
      </c>
      <c r="B43" s="6" t="n">
        <v>0</v>
      </c>
      <c r="C43" s="7" t="n">
        <v>0.48</v>
      </c>
      <c r="D43" s="7" t="n">
        <v>0.84</v>
      </c>
    </row>
    <row r="44" spans="1:4">
      <c r="A44" s="4" t="s">
        <v>99</v>
      </c>
      <c r="B44" s="6" t="n">
        <v>0</v>
      </c>
      <c r="C44" s="7" t="n">
        <v>0.46</v>
      </c>
      <c r="D44" s="7" t="n">
        <v>0.8100000000000001</v>
      </c>
    </row>
    <row r="45" spans="1:4">
      <c r="A45" s="3" t="s">
        <v>100</v>
      </c>
    </row>
    <row r="46" spans="1:4">
      <c r="A46" s="4" t="s">
        <v>101</v>
      </c>
      <c r="B46" s="5" t="n">
        <v>0</v>
      </c>
      <c r="C46" s="5" t="n">
        <v>1574</v>
      </c>
      <c r="D46" s="5" t="n">
        <v>1413</v>
      </c>
    </row>
    <row r="47" spans="1:4">
      <c r="A47" s="4" t="s">
        <v>102</v>
      </c>
      <c r="B47" s="5" t="n">
        <v>0</v>
      </c>
      <c r="C47" s="5" t="n">
        <v>1644</v>
      </c>
      <c r="D47" s="5" t="n">
        <v>1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5</v>
      </c>
      <c r="B1" s="2" t="s">
        <v>2</v>
      </c>
    </row>
    <row r="2" spans="1:2">
      <c r="A2" s="3" t="s">
        <v>161</v>
      </c>
    </row>
    <row r="3" spans="1:2">
      <c r="A3" s="4" t="s">
        <v>336</v>
      </c>
      <c r="B3" s="5" t="n">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7</v>
      </c>
      <c r="B1" s="2" t="s">
        <v>1</v>
      </c>
    </row>
    <row r="2" spans="1:3">
      <c r="B2" s="2" t="s">
        <v>2</v>
      </c>
      <c r="C2" s="2" t="s">
        <v>30</v>
      </c>
    </row>
    <row r="3" spans="1:3">
      <c r="A3" s="3" t="s">
        <v>164</v>
      </c>
    </row>
    <row r="4" spans="1:3">
      <c r="A4" s="4" t="s">
        <v>225</v>
      </c>
      <c r="B4" s="6" t="n">
        <v>0</v>
      </c>
      <c r="C4" s="6" t="n">
        <v>0</v>
      </c>
    </row>
    <row r="5" spans="1:3">
      <c r="A5" s="4" t="s">
        <v>338</v>
      </c>
      <c r="B5" s="5" t="n">
        <v>2100</v>
      </c>
      <c r="C5" s="6" t="n">
        <v>2000</v>
      </c>
    </row>
    <row r="6" spans="1:3">
      <c r="A6" s="4" t="s">
        <v>339</v>
      </c>
      <c r="B6" s="6" t="n">
        <v>6500</v>
      </c>
    </row>
    <row r="7" spans="1:3">
      <c r="A7" s="4" t="s">
        <v>340</v>
      </c>
    </row>
    <row r="8" spans="1:3">
      <c r="A8" s="3" t="s">
        <v>341</v>
      </c>
    </row>
    <row r="9" spans="1:3">
      <c r="A9" s="4" t="s">
        <v>342</v>
      </c>
      <c r="B9" s="4" t="s">
        <v>343</v>
      </c>
    </row>
    <row r="10" spans="1:3">
      <c r="A10" s="4" t="s">
        <v>344</v>
      </c>
    </row>
    <row r="11" spans="1:3">
      <c r="A11" s="3" t="s">
        <v>341</v>
      </c>
    </row>
    <row r="12" spans="1:3">
      <c r="A12" s="4" t="s">
        <v>342</v>
      </c>
      <c r="B12" s="4" t="s">
        <v>345</v>
      </c>
    </row>
    <row r="13" spans="1:3">
      <c r="A13" s="4" t="s">
        <v>346</v>
      </c>
    </row>
    <row r="14" spans="1:3">
      <c r="A14" s="3" t="s">
        <v>341</v>
      </c>
    </row>
    <row r="15" spans="1:3">
      <c r="A15" s="4" t="s">
        <v>342</v>
      </c>
      <c r="B15" s="4" t="s">
        <v>347</v>
      </c>
    </row>
    <row r="16" spans="1:3">
      <c r="A16" s="4" t="s">
        <v>348</v>
      </c>
    </row>
    <row r="17" spans="1:3">
      <c r="A17" s="3" t="s">
        <v>341</v>
      </c>
    </row>
    <row r="18" spans="1:3">
      <c r="A18" s="4" t="s">
        <v>342</v>
      </c>
      <c r="B18" s="4" t="s">
        <v>343</v>
      </c>
    </row>
    <row r="19" spans="1:3">
      <c r="A19" s="4" t="s">
        <v>349</v>
      </c>
    </row>
    <row r="20" spans="1:3">
      <c r="A20" s="3" t="s">
        <v>341</v>
      </c>
    </row>
    <row r="21" spans="1:3">
      <c r="A21" s="4" t="s">
        <v>342</v>
      </c>
      <c r="B21" s="4" t="s">
        <v>350</v>
      </c>
    </row>
    <row r="22" spans="1:3">
      <c r="A22" s="4" t="s">
        <v>351</v>
      </c>
    </row>
    <row r="23" spans="1:3">
      <c r="A23" s="3" t="s">
        <v>341</v>
      </c>
    </row>
    <row r="24" spans="1:3">
      <c r="A24" s="4" t="s">
        <v>342</v>
      </c>
      <c r="B24"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1</v>
      </c>
    </row>
    <row r="3" spans="1:4">
      <c r="A3" s="4" t="s">
        <v>354</v>
      </c>
    </row>
    <row r="4" spans="1:4">
      <c r="A4" s="3" t="s">
        <v>355</v>
      </c>
    </row>
    <row r="5" spans="1:4">
      <c r="A5" s="4" t="s">
        <v>356</v>
      </c>
      <c r="B5" s="6" t="n">
        <v>0</v>
      </c>
      <c r="C5" s="6" t="n">
        <v>0</v>
      </c>
      <c r="D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1</v>
      </c>
    </row>
    <row r="3" spans="1:4">
      <c r="A3" s="3" t="s">
        <v>93</v>
      </c>
    </row>
    <row r="4" spans="1:4">
      <c r="A4" s="4" t="s">
        <v>106</v>
      </c>
      <c r="B4" s="6" t="n">
        <v>3047</v>
      </c>
      <c r="C4" s="6" t="n">
        <v>-344</v>
      </c>
      <c r="D4" s="6" t="n">
        <v>-8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2</v>
      </c>
      <c r="C1" s="2" t="s">
        <v>30</v>
      </c>
    </row>
    <row r="2" spans="1:3">
      <c r="A2" s="3" t="s">
        <v>358</v>
      </c>
    </row>
    <row r="3" spans="1:3">
      <c r="A3" s="4" t="s">
        <v>359</v>
      </c>
      <c r="B3" s="6" t="n">
        <v>422255</v>
      </c>
      <c r="C3" s="6" t="n">
        <v>413526</v>
      </c>
    </row>
    <row r="4" spans="1:3">
      <c r="A4" s="4" t="s">
        <v>360</v>
      </c>
      <c r="B4" s="5" t="n">
        <v>425191</v>
      </c>
      <c r="C4" s="5" t="n">
        <v>411223</v>
      </c>
    </row>
    <row r="5" spans="1:3">
      <c r="A5" s="3" t="s">
        <v>361</v>
      </c>
    </row>
    <row r="6" spans="1:3">
      <c r="A6" s="4" t="s">
        <v>359</v>
      </c>
      <c r="B6" s="5" t="n">
        <v>45916</v>
      </c>
      <c r="C6" s="5" t="n">
        <v>14350</v>
      </c>
    </row>
    <row r="7" spans="1:3">
      <c r="A7" s="4" t="s">
        <v>360</v>
      </c>
      <c r="B7" s="5" t="n">
        <v>54132</v>
      </c>
      <c r="C7" s="5" t="n">
        <v>18374</v>
      </c>
    </row>
    <row r="8" spans="1:3">
      <c r="A8" s="3" t="s">
        <v>362</v>
      </c>
    </row>
    <row r="9" spans="1:3">
      <c r="A9" s="4" t="s">
        <v>359</v>
      </c>
      <c r="B9" s="5" t="n">
        <v>468171</v>
      </c>
      <c r="C9" s="5" t="n">
        <v>427876</v>
      </c>
    </row>
    <row r="10" spans="1:3">
      <c r="A10" s="4" t="s">
        <v>363</v>
      </c>
      <c r="B10" s="5" t="n">
        <v>13627</v>
      </c>
      <c r="C10" s="5" t="n">
        <v>6880</v>
      </c>
    </row>
    <row r="11" spans="1:3">
      <c r="A11" s="4" t="s">
        <v>364</v>
      </c>
      <c r="B11" s="5" t="n">
        <v>-2475</v>
      </c>
      <c r="C11" s="5" t="n">
        <v>-5159</v>
      </c>
    </row>
    <row r="12" spans="1:3">
      <c r="A12" s="4" t="s">
        <v>360</v>
      </c>
      <c r="B12" s="5" t="n">
        <v>479323</v>
      </c>
      <c r="C12" s="5" t="n">
        <v>429597</v>
      </c>
    </row>
    <row r="13" spans="1:3">
      <c r="A13" s="4" t="s">
        <v>365</v>
      </c>
    </row>
    <row r="14" spans="1:3">
      <c r="A14" s="3" t="s">
        <v>358</v>
      </c>
    </row>
    <row r="15" spans="1:3">
      <c r="A15" s="4" t="s">
        <v>359</v>
      </c>
      <c r="B15" s="5" t="n">
        <v>422255</v>
      </c>
      <c r="C15" s="5" t="n">
        <v>413526</v>
      </c>
    </row>
    <row r="16" spans="1:3">
      <c r="A16" s="4" t="s">
        <v>363</v>
      </c>
      <c r="B16" s="5" t="n">
        <v>5180</v>
      </c>
      <c r="C16" s="5" t="n">
        <v>2854</v>
      </c>
    </row>
    <row r="17" spans="1:3">
      <c r="A17" s="4" t="s">
        <v>364</v>
      </c>
      <c r="B17" s="5" t="n">
        <v>-2244</v>
      </c>
      <c r="C17" s="5" t="n">
        <v>-5157</v>
      </c>
    </row>
    <row r="18" spans="1:3">
      <c r="A18" s="4" t="s">
        <v>360</v>
      </c>
      <c r="B18" s="5" t="n">
        <v>425191</v>
      </c>
      <c r="C18" s="5" t="n">
        <v>411223</v>
      </c>
    </row>
    <row r="19" spans="1:3">
      <c r="A19" s="4" t="s">
        <v>366</v>
      </c>
    </row>
    <row r="20" spans="1:3">
      <c r="A20" s="3" t="s">
        <v>358</v>
      </c>
    </row>
    <row r="21" spans="1:3">
      <c r="A21" s="4" t="s">
        <v>359</v>
      </c>
      <c r="B21" s="5" t="n">
        <v>9108</v>
      </c>
      <c r="C21" s="5" t="n">
        <v>12106</v>
      </c>
    </row>
    <row r="22" spans="1:3">
      <c r="A22" s="4" t="s">
        <v>363</v>
      </c>
      <c r="B22" s="5" t="n">
        <v>4</v>
      </c>
      <c r="C22" s="5" t="n">
        <v>8</v>
      </c>
    </row>
    <row r="23" spans="1:3">
      <c r="A23" s="4" t="s">
        <v>364</v>
      </c>
      <c r="B23" s="5" t="n">
        <v>-14</v>
      </c>
      <c r="C23" s="5" t="n">
        <v>-16</v>
      </c>
    </row>
    <row r="24" spans="1:3">
      <c r="A24" s="4" t="s">
        <v>360</v>
      </c>
      <c r="B24" s="5" t="n">
        <v>9098</v>
      </c>
      <c r="C24" s="5" t="n">
        <v>12098</v>
      </c>
    </row>
    <row r="25" spans="1:3">
      <c r="A25" s="4" t="s">
        <v>367</v>
      </c>
    </row>
    <row r="26" spans="1:3">
      <c r="A26" s="3" t="s">
        <v>358</v>
      </c>
    </row>
    <row r="27" spans="1:3">
      <c r="A27" s="4" t="s">
        <v>359</v>
      </c>
      <c r="B27" s="5" t="n">
        <v>161012</v>
      </c>
      <c r="C27" s="5" t="n">
        <v>124728</v>
      </c>
    </row>
    <row r="28" spans="1:3">
      <c r="A28" s="4" t="s">
        <v>363</v>
      </c>
      <c r="B28" s="5" t="n">
        <v>3726</v>
      </c>
      <c r="C28" s="5" t="n">
        <v>1470</v>
      </c>
    </row>
    <row r="29" spans="1:3">
      <c r="A29" s="4" t="s">
        <v>364</v>
      </c>
      <c r="B29" s="5" t="n">
        <v>-412</v>
      </c>
      <c r="C29" s="5" t="n">
        <v>-2960</v>
      </c>
    </row>
    <row r="30" spans="1:3">
      <c r="A30" s="4" t="s">
        <v>360</v>
      </c>
      <c r="B30" s="5" t="n">
        <v>164326</v>
      </c>
      <c r="C30" s="5" t="n">
        <v>123238</v>
      </c>
    </row>
    <row r="31" spans="1:3">
      <c r="A31" s="4" t="s">
        <v>368</v>
      </c>
    </row>
    <row r="32" spans="1:3">
      <c r="A32" s="3" t="s">
        <v>358</v>
      </c>
    </row>
    <row r="33" spans="1:3">
      <c r="A33" s="4" t="s">
        <v>359</v>
      </c>
      <c r="B33" s="5" t="n">
        <v>71224</v>
      </c>
      <c r="C33" s="5" t="n">
        <v>118473</v>
      </c>
    </row>
    <row r="34" spans="1:3">
      <c r="A34" s="4" t="s">
        <v>363</v>
      </c>
      <c r="B34" s="5" t="n">
        <v>579</v>
      </c>
      <c r="C34" s="5" t="n">
        <v>550</v>
      </c>
    </row>
    <row r="35" spans="1:3">
      <c r="A35" s="4" t="s">
        <v>364</v>
      </c>
      <c r="B35" s="5" t="n">
        <v>-172</v>
      </c>
      <c r="C35" s="5" t="n">
        <v>-233</v>
      </c>
    </row>
    <row r="36" spans="1:3">
      <c r="A36" s="4" t="s">
        <v>360</v>
      </c>
      <c r="B36" s="5" t="n">
        <v>71631</v>
      </c>
      <c r="C36" s="5" t="n">
        <v>118790</v>
      </c>
    </row>
    <row r="37" spans="1:3">
      <c r="A37" s="4" t="s">
        <v>369</v>
      </c>
    </row>
    <row r="38" spans="1:3">
      <c r="A38" s="3" t="s">
        <v>358</v>
      </c>
    </row>
    <row r="39" spans="1:3">
      <c r="A39" s="4" t="s">
        <v>359</v>
      </c>
      <c r="B39" s="5" t="n">
        <v>95223</v>
      </c>
      <c r="C39" s="5" t="n">
        <v>73317</v>
      </c>
    </row>
    <row r="40" spans="1:3">
      <c r="A40" s="4" t="s">
        <v>363</v>
      </c>
      <c r="B40" s="5" t="n">
        <v>405</v>
      </c>
      <c r="C40" s="5" t="n">
        <v>241</v>
      </c>
    </row>
    <row r="41" spans="1:3">
      <c r="A41" s="4" t="s">
        <v>364</v>
      </c>
      <c r="B41" s="5" t="n">
        <v>-268</v>
      </c>
      <c r="C41" s="5" t="n">
        <v>-264</v>
      </c>
    </row>
    <row r="42" spans="1:3">
      <c r="A42" s="4" t="s">
        <v>360</v>
      </c>
      <c r="B42" s="5" t="n">
        <v>95360</v>
      </c>
      <c r="C42" s="5" t="n">
        <v>73294</v>
      </c>
    </row>
    <row r="43" spans="1:3">
      <c r="A43" s="4" t="s">
        <v>370</v>
      </c>
    </row>
    <row r="44" spans="1:3">
      <c r="A44" s="3" t="s">
        <v>358</v>
      </c>
    </row>
    <row r="45" spans="1:3">
      <c r="A45" s="4" t="s">
        <v>359</v>
      </c>
      <c r="B45" s="5" t="n">
        <v>85688</v>
      </c>
      <c r="C45" s="5" t="n">
        <v>84902</v>
      </c>
    </row>
    <row r="46" spans="1:3">
      <c r="A46" s="4" t="s">
        <v>363</v>
      </c>
      <c r="B46" s="5" t="n">
        <v>466</v>
      </c>
      <c r="C46" s="5" t="n">
        <v>585</v>
      </c>
    </row>
    <row r="47" spans="1:3">
      <c r="A47" s="4" t="s">
        <v>364</v>
      </c>
      <c r="B47" s="5" t="n">
        <v>-1378</v>
      </c>
      <c r="C47" s="5" t="n">
        <v>-1684</v>
      </c>
    </row>
    <row r="48" spans="1:3">
      <c r="A48" s="4" t="s">
        <v>360</v>
      </c>
      <c r="B48" s="5" t="n">
        <v>84776</v>
      </c>
      <c r="C48" s="5" t="n">
        <v>83803</v>
      </c>
    </row>
    <row r="49" spans="1:3">
      <c r="A49" s="4" t="s">
        <v>371</v>
      </c>
    </row>
    <row r="50" spans="1:3">
      <c r="A50" s="3" t="s">
        <v>361</v>
      </c>
    </row>
    <row r="51" spans="1:3">
      <c r="A51" s="4" t="s">
        <v>359</v>
      </c>
      <c r="B51" s="5" t="n">
        <v>45916</v>
      </c>
    </row>
    <row r="52" spans="1:3">
      <c r="A52" s="4" t="s">
        <v>363</v>
      </c>
      <c r="B52" s="5" t="n">
        <v>8447</v>
      </c>
    </row>
    <row r="53" spans="1:3">
      <c r="A53" s="4" t="s">
        <v>364</v>
      </c>
      <c r="B53" s="5" t="n">
        <v>-231</v>
      </c>
    </row>
    <row r="54" spans="1:3">
      <c r="A54" s="4" t="s">
        <v>360</v>
      </c>
      <c r="B54" s="5" t="n">
        <v>54132</v>
      </c>
    </row>
    <row r="55" spans="1:3">
      <c r="A55" s="4" t="s">
        <v>372</v>
      </c>
    </row>
    <row r="56" spans="1:3">
      <c r="A56" s="3" t="s">
        <v>361</v>
      </c>
    </row>
    <row r="57" spans="1:3">
      <c r="A57" s="4" t="s">
        <v>359</v>
      </c>
      <c r="B57" s="5" t="n">
        <v>26041</v>
      </c>
      <c r="C57" s="5" t="n">
        <v>14350</v>
      </c>
    </row>
    <row r="58" spans="1:3">
      <c r="A58" s="4" t="s">
        <v>363</v>
      </c>
      <c r="B58" s="5" t="n">
        <v>8339</v>
      </c>
      <c r="C58" s="5" t="n">
        <v>4026</v>
      </c>
    </row>
    <row r="59" spans="1:3">
      <c r="A59" s="4" t="s">
        <v>364</v>
      </c>
      <c r="B59" s="5" t="n">
        <v>0</v>
      </c>
      <c r="C59" s="5" t="n">
        <v>-2</v>
      </c>
    </row>
    <row r="60" spans="1:3">
      <c r="A60" s="4" t="s">
        <v>360</v>
      </c>
      <c r="B60" s="5" t="n">
        <v>34380</v>
      </c>
      <c r="C60" s="6" t="n">
        <v>18374</v>
      </c>
    </row>
    <row r="61" spans="1:3">
      <c r="A61" s="4" t="s">
        <v>373</v>
      </c>
    </row>
    <row r="62" spans="1:3">
      <c r="A62" s="3" t="s">
        <v>361</v>
      </c>
    </row>
    <row r="63" spans="1:3">
      <c r="A63" s="4" t="s">
        <v>359</v>
      </c>
      <c r="B63" s="5" t="n">
        <v>19875</v>
      </c>
    </row>
    <row r="64" spans="1:3">
      <c r="A64" s="4" t="s">
        <v>363</v>
      </c>
      <c r="B64" s="5" t="n">
        <v>108</v>
      </c>
    </row>
    <row r="65" spans="1:3">
      <c r="A65" s="4" t="s">
        <v>364</v>
      </c>
      <c r="B65" s="5" t="n">
        <v>-231</v>
      </c>
    </row>
    <row r="66" spans="1:3">
      <c r="A66" s="4" t="s">
        <v>360</v>
      </c>
      <c r="B66" s="6" t="n">
        <v>197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74</v>
      </c>
      <c r="B1" s="2" t="s">
        <v>1</v>
      </c>
    </row>
    <row r="2" spans="1:4">
      <c r="B2" s="2" t="s">
        <v>375</v>
      </c>
      <c r="C2" s="2" t="s">
        <v>376</v>
      </c>
      <c r="D2" s="2" t="s">
        <v>377</v>
      </c>
    </row>
    <row r="3" spans="1:4">
      <c r="A3" s="3" t="s">
        <v>378</v>
      </c>
    </row>
    <row r="4" spans="1:4">
      <c r="A4" s="4" t="s">
        <v>379</v>
      </c>
      <c r="B4" s="6" t="n">
        <v>89168</v>
      </c>
      <c r="C4" s="6" t="n">
        <v>210558</v>
      </c>
    </row>
    <row r="5" spans="1:4">
      <c r="A5" s="4" t="s">
        <v>380</v>
      </c>
      <c r="B5" s="5" t="n">
        <v>-558</v>
      </c>
      <c r="C5" s="5" t="n">
        <v>-4758</v>
      </c>
    </row>
    <row r="6" spans="1:4">
      <c r="A6" s="4" t="s">
        <v>381</v>
      </c>
      <c r="B6" s="5" t="n">
        <v>125043</v>
      </c>
      <c r="C6" s="5" t="n">
        <v>29522</v>
      </c>
    </row>
    <row r="7" spans="1:4">
      <c r="A7" s="4" t="s">
        <v>382</v>
      </c>
      <c r="B7" s="5" t="n">
        <v>-1917</v>
      </c>
      <c r="C7" s="5" t="n">
        <v>-401</v>
      </c>
    </row>
    <row r="8" spans="1:4">
      <c r="A8" s="4" t="s">
        <v>383</v>
      </c>
      <c r="B8" s="5" t="n">
        <v>214211</v>
      </c>
      <c r="C8" s="5" t="n">
        <v>240080</v>
      </c>
    </row>
    <row r="9" spans="1:4">
      <c r="A9" s="4" t="s">
        <v>384</v>
      </c>
      <c r="B9" s="5" t="n">
        <v>-2475</v>
      </c>
      <c r="C9" s="5" t="n">
        <v>-5159</v>
      </c>
    </row>
    <row r="10" spans="1:4">
      <c r="A10" s="4" t="s">
        <v>385</v>
      </c>
      <c r="B10" s="5" t="n">
        <v>0</v>
      </c>
      <c r="C10" s="5" t="n">
        <v>276</v>
      </c>
      <c r="D10" s="6" t="n">
        <v>0</v>
      </c>
    </row>
    <row r="11" spans="1:4">
      <c r="A11" s="4" t="s">
        <v>81</v>
      </c>
      <c r="B11" s="5" t="n">
        <v>0</v>
      </c>
      <c r="C11" s="5" t="n">
        <v>-276</v>
      </c>
      <c r="D11" s="6" t="n">
        <v>0</v>
      </c>
    </row>
    <row r="12" spans="1:4">
      <c r="A12" s="4" t="s">
        <v>365</v>
      </c>
    </row>
    <row r="13" spans="1:4">
      <c r="A13" s="3" t="s">
        <v>378</v>
      </c>
    </row>
    <row r="14" spans="1:4">
      <c r="A14" s="4" t="s">
        <v>379</v>
      </c>
      <c r="B14" s="5" t="n">
        <v>78389</v>
      </c>
      <c r="C14" s="5" t="n">
        <v>210170</v>
      </c>
    </row>
    <row r="15" spans="1:4">
      <c r="A15" s="4" t="s">
        <v>380</v>
      </c>
      <c r="B15" s="5" t="n">
        <v>-327</v>
      </c>
      <c r="C15" s="5" t="n">
        <v>-4756</v>
      </c>
    </row>
    <row r="16" spans="1:4">
      <c r="A16" s="4" t="s">
        <v>381</v>
      </c>
      <c r="B16" s="5" t="n">
        <v>125043</v>
      </c>
      <c r="C16" s="5" t="n">
        <v>29522</v>
      </c>
    </row>
    <row r="17" spans="1:4">
      <c r="A17" s="4" t="s">
        <v>382</v>
      </c>
      <c r="B17" s="5" t="n">
        <v>-1917</v>
      </c>
      <c r="C17" s="5" t="n">
        <v>-401</v>
      </c>
    </row>
    <row r="18" spans="1:4">
      <c r="A18" s="4" t="s">
        <v>383</v>
      </c>
      <c r="B18" s="5" t="n">
        <v>203432</v>
      </c>
      <c r="C18" s="5" t="n">
        <v>239692</v>
      </c>
    </row>
    <row r="19" spans="1:4">
      <c r="A19" s="4" t="s">
        <v>384</v>
      </c>
      <c r="B19" s="6" t="n">
        <v>-2244</v>
      </c>
      <c r="C19" s="6" t="n">
        <v>-5157</v>
      </c>
    </row>
    <row r="20" spans="1:4">
      <c r="A20" s="4" t="s">
        <v>386</v>
      </c>
      <c r="B20" s="5" t="n">
        <v>195</v>
      </c>
      <c r="C20" s="5" t="n">
        <v>231</v>
      </c>
    </row>
    <row r="21" spans="1:4">
      <c r="A21" s="4" t="s">
        <v>387</v>
      </c>
      <c r="B21" s="5" t="n">
        <v>126</v>
      </c>
      <c r="C21" s="5" t="n">
        <v>24</v>
      </c>
    </row>
    <row r="22" spans="1:4">
      <c r="A22" s="4" t="s">
        <v>388</v>
      </c>
      <c r="B22" s="4" t="s">
        <v>389</v>
      </c>
      <c r="C22" s="4" t="s">
        <v>390</v>
      </c>
    </row>
    <row r="23" spans="1:4">
      <c r="A23" s="4" t="s">
        <v>81</v>
      </c>
      <c r="C23" s="6" t="n">
        <v>0</v>
      </c>
    </row>
    <row r="24" spans="1:4">
      <c r="A24" s="4" t="s">
        <v>366</v>
      </c>
    </row>
    <row r="25" spans="1:4">
      <c r="A25" s="3" t="s">
        <v>378</v>
      </c>
    </row>
    <row r="26" spans="1:4">
      <c r="A26" s="4" t="s">
        <v>379</v>
      </c>
      <c r="B26" s="6" t="n">
        <v>3497</v>
      </c>
      <c r="C26" s="5" t="n">
        <v>8980</v>
      </c>
    </row>
    <row r="27" spans="1:4">
      <c r="A27" s="4" t="s">
        <v>380</v>
      </c>
      <c r="B27" s="5" t="n">
        <v>-2</v>
      </c>
      <c r="C27" s="5" t="n">
        <v>-16</v>
      </c>
    </row>
    <row r="28" spans="1:4">
      <c r="A28" s="4" t="s">
        <v>381</v>
      </c>
      <c r="B28" s="5" t="n">
        <v>5488</v>
      </c>
      <c r="C28" s="5" t="n">
        <v>0</v>
      </c>
    </row>
    <row r="29" spans="1:4">
      <c r="A29" s="4" t="s">
        <v>382</v>
      </c>
      <c r="B29" s="5" t="n">
        <v>-12</v>
      </c>
      <c r="C29" s="5" t="n">
        <v>0</v>
      </c>
    </row>
    <row r="30" spans="1:4">
      <c r="A30" s="4" t="s">
        <v>383</v>
      </c>
      <c r="B30" s="5" t="n">
        <v>8985</v>
      </c>
      <c r="C30" s="5" t="n">
        <v>8980</v>
      </c>
    </row>
    <row r="31" spans="1:4">
      <c r="A31" s="4" t="s">
        <v>384</v>
      </c>
      <c r="B31" s="5" t="n">
        <v>-14</v>
      </c>
      <c r="C31" s="5" t="n">
        <v>-16</v>
      </c>
    </row>
    <row r="32" spans="1:4">
      <c r="A32" s="4" t="s">
        <v>367</v>
      </c>
    </row>
    <row r="33" spans="1:4">
      <c r="A33" s="3" t="s">
        <v>378</v>
      </c>
    </row>
    <row r="34" spans="1:4">
      <c r="A34" s="4" t="s">
        <v>379</v>
      </c>
      <c r="B34" s="5" t="n">
        <v>7258</v>
      </c>
      <c r="C34" s="5" t="n">
        <v>70727</v>
      </c>
    </row>
    <row r="35" spans="1:4">
      <c r="A35" s="4" t="s">
        <v>380</v>
      </c>
      <c r="B35" s="5" t="n">
        <v>-36</v>
      </c>
      <c r="C35" s="5" t="n">
        <v>-2960</v>
      </c>
    </row>
    <row r="36" spans="1:4">
      <c r="A36" s="4" t="s">
        <v>381</v>
      </c>
      <c r="B36" s="5" t="n">
        <v>38143</v>
      </c>
      <c r="C36" s="5" t="n">
        <v>0</v>
      </c>
    </row>
    <row r="37" spans="1:4">
      <c r="A37" s="4" t="s">
        <v>382</v>
      </c>
      <c r="B37" s="5" t="n">
        <v>-376</v>
      </c>
      <c r="C37" s="5" t="n">
        <v>0</v>
      </c>
    </row>
    <row r="38" spans="1:4">
      <c r="A38" s="4" t="s">
        <v>383</v>
      </c>
      <c r="B38" s="5" t="n">
        <v>45401</v>
      </c>
      <c r="C38" s="5" t="n">
        <v>70727</v>
      </c>
    </row>
    <row r="39" spans="1:4">
      <c r="A39" s="4" t="s">
        <v>384</v>
      </c>
      <c r="B39" s="5" t="n">
        <v>-412</v>
      </c>
      <c r="C39" s="5" t="n">
        <v>-2960</v>
      </c>
    </row>
    <row r="40" spans="1:4">
      <c r="A40" s="4" t="s">
        <v>368</v>
      </c>
    </row>
    <row r="41" spans="1:4">
      <c r="A41" s="3" t="s">
        <v>378</v>
      </c>
    </row>
    <row r="42" spans="1:4">
      <c r="A42" s="4" t="s">
        <v>379</v>
      </c>
      <c r="B42" s="5" t="n">
        <v>30944</v>
      </c>
      <c r="C42" s="5" t="n">
        <v>50274</v>
      </c>
    </row>
    <row r="43" spans="1:4">
      <c r="A43" s="4" t="s">
        <v>380</v>
      </c>
      <c r="B43" s="5" t="n">
        <v>-98</v>
      </c>
      <c r="C43" s="5" t="n">
        <v>-145</v>
      </c>
    </row>
    <row r="44" spans="1:4">
      <c r="A44" s="4" t="s">
        <v>381</v>
      </c>
      <c r="B44" s="5" t="n">
        <v>13444</v>
      </c>
      <c r="C44" s="5" t="n">
        <v>12375</v>
      </c>
    </row>
    <row r="45" spans="1:4">
      <c r="A45" s="4" t="s">
        <v>382</v>
      </c>
      <c r="B45" s="5" t="n">
        <v>-74</v>
      </c>
      <c r="C45" s="5" t="n">
        <v>-88</v>
      </c>
    </row>
    <row r="46" spans="1:4">
      <c r="A46" s="4" t="s">
        <v>383</v>
      </c>
      <c r="B46" s="5" t="n">
        <v>44388</v>
      </c>
      <c r="C46" s="5" t="n">
        <v>62649</v>
      </c>
    </row>
    <row r="47" spans="1:4">
      <c r="A47" s="4" t="s">
        <v>384</v>
      </c>
      <c r="B47" s="5" t="n">
        <v>-172</v>
      </c>
      <c r="C47" s="5" t="n">
        <v>-233</v>
      </c>
    </row>
    <row r="48" spans="1:4">
      <c r="A48" s="4" t="s">
        <v>369</v>
      </c>
    </row>
    <row r="49" spans="1:4">
      <c r="A49" s="3" t="s">
        <v>378</v>
      </c>
    </row>
    <row r="50" spans="1:4">
      <c r="A50" s="4" t="s">
        <v>379</v>
      </c>
      <c r="B50" s="5" t="n">
        <v>27609</v>
      </c>
      <c r="C50" s="5" t="n">
        <v>14750</v>
      </c>
    </row>
    <row r="51" spans="1:4">
      <c r="A51" s="4" t="s">
        <v>380</v>
      </c>
      <c r="B51" s="5" t="n">
        <v>-108</v>
      </c>
      <c r="C51" s="5" t="n">
        <v>-232</v>
      </c>
    </row>
    <row r="52" spans="1:4">
      <c r="A52" s="4" t="s">
        <v>381</v>
      </c>
      <c r="B52" s="5" t="n">
        <v>10706</v>
      </c>
      <c r="C52" s="5" t="n">
        <v>9961</v>
      </c>
    </row>
    <row r="53" spans="1:4">
      <c r="A53" s="4" t="s">
        <v>382</v>
      </c>
      <c r="B53" s="5" t="n">
        <v>-160</v>
      </c>
      <c r="C53" s="5" t="n">
        <v>-32</v>
      </c>
    </row>
    <row r="54" spans="1:4">
      <c r="A54" s="4" t="s">
        <v>383</v>
      </c>
      <c r="B54" s="5" t="n">
        <v>38315</v>
      </c>
      <c r="C54" s="5" t="n">
        <v>24711</v>
      </c>
    </row>
    <row r="55" spans="1:4">
      <c r="A55" s="4" t="s">
        <v>384</v>
      </c>
      <c r="B55" s="5" t="n">
        <v>-268</v>
      </c>
      <c r="C55" s="5" t="n">
        <v>-264</v>
      </c>
    </row>
    <row r="56" spans="1:4">
      <c r="A56" s="4" t="s">
        <v>370</v>
      </c>
    </row>
    <row r="57" spans="1:4">
      <c r="A57" s="3" t="s">
        <v>378</v>
      </c>
    </row>
    <row r="58" spans="1:4">
      <c r="A58" s="4" t="s">
        <v>379</v>
      </c>
      <c r="B58" s="5" t="n">
        <v>9081</v>
      </c>
      <c r="C58" s="5" t="n">
        <v>65439</v>
      </c>
    </row>
    <row r="59" spans="1:4">
      <c r="A59" s="4" t="s">
        <v>380</v>
      </c>
      <c r="B59" s="5" t="n">
        <v>-83</v>
      </c>
      <c r="C59" s="5" t="n">
        <v>-1403</v>
      </c>
    </row>
    <row r="60" spans="1:4">
      <c r="A60" s="4" t="s">
        <v>381</v>
      </c>
      <c r="B60" s="5" t="n">
        <v>57262</v>
      </c>
      <c r="C60" s="5" t="n">
        <v>7186</v>
      </c>
    </row>
    <row r="61" spans="1:4">
      <c r="A61" s="4" t="s">
        <v>382</v>
      </c>
      <c r="B61" s="5" t="n">
        <v>-1295</v>
      </c>
      <c r="C61" s="5" t="n">
        <v>-281</v>
      </c>
    </row>
    <row r="62" spans="1:4">
      <c r="A62" s="4" t="s">
        <v>383</v>
      </c>
      <c r="B62" s="5" t="n">
        <v>66343</v>
      </c>
      <c r="C62" s="5" t="n">
        <v>72625</v>
      </c>
    </row>
    <row r="63" spans="1:4">
      <c r="A63" s="4" t="s">
        <v>384</v>
      </c>
      <c r="B63" s="5" t="n">
        <v>-1378</v>
      </c>
      <c r="C63" s="5" t="n">
        <v>-1684</v>
      </c>
    </row>
    <row r="64" spans="1:4">
      <c r="A64" s="4" t="s">
        <v>371</v>
      </c>
    </row>
    <row r="65" spans="1:4">
      <c r="A65" s="3" t="s">
        <v>378</v>
      </c>
    </row>
    <row r="66" spans="1:4">
      <c r="A66" s="4" t="s">
        <v>379</v>
      </c>
      <c r="B66" s="5" t="n">
        <v>10779</v>
      </c>
    </row>
    <row r="67" spans="1:4">
      <c r="A67" s="4" t="s">
        <v>380</v>
      </c>
      <c r="B67" s="5" t="n">
        <v>-231</v>
      </c>
    </row>
    <row r="68" spans="1:4">
      <c r="A68" s="4" t="s">
        <v>381</v>
      </c>
      <c r="B68" s="5" t="n">
        <v>0</v>
      </c>
    </row>
    <row r="69" spans="1:4">
      <c r="A69" s="4" t="s">
        <v>382</v>
      </c>
      <c r="B69" s="5" t="n">
        <v>0</v>
      </c>
    </row>
    <row r="70" spans="1:4">
      <c r="A70" s="4" t="s">
        <v>383</v>
      </c>
      <c r="B70" s="5" t="n">
        <v>10779</v>
      </c>
    </row>
    <row r="71" spans="1:4">
      <c r="A71" s="4" t="s">
        <v>384</v>
      </c>
      <c r="B71" s="5" t="n">
        <v>-231</v>
      </c>
    </row>
    <row r="72" spans="1:4">
      <c r="A72" s="4" t="s">
        <v>372</v>
      </c>
    </row>
    <row r="73" spans="1:4">
      <c r="A73" s="3" t="s">
        <v>378</v>
      </c>
    </row>
    <row r="74" spans="1:4">
      <c r="A74" s="4" t="s">
        <v>379</v>
      </c>
      <c r="B74" s="5" t="n">
        <v>130</v>
      </c>
      <c r="C74" s="5" t="n">
        <v>388</v>
      </c>
    </row>
    <row r="75" spans="1:4">
      <c r="A75" s="4" t="s">
        <v>380</v>
      </c>
      <c r="B75" s="5" t="n">
        <v>0</v>
      </c>
      <c r="C75" s="5" t="n">
        <v>-2</v>
      </c>
    </row>
    <row r="76" spans="1:4">
      <c r="A76" s="4" t="s">
        <v>381</v>
      </c>
      <c r="B76" s="5" t="n">
        <v>0</v>
      </c>
      <c r="C76" s="5" t="n">
        <v>0</v>
      </c>
    </row>
    <row r="77" spans="1:4">
      <c r="A77" s="4" t="s">
        <v>382</v>
      </c>
      <c r="B77" s="5" t="n">
        <v>0</v>
      </c>
      <c r="C77" s="5" t="n">
        <v>0</v>
      </c>
    </row>
    <row r="78" spans="1:4">
      <c r="A78" s="4" t="s">
        <v>383</v>
      </c>
      <c r="B78" s="5" t="n">
        <v>130</v>
      </c>
      <c r="C78" s="5" t="n">
        <v>388</v>
      </c>
    </row>
    <row r="79" spans="1:4">
      <c r="A79" s="4" t="s">
        <v>384</v>
      </c>
      <c r="B79" s="5" t="n">
        <v>0</v>
      </c>
      <c r="C79" s="5" t="n">
        <v>-2</v>
      </c>
    </row>
    <row r="80" spans="1:4">
      <c r="A80" s="4" t="s">
        <v>385</v>
      </c>
      <c r="C80" s="6" t="n">
        <v>300</v>
      </c>
    </row>
    <row r="81" spans="1:4">
      <c r="A81" s="4" t="s">
        <v>373</v>
      </c>
    </row>
    <row r="82" spans="1:4">
      <c r="A82" s="3" t="s">
        <v>378</v>
      </c>
    </row>
    <row r="83" spans="1:4">
      <c r="A83" s="4" t="s">
        <v>379</v>
      </c>
      <c r="B83" s="5" t="n">
        <v>10649</v>
      </c>
    </row>
    <row r="84" spans="1:4">
      <c r="A84" s="4" t="s">
        <v>380</v>
      </c>
      <c r="B84" s="5" t="n">
        <v>-231</v>
      </c>
    </row>
    <row r="85" spans="1:4">
      <c r="A85" s="4" t="s">
        <v>381</v>
      </c>
      <c r="B85" s="5" t="n">
        <v>0</v>
      </c>
    </row>
    <row r="86" spans="1:4">
      <c r="A86" s="4" t="s">
        <v>382</v>
      </c>
      <c r="B86" s="5" t="n">
        <v>0</v>
      </c>
    </row>
    <row r="87" spans="1:4">
      <c r="A87" s="4" t="s">
        <v>383</v>
      </c>
      <c r="B87" s="5" t="n">
        <v>10649</v>
      </c>
    </row>
    <row r="88" spans="1:4">
      <c r="A88" s="4" t="s">
        <v>384</v>
      </c>
      <c r="B88" s="6" t="n">
        <v>-231</v>
      </c>
    </row>
    <row r="89" spans="1:4">
      <c r="A89" s="4" t="s">
        <v>386</v>
      </c>
      <c r="B89" s="5" t="n">
        <v>0</v>
      </c>
    </row>
    <row r="90" spans="1:4">
      <c r="A90" s="4" t="s">
        <v>387</v>
      </c>
      <c r="B90" s="5" t="n">
        <v>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6" t="n">
        <v>50020</v>
      </c>
    </row>
    <row r="4" spans="1:3">
      <c r="A4" s="4" t="s">
        <v>394</v>
      </c>
      <c r="B4" s="5" t="n">
        <v>28979</v>
      </c>
    </row>
    <row r="5" spans="1:3">
      <c r="A5" s="4" t="s">
        <v>395</v>
      </c>
      <c r="B5" s="5" t="n">
        <v>28733</v>
      </c>
    </row>
    <row r="6" spans="1:3">
      <c r="A6" s="4" t="s">
        <v>396</v>
      </c>
      <c r="B6" s="5" t="n">
        <v>133612</v>
      </c>
    </row>
    <row r="7" spans="1:3">
      <c r="A7" s="4" t="s">
        <v>359</v>
      </c>
      <c r="B7" s="5" t="n">
        <v>422255</v>
      </c>
      <c r="C7" s="6" t="n">
        <v>413526</v>
      </c>
    </row>
    <row r="8" spans="1:3">
      <c r="A8" s="3" t="s">
        <v>397</v>
      </c>
    </row>
    <row r="9" spans="1:3">
      <c r="A9" s="4" t="s">
        <v>393</v>
      </c>
      <c r="B9" s="5" t="n">
        <v>49973</v>
      </c>
    </row>
    <row r="10" spans="1:3">
      <c r="A10" s="4" t="s">
        <v>394</v>
      </c>
      <c r="B10" s="5" t="n">
        <v>29299</v>
      </c>
    </row>
    <row r="11" spans="1:3">
      <c r="A11" s="4" t="s">
        <v>395</v>
      </c>
      <c r="B11" s="5" t="n">
        <v>29800</v>
      </c>
    </row>
    <row r="12" spans="1:3">
      <c r="A12" s="4" t="s">
        <v>396</v>
      </c>
      <c r="B12" s="5" t="n">
        <v>135983</v>
      </c>
    </row>
    <row r="13" spans="1:3">
      <c r="A13" s="4" t="s">
        <v>360</v>
      </c>
      <c r="B13" s="5" t="n">
        <v>425191</v>
      </c>
      <c r="C13" s="5" t="n">
        <v>411223</v>
      </c>
    </row>
    <row r="14" spans="1:3">
      <c r="A14" s="4" t="s">
        <v>369</v>
      </c>
    </row>
    <row r="15" spans="1:3">
      <c r="A15" s="3" t="s">
        <v>392</v>
      </c>
    </row>
    <row r="16" spans="1:3">
      <c r="A16" s="4" t="s">
        <v>398</v>
      </c>
      <c r="B16" s="5" t="n">
        <v>95223</v>
      </c>
    </row>
    <row r="17" spans="1:3">
      <c r="A17" s="4" t="s">
        <v>359</v>
      </c>
      <c r="B17" s="5" t="n">
        <v>95223</v>
      </c>
      <c r="C17" s="5" t="n">
        <v>73317</v>
      </c>
    </row>
    <row r="18" spans="1:3">
      <c r="A18" s="3" t="s">
        <v>397</v>
      </c>
    </row>
    <row r="19" spans="1:3">
      <c r="A19" s="4" t="s">
        <v>398</v>
      </c>
      <c r="B19" s="5" t="n">
        <v>95360</v>
      </c>
    </row>
    <row r="20" spans="1:3">
      <c r="A20" s="4" t="s">
        <v>360</v>
      </c>
      <c r="B20" s="5" t="n">
        <v>95360</v>
      </c>
      <c r="C20" s="5" t="n">
        <v>73294</v>
      </c>
    </row>
    <row r="21" spans="1:3">
      <c r="A21" s="4" t="s">
        <v>370</v>
      </c>
    </row>
    <row r="22" spans="1:3">
      <c r="A22" s="3" t="s">
        <v>392</v>
      </c>
    </row>
    <row r="23" spans="1:3">
      <c r="A23" s="4" t="s">
        <v>398</v>
      </c>
      <c r="B23" s="5" t="n">
        <v>85688</v>
      </c>
    </row>
    <row r="24" spans="1:3">
      <c r="A24" s="4" t="s">
        <v>359</v>
      </c>
      <c r="B24" s="5" t="n">
        <v>85688</v>
      </c>
      <c r="C24" s="5" t="n">
        <v>84902</v>
      </c>
    </row>
    <row r="25" spans="1:3">
      <c r="A25" s="3" t="s">
        <v>397</v>
      </c>
    </row>
    <row r="26" spans="1:3">
      <c r="A26" s="4" t="s">
        <v>398</v>
      </c>
      <c r="B26" s="5" t="n">
        <v>84776</v>
      </c>
    </row>
    <row r="27" spans="1:3">
      <c r="A27" s="4" t="s">
        <v>360</v>
      </c>
      <c r="B27" s="6" t="n">
        <v>84776</v>
      </c>
      <c r="C27" s="6" t="n">
        <v>83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9</v>
      </c>
      <c r="B1" s="2" t="s">
        <v>1</v>
      </c>
    </row>
    <row r="2" spans="1:4">
      <c r="B2" s="2" t="s">
        <v>2</v>
      </c>
      <c r="C2" s="2" t="s">
        <v>30</v>
      </c>
      <c r="D2" s="2" t="s">
        <v>71</v>
      </c>
    </row>
    <row r="3" spans="1:4">
      <c r="A3" s="3" t="s">
        <v>400</v>
      </c>
    </row>
    <row r="4" spans="1:4">
      <c r="A4" s="4" t="s">
        <v>401</v>
      </c>
      <c r="B4" s="6" t="n">
        <v>6233</v>
      </c>
      <c r="C4" s="6" t="n">
        <v>6031</v>
      </c>
      <c r="D4" s="6" t="n">
        <v>4509</v>
      </c>
    </row>
    <row r="5" spans="1:4">
      <c r="A5" s="4" t="s">
        <v>402</v>
      </c>
      <c r="B5" s="5" t="n">
        <v>3619</v>
      </c>
      <c r="C5" s="5" t="n">
        <v>1808</v>
      </c>
      <c r="D5" s="5" t="n">
        <v>1514</v>
      </c>
    </row>
    <row r="6" spans="1:4">
      <c r="A6" s="4" t="s">
        <v>403</v>
      </c>
      <c r="B6" s="5" t="n">
        <v>1041</v>
      </c>
      <c r="C6" s="5" t="n">
        <v>442</v>
      </c>
      <c r="D6" s="5" t="n">
        <v>372</v>
      </c>
    </row>
    <row r="7" spans="1:4">
      <c r="A7" s="4" t="s">
        <v>404</v>
      </c>
      <c r="B7" s="5" t="n">
        <v>678</v>
      </c>
      <c r="C7" s="5" t="n">
        <v>93</v>
      </c>
      <c r="D7" s="5" t="n">
        <v>9</v>
      </c>
    </row>
    <row r="8" spans="1:4">
      <c r="A8" s="4" t="s">
        <v>405</v>
      </c>
      <c r="B8" s="5" t="n">
        <v>11571</v>
      </c>
      <c r="C8" s="5" t="n">
        <v>8374</v>
      </c>
      <c r="D8" s="5" t="n">
        <v>6404</v>
      </c>
    </row>
    <row r="9" spans="1:4">
      <c r="A9" s="4" t="s">
        <v>406</v>
      </c>
      <c r="B9" s="5" t="n">
        <v>-1002</v>
      </c>
      <c r="C9" s="5" t="n">
        <v>-887</v>
      </c>
      <c r="D9" s="5" t="n">
        <v>-761</v>
      </c>
    </row>
    <row r="10" spans="1:4">
      <c r="A10" s="4" t="s">
        <v>78</v>
      </c>
      <c r="B10" s="6" t="n">
        <v>10569</v>
      </c>
      <c r="C10" s="6" t="n">
        <v>7487</v>
      </c>
      <c r="D10" s="6" t="n">
        <v>56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1</v>
      </c>
    </row>
    <row r="3" spans="1:4">
      <c r="A3" s="3" t="s">
        <v>408</v>
      </c>
    </row>
    <row r="4" spans="1:4">
      <c r="A4" s="4" t="s">
        <v>409</v>
      </c>
      <c r="B4" s="6" t="n">
        <v>220</v>
      </c>
      <c r="C4" s="6" t="n">
        <v>479</v>
      </c>
      <c r="D4" s="6" t="n">
        <v>63</v>
      </c>
    </row>
    <row r="5" spans="1:4">
      <c r="A5" s="4" t="s">
        <v>410</v>
      </c>
      <c r="B5" s="5" t="n">
        <v>0</v>
      </c>
      <c r="C5" s="5" t="n">
        <v>2</v>
      </c>
      <c r="D5" s="5" t="n">
        <v>6</v>
      </c>
    </row>
    <row r="6" spans="1:4">
      <c r="A6" s="4" t="s">
        <v>411</v>
      </c>
      <c r="B6" s="5" t="n">
        <v>220</v>
      </c>
      <c r="C6" s="5" t="n">
        <v>481</v>
      </c>
      <c r="D6" s="5" t="n">
        <v>69</v>
      </c>
    </row>
    <row r="7" spans="1:4">
      <c r="A7" s="3" t="s">
        <v>412</v>
      </c>
    </row>
    <row r="8" spans="1:4">
      <c r="A8" s="4" t="s">
        <v>409</v>
      </c>
      <c r="B8" s="5" t="n">
        <v>-69</v>
      </c>
      <c r="C8" s="5" t="n">
        <v>-29</v>
      </c>
      <c r="D8" s="5" t="n">
        <v>-10</v>
      </c>
    </row>
    <row r="9" spans="1:4">
      <c r="A9" s="4" t="s">
        <v>413</v>
      </c>
      <c r="B9" s="5" t="n">
        <v>0</v>
      </c>
      <c r="C9" s="5" t="n">
        <v>-276</v>
      </c>
      <c r="D9" s="5" t="n">
        <v>0</v>
      </c>
    </row>
    <row r="10" spans="1:4">
      <c r="A10" s="4" t="s">
        <v>414</v>
      </c>
      <c r="B10" s="5" t="n">
        <v>-69</v>
      </c>
      <c r="C10" s="5" t="n">
        <v>-305</v>
      </c>
      <c r="D10" s="5" t="n">
        <v>-10</v>
      </c>
    </row>
    <row r="11" spans="1:4">
      <c r="A11" s="4" t="s">
        <v>82</v>
      </c>
      <c r="B11" s="6" t="n">
        <v>151</v>
      </c>
      <c r="C11" s="6" t="n">
        <v>176</v>
      </c>
      <c r="D11" s="6" t="n">
        <v>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71</v>
      </c>
    </row>
    <row r="3" spans="1:4">
      <c r="A3" s="3" t="s">
        <v>416</v>
      </c>
    </row>
    <row r="4" spans="1:4">
      <c r="A4" s="4" t="s">
        <v>417</v>
      </c>
      <c r="B4" s="6" t="n">
        <v>9431</v>
      </c>
      <c r="C4" s="6" t="n">
        <v>-984</v>
      </c>
      <c r="D4" s="6" t="n">
        <v>-2405</v>
      </c>
    </row>
    <row r="5" spans="1:4">
      <c r="A5" s="4" t="s">
        <v>365</v>
      </c>
    </row>
    <row r="6" spans="1:4">
      <c r="A6" s="3" t="s">
        <v>416</v>
      </c>
    </row>
    <row r="7" spans="1:4">
      <c r="A7" s="4" t="s">
        <v>417</v>
      </c>
      <c r="B7" s="5" t="n">
        <v>5239</v>
      </c>
      <c r="C7" s="5" t="n">
        <v>-2952</v>
      </c>
      <c r="D7" s="5" t="n">
        <v>-1937</v>
      </c>
    </row>
    <row r="8" spans="1:4">
      <c r="A8" s="4" t="s">
        <v>371</v>
      </c>
    </row>
    <row r="9" spans="1:4">
      <c r="A9" s="3" t="s">
        <v>416</v>
      </c>
    </row>
    <row r="10" spans="1:4">
      <c r="A10" s="4" t="s">
        <v>417</v>
      </c>
      <c r="B10" s="6" t="n">
        <v>4192</v>
      </c>
      <c r="C10" s="6" t="n">
        <v>1968</v>
      </c>
      <c r="D10" s="6" t="n">
        <v>-4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8</v>
      </c>
      <c r="B1" s="2" t="s">
        <v>2</v>
      </c>
      <c r="C1" s="2" t="s">
        <v>30</v>
      </c>
    </row>
    <row r="2" spans="1:3">
      <c r="A2" s="3" t="s">
        <v>419</v>
      </c>
    </row>
    <row r="3" spans="1:3">
      <c r="A3" s="4" t="s">
        <v>420</v>
      </c>
      <c r="B3" s="8" t="n">
        <v>7.1</v>
      </c>
      <c r="C3" s="6" t="n">
        <v>7</v>
      </c>
    </row>
    <row r="4" spans="1:3">
      <c r="A4" s="4" t="s">
        <v>421</v>
      </c>
      <c r="B4" s="6" t="n">
        <v>1</v>
      </c>
      <c r="C4" s="8" t="n">
        <v>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360</v>
      </c>
      <c r="B3" s="6" t="n">
        <v>425191</v>
      </c>
      <c r="C3" s="6" t="n">
        <v>411223</v>
      </c>
    </row>
    <row r="4" spans="1:3">
      <c r="A4" s="4" t="s">
        <v>360</v>
      </c>
      <c r="B4" s="5" t="n">
        <v>54132</v>
      </c>
      <c r="C4" s="5" t="n">
        <v>18374</v>
      </c>
    </row>
    <row r="5" spans="1:3">
      <c r="A5" s="4" t="s">
        <v>366</v>
      </c>
    </row>
    <row r="6" spans="1:3">
      <c r="A6" s="3" t="s">
        <v>423</v>
      </c>
    </row>
    <row r="7" spans="1:3">
      <c r="A7" s="4" t="s">
        <v>360</v>
      </c>
      <c r="B7" s="5" t="n">
        <v>9098</v>
      </c>
      <c r="C7" s="5" t="n">
        <v>12098</v>
      </c>
    </row>
    <row r="8" spans="1:3">
      <c r="A8" s="4" t="s">
        <v>367</v>
      </c>
    </row>
    <row r="9" spans="1:3">
      <c r="A9" s="3" t="s">
        <v>423</v>
      </c>
    </row>
    <row r="10" spans="1:3">
      <c r="A10" s="4" t="s">
        <v>360</v>
      </c>
      <c r="B10" s="5" t="n">
        <v>164326</v>
      </c>
      <c r="C10" s="5" t="n">
        <v>123238</v>
      </c>
    </row>
    <row r="11" spans="1:3">
      <c r="A11" s="4" t="s">
        <v>368</v>
      </c>
    </row>
    <row r="12" spans="1:3">
      <c r="A12" s="3" t="s">
        <v>423</v>
      </c>
    </row>
    <row r="13" spans="1:3">
      <c r="A13" s="4" t="s">
        <v>360</v>
      </c>
      <c r="B13" s="5" t="n">
        <v>71631</v>
      </c>
      <c r="C13" s="5" t="n">
        <v>118790</v>
      </c>
    </row>
    <row r="14" spans="1:3">
      <c r="A14" s="4" t="s">
        <v>369</v>
      </c>
    </row>
    <row r="15" spans="1:3">
      <c r="A15" s="3" t="s">
        <v>423</v>
      </c>
    </row>
    <row r="16" spans="1:3">
      <c r="A16" s="4" t="s">
        <v>360</v>
      </c>
      <c r="B16" s="5" t="n">
        <v>95360</v>
      </c>
      <c r="C16" s="5" t="n">
        <v>73294</v>
      </c>
    </row>
    <row r="17" spans="1:3">
      <c r="A17" s="4" t="s">
        <v>370</v>
      </c>
    </row>
    <row r="18" spans="1:3">
      <c r="A18" s="3" t="s">
        <v>423</v>
      </c>
    </row>
    <row r="19" spans="1:3">
      <c r="A19" s="4" t="s">
        <v>360</v>
      </c>
      <c r="B19" s="5" t="n">
        <v>84776</v>
      </c>
      <c r="C19" s="5" t="n">
        <v>83803</v>
      </c>
    </row>
    <row r="20" spans="1:3">
      <c r="A20" s="4" t="s">
        <v>371</v>
      </c>
    </row>
    <row r="21" spans="1:3">
      <c r="A21" s="3" t="s">
        <v>423</v>
      </c>
    </row>
    <row r="22" spans="1:3">
      <c r="A22" s="4" t="s">
        <v>360</v>
      </c>
      <c r="B22" s="5" t="n">
        <v>54132</v>
      </c>
    </row>
    <row r="23" spans="1:3">
      <c r="A23" s="4" t="s">
        <v>372</v>
      </c>
    </row>
    <row r="24" spans="1:3">
      <c r="A24" s="3" t="s">
        <v>423</v>
      </c>
    </row>
    <row r="25" spans="1:3">
      <c r="A25" s="4" t="s">
        <v>360</v>
      </c>
      <c r="B25" s="5" t="n">
        <v>34380</v>
      </c>
      <c r="C25" s="5" t="n">
        <v>18374</v>
      </c>
    </row>
    <row r="26" spans="1:3">
      <c r="A26" s="4" t="s">
        <v>373</v>
      </c>
    </row>
    <row r="27" spans="1:3">
      <c r="A27" s="3" t="s">
        <v>423</v>
      </c>
    </row>
    <row r="28" spans="1:3">
      <c r="A28" s="4" t="s">
        <v>360</v>
      </c>
      <c r="B28" s="5" t="n">
        <v>19752</v>
      </c>
    </row>
    <row r="29" spans="1:3">
      <c r="A29" s="4" t="s">
        <v>424</v>
      </c>
    </row>
    <row r="30" spans="1:3">
      <c r="A30" s="3" t="s">
        <v>423</v>
      </c>
    </row>
    <row r="31" spans="1:3">
      <c r="A31" s="4" t="s">
        <v>108</v>
      </c>
      <c r="B31" s="5" t="n">
        <v>479323</v>
      </c>
      <c r="C31" s="5" t="n">
        <v>429597</v>
      </c>
    </row>
    <row r="32" spans="1:3">
      <c r="A32" s="4" t="s">
        <v>425</v>
      </c>
    </row>
    <row r="33" spans="1:3">
      <c r="A33" s="3" t="s">
        <v>423</v>
      </c>
    </row>
    <row r="34" spans="1:3">
      <c r="A34" s="4" t="s">
        <v>108</v>
      </c>
      <c r="B34" s="5" t="n">
        <v>43478</v>
      </c>
      <c r="C34" s="5" t="n">
        <v>30472</v>
      </c>
    </row>
    <row r="35" spans="1:3">
      <c r="A35" s="4" t="s">
        <v>426</v>
      </c>
    </row>
    <row r="36" spans="1:3">
      <c r="A36" s="3" t="s">
        <v>423</v>
      </c>
    </row>
    <row r="37" spans="1:3">
      <c r="A37" s="4" t="s">
        <v>108</v>
      </c>
      <c r="B37" s="5" t="n">
        <v>435845</v>
      </c>
      <c r="C37" s="5" t="n">
        <v>399125</v>
      </c>
    </row>
    <row r="38" spans="1:3">
      <c r="A38" s="4" t="s">
        <v>427</v>
      </c>
    </row>
    <row r="39" spans="1:3">
      <c r="A39" s="3" t="s">
        <v>423</v>
      </c>
    </row>
    <row r="40" spans="1:3">
      <c r="A40" s="4" t="s">
        <v>108</v>
      </c>
      <c r="B40" s="5" t="n">
        <v>0</v>
      </c>
      <c r="C40" s="5" t="n">
        <v>0</v>
      </c>
    </row>
    <row r="41" spans="1:3">
      <c r="A41" s="4" t="s">
        <v>428</v>
      </c>
    </row>
    <row r="42" spans="1:3">
      <c r="A42" s="3" t="s">
        <v>423</v>
      </c>
    </row>
    <row r="43" spans="1:3">
      <c r="A43" s="4" t="s">
        <v>360</v>
      </c>
      <c r="B43" s="5" t="n">
        <v>425191</v>
      </c>
      <c r="C43" s="5" t="n">
        <v>411223</v>
      </c>
    </row>
    <row r="44" spans="1:3">
      <c r="A44" s="4" t="s">
        <v>429</v>
      </c>
    </row>
    <row r="45" spans="1:3">
      <c r="A45" s="3" t="s">
        <v>423</v>
      </c>
    </row>
    <row r="46" spans="1:3">
      <c r="A46" s="4" t="s">
        <v>360</v>
      </c>
      <c r="B46" s="5" t="n">
        <v>9098</v>
      </c>
      <c r="C46" s="5" t="n">
        <v>12098</v>
      </c>
    </row>
    <row r="47" spans="1:3">
      <c r="A47" s="4" t="s">
        <v>430</v>
      </c>
    </row>
    <row r="48" spans="1:3">
      <c r="A48" s="3" t="s">
        <v>423</v>
      </c>
    </row>
    <row r="49" spans="1:3">
      <c r="A49" s="4" t="s">
        <v>360</v>
      </c>
      <c r="B49" s="5" t="n">
        <v>416093</v>
      </c>
      <c r="C49" s="5" t="n">
        <v>399125</v>
      </c>
    </row>
    <row r="50" spans="1:3">
      <c r="A50" s="4" t="s">
        <v>431</v>
      </c>
    </row>
    <row r="51" spans="1:3">
      <c r="A51" s="3" t="s">
        <v>423</v>
      </c>
    </row>
    <row r="52" spans="1:3">
      <c r="A52" s="4" t="s">
        <v>360</v>
      </c>
      <c r="B52" s="5" t="n">
        <v>0</v>
      </c>
      <c r="C52" s="5" t="n">
        <v>0</v>
      </c>
    </row>
    <row r="53" spans="1:3">
      <c r="A53" s="4" t="s">
        <v>432</v>
      </c>
    </row>
    <row r="54" spans="1:3">
      <c r="A54" s="3" t="s">
        <v>423</v>
      </c>
    </row>
    <row r="55" spans="1:3">
      <c r="A55" s="4" t="s">
        <v>360</v>
      </c>
      <c r="B55" s="5" t="n">
        <v>9098</v>
      </c>
      <c r="C55" s="5" t="n">
        <v>12098</v>
      </c>
    </row>
    <row r="56" spans="1:3">
      <c r="A56" s="4" t="s">
        <v>433</v>
      </c>
    </row>
    <row r="57" spans="1:3">
      <c r="A57" s="3" t="s">
        <v>423</v>
      </c>
    </row>
    <row r="58" spans="1:3">
      <c r="A58" s="4" t="s">
        <v>360</v>
      </c>
      <c r="B58" s="5" t="n">
        <v>9098</v>
      </c>
      <c r="C58" s="5" t="n">
        <v>12098</v>
      </c>
    </row>
    <row r="59" spans="1:3">
      <c r="A59" s="4" t="s">
        <v>434</v>
      </c>
    </row>
    <row r="60" spans="1:3">
      <c r="A60" s="3" t="s">
        <v>423</v>
      </c>
    </row>
    <row r="61" spans="1:3">
      <c r="A61" s="4" t="s">
        <v>360</v>
      </c>
      <c r="B61" s="5" t="n">
        <v>0</v>
      </c>
      <c r="C61" s="5" t="n">
        <v>0</v>
      </c>
    </row>
    <row r="62" spans="1:3">
      <c r="A62" s="4" t="s">
        <v>435</v>
      </c>
    </row>
    <row r="63" spans="1:3">
      <c r="A63" s="3" t="s">
        <v>423</v>
      </c>
    </row>
    <row r="64" spans="1:3">
      <c r="A64" s="4" t="s">
        <v>360</v>
      </c>
      <c r="B64" s="5" t="n">
        <v>0</v>
      </c>
      <c r="C64" s="5" t="n">
        <v>0</v>
      </c>
    </row>
    <row r="65" spans="1:3">
      <c r="A65" s="4" t="s">
        <v>436</v>
      </c>
    </row>
    <row r="66" spans="1:3">
      <c r="A66" s="3" t="s">
        <v>423</v>
      </c>
    </row>
    <row r="67" spans="1:3">
      <c r="A67" s="4" t="s">
        <v>360</v>
      </c>
      <c r="B67" s="5" t="n">
        <v>164326</v>
      </c>
      <c r="C67" s="5" t="n">
        <v>123238</v>
      </c>
    </row>
    <row r="68" spans="1:3">
      <c r="A68" s="4" t="s">
        <v>437</v>
      </c>
    </row>
    <row r="69" spans="1:3">
      <c r="A69" s="3" t="s">
        <v>423</v>
      </c>
    </row>
    <row r="70" spans="1:3">
      <c r="A70" s="4" t="s">
        <v>360</v>
      </c>
      <c r="B70" s="5" t="n">
        <v>0</v>
      </c>
      <c r="C70" s="5" t="n">
        <v>0</v>
      </c>
    </row>
    <row r="71" spans="1:3">
      <c r="A71" s="4" t="s">
        <v>438</v>
      </c>
    </row>
    <row r="72" spans="1:3">
      <c r="A72" s="3" t="s">
        <v>423</v>
      </c>
    </row>
    <row r="73" spans="1:3">
      <c r="A73" s="4" t="s">
        <v>360</v>
      </c>
      <c r="B73" s="5" t="n">
        <v>164326</v>
      </c>
      <c r="C73" s="5" t="n">
        <v>123238</v>
      </c>
    </row>
    <row r="74" spans="1:3">
      <c r="A74" s="4" t="s">
        <v>439</v>
      </c>
    </row>
    <row r="75" spans="1:3">
      <c r="A75" s="3" t="s">
        <v>423</v>
      </c>
    </row>
    <row r="76" spans="1:3">
      <c r="A76" s="4" t="s">
        <v>360</v>
      </c>
      <c r="B76" s="5" t="n">
        <v>0</v>
      </c>
      <c r="C76" s="5" t="n">
        <v>0</v>
      </c>
    </row>
    <row r="77" spans="1:3">
      <c r="A77" s="4" t="s">
        <v>440</v>
      </c>
    </row>
    <row r="78" spans="1:3">
      <c r="A78" s="3" t="s">
        <v>423</v>
      </c>
    </row>
    <row r="79" spans="1:3">
      <c r="A79" s="4" t="s">
        <v>360</v>
      </c>
      <c r="B79" s="5" t="n">
        <v>71631</v>
      </c>
      <c r="C79" s="5" t="n">
        <v>118790</v>
      </c>
    </row>
    <row r="80" spans="1:3">
      <c r="A80" s="4" t="s">
        <v>441</v>
      </c>
    </row>
    <row r="81" spans="1:3">
      <c r="A81" s="3" t="s">
        <v>423</v>
      </c>
    </row>
    <row r="82" spans="1:3">
      <c r="A82" s="4" t="s">
        <v>360</v>
      </c>
      <c r="B82" s="5" t="n">
        <v>0</v>
      </c>
      <c r="C82" s="5" t="n">
        <v>0</v>
      </c>
    </row>
    <row r="83" spans="1:3">
      <c r="A83" s="4" t="s">
        <v>442</v>
      </c>
    </row>
    <row r="84" spans="1:3">
      <c r="A84" s="3" t="s">
        <v>423</v>
      </c>
    </row>
    <row r="85" spans="1:3">
      <c r="A85" s="4" t="s">
        <v>360</v>
      </c>
      <c r="B85" s="5" t="n">
        <v>71631</v>
      </c>
      <c r="C85" s="5" t="n">
        <v>118790</v>
      </c>
    </row>
    <row r="86" spans="1:3">
      <c r="A86" s="4" t="s">
        <v>443</v>
      </c>
    </row>
    <row r="87" spans="1:3">
      <c r="A87" s="3" t="s">
        <v>423</v>
      </c>
    </row>
    <row r="88" spans="1:3">
      <c r="A88" s="4" t="s">
        <v>360</v>
      </c>
      <c r="B88" s="5" t="n">
        <v>0</v>
      </c>
      <c r="C88" s="5" t="n">
        <v>0</v>
      </c>
    </row>
    <row r="89" spans="1:3">
      <c r="A89" s="4" t="s">
        <v>444</v>
      </c>
    </row>
    <row r="90" spans="1:3">
      <c r="A90" s="3" t="s">
        <v>423</v>
      </c>
    </row>
    <row r="91" spans="1:3">
      <c r="A91" s="4" t="s">
        <v>360</v>
      </c>
      <c r="B91" s="5" t="n">
        <v>95360</v>
      </c>
      <c r="C91" s="5" t="n">
        <v>73294</v>
      </c>
    </row>
    <row r="92" spans="1:3">
      <c r="A92" s="4" t="s">
        <v>445</v>
      </c>
    </row>
    <row r="93" spans="1:3">
      <c r="A93" s="3" t="s">
        <v>423</v>
      </c>
    </row>
    <row r="94" spans="1:3">
      <c r="A94" s="4" t="s">
        <v>360</v>
      </c>
      <c r="B94" s="5" t="n">
        <v>0</v>
      </c>
      <c r="C94" s="5" t="n">
        <v>0</v>
      </c>
    </row>
    <row r="95" spans="1:3">
      <c r="A95" s="4" t="s">
        <v>446</v>
      </c>
    </row>
    <row r="96" spans="1:3">
      <c r="A96" s="3" t="s">
        <v>423</v>
      </c>
    </row>
    <row r="97" spans="1:3">
      <c r="A97" s="4" t="s">
        <v>360</v>
      </c>
      <c r="B97" s="5" t="n">
        <v>95360</v>
      </c>
      <c r="C97" s="5" t="n">
        <v>73294</v>
      </c>
    </row>
    <row r="98" spans="1:3">
      <c r="A98" s="4" t="s">
        <v>447</v>
      </c>
    </row>
    <row r="99" spans="1:3">
      <c r="A99" s="3" t="s">
        <v>423</v>
      </c>
    </row>
    <row r="100" spans="1:3">
      <c r="A100" s="4" t="s">
        <v>360</v>
      </c>
      <c r="B100" s="5" t="n">
        <v>0</v>
      </c>
      <c r="C100" s="5" t="n">
        <v>0</v>
      </c>
    </row>
    <row r="101" spans="1:3">
      <c r="A101" s="4" t="s">
        <v>448</v>
      </c>
    </row>
    <row r="102" spans="1:3">
      <c r="A102" s="3" t="s">
        <v>423</v>
      </c>
    </row>
    <row r="103" spans="1:3">
      <c r="A103" s="4" t="s">
        <v>360</v>
      </c>
      <c r="B103" s="5" t="n">
        <v>84776</v>
      </c>
      <c r="C103" s="5" t="n">
        <v>83803</v>
      </c>
    </row>
    <row r="104" spans="1:3">
      <c r="A104" s="4" t="s">
        <v>449</v>
      </c>
    </row>
    <row r="105" spans="1:3">
      <c r="A105" s="3" t="s">
        <v>423</v>
      </c>
    </row>
    <row r="106" spans="1:3">
      <c r="A106" s="4" t="s">
        <v>360</v>
      </c>
      <c r="B106" s="5" t="n">
        <v>0</v>
      </c>
      <c r="C106" s="5" t="n">
        <v>0</v>
      </c>
    </row>
    <row r="107" spans="1:3">
      <c r="A107" s="4" t="s">
        <v>450</v>
      </c>
    </row>
    <row r="108" spans="1:3">
      <c r="A108" s="3" t="s">
        <v>423</v>
      </c>
    </row>
    <row r="109" spans="1:3">
      <c r="A109" s="4" t="s">
        <v>360</v>
      </c>
      <c r="B109" s="5" t="n">
        <v>84776</v>
      </c>
      <c r="C109" s="5" t="n">
        <v>83803</v>
      </c>
    </row>
    <row r="110" spans="1:3">
      <c r="A110" s="4" t="s">
        <v>451</v>
      </c>
    </row>
    <row r="111" spans="1:3">
      <c r="A111" s="3" t="s">
        <v>423</v>
      </c>
    </row>
    <row r="112" spans="1:3">
      <c r="A112" s="4" t="s">
        <v>360</v>
      </c>
      <c r="B112" s="5" t="n">
        <v>0</v>
      </c>
      <c r="C112" s="5" t="n">
        <v>0</v>
      </c>
    </row>
    <row r="113" spans="1:3">
      <c r="A113" s="4" t="s">
        <v>452</v>
      </c>
    </row>
    <row r="114" spans="1:3">
      <c r="A114" s="3" t="s">
        <v>423</v>
      </c>
    </row>
    <row r="115" spans="1:3">
      <c r="A115" s="4" t="s">
        <v>360</v>
      </c>
      <c r="B115" s="5" t="n">
        <v>54132</v>
      </c>
    </row>
    <row r="116" spans="1:3">
      <c r="A116" s="4" t="s">
        <v>453</v>
      </c>
    </row>
    <row r="117" spans="1:3">
      <c r="A117" s="3" t="s">
        <v>423</v>
      </c>
    </row>
    <row r="118" spans="1:3">
      <c r="A118" s="4" t="s">
        <v>360</v>
      </c>
      <c r="B118" s="5" t="n">
        <v>34380</v>
      </c>
    </row>
    <row r="119" spans="1:3">
      <c r="A119" s="4" t="s">
        <v>454</v>
      </c>
    </row>
    <row r="120" spans="1:3">
      <c r="A120" s="3" t="s">
        <v>423</v>
      </c>
    </row>
    <row r="121" spans="1:3">
      <c r="A121" s="4" t="s">
        <v>360</v>
      </c>
      <c r="B121" s="5" t="n">
        <v>19752</v>
      </c>
    </row>
    <row r="122" spans="1:3">
      <c r="A122" s="4" t="s">
        <v>455</v>
      </c>
    </row>
    <row r="123" spans="1:3">
      <c r="A123" s="3" t="s">
        <v>423</v>
      </c>
    </row>
    <row r="124" spans="1:3">
      <c r="A124" s="4" t="s">
        <v>360</v>
      </c>
      <c r="B124" s="5" t="n">
        <v>0</v>
      </c>
    </row>
    <row r="125" spans="1:3">
      <c r="A125" s="4" t="s">
        <v>456</v>
      </c>
    </row>
    <row r="126" spans="1:3">
      <c r="A126" s="3" t="s">
        <v>423</v>
      </c>
    </row>
    <row r="127" spans="1:3">
      <c r="A127" s="4" t="s">
        <v>360</v>
      </c>
      <c r="B127" s="5" t="n">
        <v>34380</v>
      </c>
      <c r="C127" s="5" t="n">
        <v>18374</v>
      </c>
    </row>
    <row r="128" spans="1:3">
      <c r="A128" s="4" t="s">
        <v>457</v>
      </c>
    </row>
    <row r="129" spans="1:3">
      <c r="A129" s="3" t="s">
        <v>423</v>
      </c>
    </row>
    <row r="130" spans="1:3">
      <c r="A130" s="4" t="s">
        <v>360</v>
      </c>
      <c r="B130" s="5" t="n">
        <v>34380</v>
      </c>
      <c r="C130" s="5" t="n">
        <v>18374</v>
      </c>
    </row>
    <row r="131" spans="1:3">
      <c r="A131" s="4" t="s">
        <v>458</v>
      </c>
    </row>
    <row r="132" spans="1:3">
      <c r="A132" s="3" t="s">
        <v>423</v>
      </c>
    </row>
    <row r="133" spans="1:3">
      <c r="A133" s="4" t="s">
        <v>360</v>
      </c>
      <c r="B133" s="5" t="n">
        <v>0</v>
      </c>
      <c r="C133" s="5" t="n">
        <v>0</v>
      </c>
    </row>
    <row r="134" spans="1:3">
      <c r="A134" s="4" t="s">
        <v>459</v>
      </c>
    </row>
    <row r="135" spans="1:3">
      <c r="A135" s="3" t="s">
        <v>423</v>
      </c>
    </row>
    <row r="136" spans="1:3">
      <c r="A136" s="4" t="s">
        <v>360</v>
      </c>
      <c r="B136" s="5" t="n">
        <v>0</v>
      </c>
      <c r="C136" s="6" t="n">
        <v>0</v>
      </c>
    </row>
    <row r="137" spans="1:3">
      <c r="A137" s="4" t="s">
        <v>460</v>
      </c>
    </row>
    <row r="138" spans="1:3">
      <c r="A138" s="3" t="s">
        <v>423</v>
      </c>
    </row>
    <row r="139" spans="1:3">
      <c r="A139" s="4" t="s">
        <v>360</v>
      </c>
      <c r="B139" s="5" t="n">
        <v>19752</v>
      </c>
    </row>
    <row r="140" spans="1:3">
      <c r="A140" s="4" t="s">
        <v>461</v>
      </c>
    </row>
    <row r="141" spans="1:3">
      <c r="A141" s="3" t="s">
        <v>423</v>
      </c>
    </row>
    <row r="142" spans="1:3">
      <c r="A142" s="4" t="s">
        <v>360</v>
      </c>
      <c r="B142" s="5" t="n">
        <v>0</v>
      </c>
    </row>
    <row r="143" spans="1:3">
      <c r="A143" s="4" t="s">
        <v>462</v>
      </c>
    </row>
    <row r="144" spans="1:3">
      <c r="A144" s="3" t="s">
        <v>423</v>
      </c>
    </row>
    <row r="145" spans="1:3">
      <c r="A145" s="4" t="s">
        <v>360</v>
      </c>
      <c r="B145" s="5" t="n">
        <v>19752</v>
      </c>
    </row>
    <row r="146" spans="1:3">
      <c r="A146" s="4" t="s">
        <v>463</v>
      </c>
    </row>
    <row r="147" spans="1:3">
      <c r="A147" s="3" t="s">
        <v>423</v>
      </c>
    </row>
    <row r="148" spans="1:3">
      <c r="A148" s="4" t="s">
        <v>360</v>
      </c>
      <c r="B14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4</v>
      </c>
      <c r="B1" s="2" t="s">
        <v>2</v>
      </c>
      <c r="C1" s="2" t="s">
        <v>30</v>
      </c>
    </row>
    <row r="2" spans="1:3">
      <c r="A2" s="3" t="s">
        <v>170</v>
      </c>
    </row>
    <row r="3" spans="1:3">
      <c r="A3" s="4" t="s">
        <v>465</v>
      </c>
      <c r="B3" s="6" t="n">
        <v>0</v>
      </c>
      <c r="C3" s="6" t="n">
        <v>0</v>
      </c>
    </row>
    <row r="4" spans="1:3">
      <c r="A4" s="4" t="s">
        <v>466</v>
      </c>
      <c r="B4" s="5" t="n">
        <v>0</v>
      </c>
      <c r="C4" s="5" t="n">
        <v>0</v>
      </c>
    </row>
    <row r="5" spans="1:3">
      <c r="A5" s="4" t="s">
        <v>467</v>
      </c>
      <c r="B5" s="5" t="n">
        <v>0</v>
      </c>
      <c r="C5" s="5" t="n">
        <v>0</v>
      </c>
    </row>
    <row r="6" spans="1:3">
      <c r="A6" s="4" t="s">
        <v>468</v>
      </c>
      <c r="B6" s="6" t="n">
        <v>0</v>
      </c>
      <c r="C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9</v>
      </c>
      <c r="B1" s="2" t="s">
        <v>1</v>
      </c>
    </row>
    <row r="2" spans="1:4">
      <c r="B2" s="2" t="s">
        <v>2</v>
      </c>
      <c r="C2" s="2" t="s">
        <v>30</v>
      </c>
      <c r="D2" s="2" t="s">
        <v>71</v>
      </c>
    </row>
    <row r="3" spans="1:4">
      <c r="A3" s="3" t="s">
        <v>470</v>
      </c>
    </row>
    <row r="4" spans="1:4">
      <c r="A4" s="4" t="s">
        <v>471</v>
      </c>
      <c r="B4" s="6" t="n">
        <v>10150</v>
      </c>
    </row>
    <row r="5" spans="1:4">
      <c r="A5" s="4" t="s">
        <v>471</v>
      </c>
      <c r="C5" s="6" t="n">
        <v>-1696</v>
      </c>
      <c r="D5" s="6" t="n">
        <v>-3763</v>
      </c>
    </row>
    <row r="6" spans="1:4">
      <c r="A6" s="3" t="s">
        <v>472</v>
      </c>
    </row>
    <row r="7" spans="1:4">
      <c r="A7" s="4" t="s">
        <v>473</v>
      </c>
      <c r="B7" s="5" t="n">
        <v>32927</v>
      </c>
      <c r="C7" s="5" t="n">
        <v>28027</v>
      </c>
      <c r="D7" s="5" t="n">
        <v>26142</v>
      </c>
    </row>
    <row r="8" spans="1:4">
      <c r="A8" s="4" t="s">
        <v>474</v>
      </c>
      <c r="B8" s="5" t="n">
        <v>-9984</v>
      </c>
      <c r="C8" s="5" t="n">
        <v>-9213</v>
      </c>
      <c r="D8" s="5" t="n">
        <v>-34478</v>
      </c>
    </row>
    <row r="9" spans="1:4">
      <c r="A9" s="4" t="s">
        <v>475</v>
      </c>
      <c r="B9" s="5" t="n">
        <v>2827</v>
      </c>
      <c r="C9" s="5" t="n">
        <v>2999</v>
      </c>
      <c r="D9" s="5" t="n">
        <v>3013</v>
      </c>
    </row>
    <row r="10" spans="1:4">
      <c r="A10" s="4" t="s">
        <v>476</v>
      </c>
      <c r="B10" s="5" t="n">
        <v>25770</v>
      </c>
      <c r="C10" s="5" t="n">
        <v>21813</v>
      </c>
      <c r="D10" s="5" t="n">
        <v>-5323</v>
      </c>
    </row>
    <row r="11" spans="1:4">
      <c r="A11" s="4" t="s">
        <v>477</v>
      </c>
      <c r="B11" s="5" t="n">
        <v>-24145</v>
      </c>
      <c r="C11" s="5" t="n">
        <v>-9967</v>
      </c>
      <c r="D11" s="5" t="n">
        <v>-7390</v>
      </c>
    </row>
    <row r="12" spans="1:4">
      <c r="A12" s="4" t="s">
        <v>478</v>
      </c>
      <c r="B12" s="6" t="n">
        <v>11775</v>
      </c>
      <c r="C12" s="6" t="n">
        <v>10150</v>
      </c>
    </row>
    <row r="13" spans="1:4">
      <c r="A13" s="4" t="s">
        <v>478</v>
      </c>
      <c r="D13" s="6" t="n">
        <v>-16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1"/>
    <col customWidth="1" max="5" min="5" width="51"/>
    <col customWidth="1" max="6" min="6" width="36"/>
    <col customWidth="1" max="7" min="7" width="27"/>
    <col customWidth="1" max="8" min="8" width="48"/>
  </cols>
  <sheetData>
    <row r="1" spans="1:8">
      <c r="A1" s="1" t="s">
        <v>107</v>
      </c>
      <c r="B1" s="2" t="s">
        <v>108</v>
      </c>
      <c r="C1" s="2" t="s">
        <v>96</v>
      </c>
      <c r="D1" s="2" t="s">
        <v>109</v>
      </c>
      <c r="E1" s="2" t="s">
        <v>110</v>
      </c>
      <c r="F1" s="2" t="s">
        <v>111</v>
      </c>
      <c r="G1" s="2" t="s">
        <v>112</v>
      </c>
      <c r="H1" s="2" t="s">
        <v>113</v>
      </c>
    </row>
    <row r="2" spans="1:8">
      <c r="A2" s="4" t="s">
        <v>114</v>
      </c>
      <c r="B2" s="6" t="n">
        <v>92586</v>
      </c>
      <c r="C2" s="6" t="n">
        <v>0</v>
      </c>
      <c r="D2" s="6" t="n">
        <v>1</v>
      </c>
      <c r="E2" s="6" t="n">
        <v>0</v>
      </c>
      <c r="F2" s="6" t="n">
        <v>80074</v>
      </c>
      <c r="G2" s="6" t="n">
        <v>7297</v>
      </c>
      <c r="H2" s="6" t="n">
        <v>5214</v>
      </c>
    </row>
    <row r="3" spans="1:8">
      <c r="A3" s="3" t="s">
        <v>115</v>
      </c>
    </row>
    <row r="4" spans="1:8">
      <c r="A4" s="4" t="s">
        <v>116</v>
      </c>
      <c r="B4" s="5" t="n">
        <v>90</v>
      </c>
      <c r="C4" s="5" t="n">
        <v>0</v>
      </c>
      <c r="D4" s="5" t="n">
        <v>0</v>
      </c>
      <c r="E4" s="5" t="n">
        <v>0</v>
      </c>
      <c r="F4" s="5" t="n">
        <v>90</v>
      </c>
      <c r="G4" s="5" t="n">
        <v>0</v>
      </c>
      <c r="H4" s="5" t="n">
        <v>0</v>
      </c>
    </row>
    <row r="5" spans="1:8">
      <c r="A5" s="4" t="s">
        <v>117</v>
      </c>
      <c r="B5" s="5" t="n">
        <v>65</v>
      </c>
      <c r="C5" s="5" t="n">
        <v>0</v>
      </c>
      <c r="D5" s="5" t="n">
        <v>0</v>
      </c>
      <c r="E5" s="5" t="n">
        <v>0</v>
      </c>
      <c r="F5" s="5" t="n">
        <v>65</v>
      </c>
      <c r="G5" s="5" t="n">
        <v>0</v>
      </c>
      <c r="H5" s="5" t="n">
        <v>0</v>
      </c>
    </row>
    <row r="6" spans="1:8">
      <c r="A6" s="4" t="s">
        <v>118</v>
      </c>
      <c r="B6" s="5" t="n">
        <v>-1563</v>
      </c>
      <c r="C6" s="5" t="n">
        <v>0</v>
      </c>
      <c r="D6" s="5" t="n">
        <v>0</v>
      </c>
      <c r="E6" s="5" t="n">
        <v>0</v>
      </c>
      <c r="F6" s="5" t="n">
        <v>0</v>
      </c>
      <c r="G6" s="5" t="n">
        <v>0</v>
      </c>
      <c r="H6" s="5" t="n">
        <v>-1563</v>
      </c>
    </row>
    <row r="7" spans="1:8">
      <c r="A7" s="4" t="s">
        <v>92</v>
      </c>
      <c r="B7" s="5" t="n">
        <v>22273</v>
      </c>
      <c r="C7" s="5" t="n">
        <v>0</v>
      </c>
      <c r="D7" s="5" t="n">
        <v>0</v>
      </c>
      <c r="E7" s="5" t="n">
        <v>0</v>
      </c>
      <c r="F7" s="5" t="n">
        <v>0</v>
      </c>
      <c r="G7" s="5" t="n">
        <v>22273</v>
      </c>
      <c r="H7" s="5" t="n">
        <v>0</v>
      </c>
    </row>
    <row r="8" spans="1:8">
      <c r="A8" s="4" t="s">
        <v>119</v>
      </c>
      <c r="B8" s="5" t="n">
        <v>113451</v>
      </c>
      <c r="C8" s="5" t="n">
        <v>0</v>
      </c>
      <c r="D8" s="5" t="n">
        <v>1</v>
      </c>
      <c r="E8" s="5" t="n">
        <v>0</v>
      </c>
      <c r="F8" s="5" t="n">
        <v>80229</v>
      </c>
      <c r="G8" s="5" t="n">
        <v>29570</v>
      </c>
      <c r="H8" s="5" t="n">
        <v>3651</v>
      </c>
    </row>
    <row r="9" spans="1:8">
      <c r="A9" s="3" t="s">
        <v>115</v>
      </c>
    </row>
    <row r="10" spans="1:8">
      <c r="A10" s="4" t="s">
        <v>120</v>
      </c>
      <c r="B10" s="5" t="n">
        <v>0</v>
      </c>
      <c r="C10" s="5" t="n">
        <v>160</v>
      </c>
      <c r="D10" s="5" t="n">
        <v>-1</v>
      </c>
      <c r="E10" s="5" t="n">
        <v>0</v>
      </c>
      <c r="F10" s="5" t="n">
        <v>-159</v>
      </c>
      <c r="G10" s="5" t="n">
        <v>0</v>
      </c>
      <c r="H10" s="5" t="n">
        <v>0</v>
      </c>
    </row>
    <row r="11" spans="1:8">
      <c r="A11" s="4" t="s">
        <v>116</v>
      </c>
      <c r="B11" s="5" t="n">
        <v>72841</v>
      </c>
      <c r="C11" s="5" t="n">
        <v>50</v>
      </c>
      <c r="D11" s="5" t="n">
        <v>0</v>
      </c>
      <c r="E11" s="5" t="n">
        <v>0</v>
      </c>
      <c r="F11" s="5" t="n">
        <v>72791</v>
      </c>
      <c r="G11" s="5" t="n">
        <v>0</v>
      </c>
      <c r="H11" s="5" t="n">
        <v>0</v>
      </c>
    </row>
    <row r="12" spans="1:8">
      <c r="A12" s="4" t="s">
        <v>117</v>
      </c>
      <c r="B12" s="5" t="n">
        <v>492</v>
      </c>
      <c r="C12" s="5" t="n">
        <v>0</v>
      </c>
      <c r="D12" s="5" t="n">
        <v>0</v>
      </c>
      <c r="E12" s="5" t="n">
        <v>0</v>
      </c>
      <c r="F12" s="5" t="n">
        <v>492</v>
      </c>
      <c r="G12" s="5" t="n">
        <v>0</v>
      </c>
      <c r="H12" s="5" t="n">
        <v>0</v>
      </c>
    </row>
    <row r="13" spans="1:8">
      <c r="A13" s="4" t="s">
        <v>121</v>
      </c>
      <c r="B13" s="5" t="n">
        <v>-2097</v>
      </c>
      <c r="C13" s="5" t="n">
        <v>0</v>
      </c>
      <c r="D13" s="5" t="n">
        <v>0</v>
      </c>
      <c r="E13" s="5" t="n">
        <v>0</v>
      </c>
      <c r="F13" s="5" t="n">
        <v>0</v>
      </c>
      <c r="G13" s="5" t="n">
        <v>-2097</v>
      </c>
      <c r="H13" s="5" t="n">
        <v>0</v>
      </c>
    </row>
    <row r="14" spans="1:8">
      <c r="A14" s="4" t="s">
        <v>118</v>
      </c>
      <c r="B14" s="5" t="n">
        <v>-640</v>
      </c>
      <c r="C14" s="5" t="n">
        <v>0</v>
      </c>
      <c r="D14" s="5" t="n">
        <v>0</v>
      </c>
      <c r="E14" s="5" t="n">
        <v>0</v>
      </c>
      <c r="F14" s="5" t="n">
        <v>0</v>
      </c>
      <c r="G14" s="5" t="n">
        <v>0</v>
      </c>
      <c r="H14" s="5" t="n">
        <v>-640</v>
      </c>
    </row>
    <row r="15" spans="1:8">
      <c r="A15" s="4" t="s">
        <v>92</v>
      </c>
      <c r="B15" s="5" t="n">
        <v>26167</v>
      </c>
      <c r="C15" s="5" t="n">
        <v>0</v>
      </c>
      <c r="D15" s="5" t="n">
        <v>0</v>
      </c>
      <c r="E15" s="5" t="n">
        <v>0</v>
      </c>
      <c r="F15" s="5" t="n">
        <v>0</v>
      </c>
      <c r="G15" s="5" t="n">
        <v>26167</v>
      </c>
      <c r="H15" s="5" t="n">
        <v>0</v>
      </c>
    </row>
    <row r="16" spans="1:8">
      <c r="A16" s="4" t="s">
        <v>122</v>
      </c>
      <c r="B16" s="5" t="n">
        <v>210214</v>
      </c>
      <c r="C16" s="5" t="n">
        <v>210</v>
      </c>
      <c r="D16" s="5" t="n">
        <v>0</v>
      </c>
      <c r="E16" s="5" t="n">
        <v>0</v>
      </c>
      <c r="F16" s="5" t="n">
        <v>153353</v>
      </c>
      <c r="G16" s="5" t="n">
        <v>53640</v>
      </c>
      <c r="H16" s="5" t="n">
        <v>3011</v>
      </c>
    </row>
    <row r="17" spans="1:8">
      <c r="A17" s="3" t="s">
        <v>115</v>
      </c>
    </row>
    <row r="18" spans="1:8">
      <c r="A18" s="4" t="s">
        <v>123</v>
      </c>
      <c r="B18" s="5" t="n">
        <v>1077</v>
      </c>
      <c r="F18" s="5" t="n">
        <v>1077</v>
      </c>
    </row>
    <row r="19" spans="1:8">
      <c r="A19" s="4" t="s">
        <v>117</v>
      </c>
      <c r="B19" s="5" t="n">
        <v>652</v>
      </c>
      <c r="F19" s="5" t="n">
        <v>652</v>
      </c>
    </row>
    <row r="20" spans="1:8">
      <c r="A20" s="4" t="s">
        <v>121</v>
      </c>
      <c r="B20" s="5" t="n">
        <v>-5039</v>
      </c>
      <c r="G20" s="5" t="n">
        <v>-5039</v>
      </c>
    </row>
    <row r="21" spans="1:8">
      <c r="A21" s="4" t="s">
        <v>118</v>
      </c>
      <c r="B21" s="5" t="n">
        <v>6384</v>
      </c>
      <c r="H21" s="5" t="n">
        <v>6384</v>
      </c>
    </row>
    <row r="22" spans="1:8">
      <c r="A22" s="4" t="s">
        <v>92</v>
      </c>
      <c r="B22" s="5" t="n">
        <v>24901</v>
      </c>
      <c r="G22" s="5" t="n">
        <v>24901</v>
      </c>
    </row>
    <row r="23" spans="1:8">
      <c r="A23" s="4" t="s">
        <v>124</v>
      </c>
      <c r="B23" s="6" t="n">
        <v>238189</v>
      </c>
      <c r="C23" s="6" t="n">
        <v>210</v>
      </c>
      <c r="D23" s="6" t="n">
        <v>0</v>
      </c>
      <c r="E23" s="6" t="n">
        <v>0</v>
      </c>
      <c r="F23" s="6" t="n">
        <v>155082</v>
      </c>
      <c r="G23" s="6" t="n">
        <v>73502</v>
      </c>
      <c r="H23" s="6" t="n">
        <v>9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1</v>
      </c>
    </row>
    <row r="3" spans="1:4">
      <c r="A3" s="3" t="s">
        <v>174</v>
      </c>
    </row>
    <row r="4" spans="1:4">
      <c r="A4" s="4" t="s">
        <v>480</v>
      </c>
      <c r="B4" s="6" t="n">
        <v>31001</v>
      </c>
      <c r="C4" s="6" t="n">
        <v>26715</v>
      </c>
      <c r="D4" s="6" t="n">
        <v>25241</v>
      </c>
    </row>
    <row r="5" spans="1:4">
      <c r="A5" s="4" t="s">
        <v>481</v>
      </c>
      <c r="B5" s="5" t="n">
        <v>-9799</v>
      </c>
      <c r="C5" s="5" t="n">
        <v>-20568</v>
      </c>
      <c r="D5" s="5" t="n">
        <v>-42081</v>
      </c>
    </row>
    <row r="6" spans="1:4">
      <c r="A6" s="4" t="s">
        <v>88</v>
      </c>
      <c r="B6" s="5" t="n">
        <v>22944</v>
      </c>
      <c r="C6" s="5" t="n">
        <v>22404</v>
      </c>
      <c r="D6" s="5" t="n">
        <v>19649</v>
      </c>
    </row>
    <row r="7" spans="1:4">
      <c r="A7" s="4" t="s">
        <v>108</v>
      </c>
      <c r="B7" s="5" t="n">
        <v>44146</v>
      </c>
      <c r="C7" s="5" t="n">
        <v>28551</v>
      </c>
      <c r="D7" s="5" t="n">
        <v>2809</v>
      </c>
    </row>
    <row r="8" spans="1:4">
      <c r="A8" s="4" t="s">
        <v>482</v>
      </c>
      <c r="B8" s="6" t="n">
        <v>17700</v>
      </c>
      <c r="C8" s="6" t="n">
        <v>18700</v>
      </c>
      <c r="D8" s="6" t="n">
        <v>15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83</v>
      </c>
      <c r="B1" s="2" t="s">
        <v>484</v>
      </c>
      <c r="C1" s="2" t="s">
        <v>2</v>
      </c>
      <c r="D1" s="2" t="s">
        <v>30</v>
      </c>
      <c r="E1" s="2" t="s">
        <v>71</v>
      </c>
    </row>
    <row r="2" spans="1:5">
      <c r="A2" s="3" t="s">
        <v>177</v>
      </c>
    </row>
    <row r="3" spans="1:5">
      <c r="A3" s="4" t="s">
        <v>485</v>
      </c>
      <c r="C3" s="6" t="n">
        <v>13500000</v>
      </c>
      <c r="D3" s="6" t="n">
        <v>13300000</v>
      </c>
      <c r="E3" s="6" t="n">
        <v>13600000</v>
      </c>
    </row>
    <row r="4" spans="1:5">
      <c r="A4" s="4" t="s">
        <v>486</v>
      </c>
      <c r="C4" s="6" t="n">
        <v>800000</v>
      </c>
    </row>
    <row r="5" spans="1:5">
      <c r="A5" s="4" t="s">
        <v>135</v>
      </c>
      <c r="D5" s="5" t="n">
        <v>100000</v>
      </c>
    </row>
    <row r="6" spans="1:5">
      <c r="A6" s="4" t="s">
        <v>487</v>
      </c>
      <c r="B6" s="4" t="s">
        <v>488</v>
      </c>
      <c r="C6" s="4" t="s">
        <v>489</v>
      </c>
    </row>
    <row r="7" spans="1:5">
      <c r="A7" s="4" t="s">
        <v>490</v>
      </c>
      <c r="C7" s="6" t="n">
        <v>3524000</v>
      </c>
      <c r="D7" s="5" t="n">
        <v>0</v>
      </c>
    </row>
    <row r="8" spans="1:5">
      <c r="A8" s="3" t="s">
        <v>491</v>
      </c>
    </row>
    <row r="9" spans="1:5">
      <c r="A9" s="4" t="s">
        <v>492</v>
      </c>
      <c r="C9" s="5" t="n">
        <v>12555000</v>
      </c>
      <c r="D9" s="5" t="n">
        <v>12808000</v>
      </c>
      <c r="E9" s="5" t="n">
        <v>12163000</v>
      </c>
    </row>
    <row r="10" spans="1:5">
      <c r="A10" s="4" t="s">
        <v>493</v>
      </c>
      <c r="C10" s="5" t="n">
        <v>1065000</v>
      </c>
      <c r="D10" s="5" t="n">
        <v>561000</v>
      </c>
      <c r="E10" s="5" t="n">
        <v>-879000</v>
      </c>
    </row>
    <row r="11" spans="1:5">
      <c r="A11" s="4" t="s">
        <v>91</v>
      </c>
      <c r="C11" s="5" t="n">
        <v>13620000</v>
      </c>
      <c r="D11" s="5" t="n">
        <v>13369000</v>
      </c>
      <c r="E11" s="5" t="n">
        <v>11284000</v>
      </c>
    </row>
    <row r="12" spans="1:5">
      <c r="A12" s="3" t="s">
        <v>494</v>
      </c>
    </row>
    <row r="13" spans="1:5">
      <c r="A13" s="4" t="s">
        <v>495</v>
      </c>
      <c r="C13" s="5" t="n">
        <v>13482000</v>
      </c>
      <c r="D13" s="5" t="n">
        <v>13837000</v>
      </c>
      <c r="E13" s="5" t="n">
        <v>11745000</v>
      </c>
    </row>
    <row r="14" spans="1:5">
      <c r="A14" s="4" t="s">
        <v>496</v>
      </c>
      <c r="C14" s="5" t="n">
        <v>-1064000</v>
      </c>
      <c r="D14" s="5" t="n">
        <v>-528000</v>
      </c>
      <c r="E14" s="5" t="n">
        <v>-436000</v>
      </c>
    </row>
    <row r="15" spans="1:5">
      <c r="A15" s="4" t="s">
        <v>497</v>
      </c>
      <c r="C15" s="5" t="n">
        <v>-471000</v>
      </c>
      <c r="D15" s="5" t="n">
        <v>0</v>
      </c>
      <c r="E15" s="5" t="n">
        <v>0</v>
      </c>
    </row>
    <row r="16" spans="1:5">
      <c r="A16" s="4" t="s">
        <v>498</v>
      </c>
      <c r="C16" s="5" t="n">
        <v>1915000</v>
      </c>
      <c r="D16" s="5" t="n">
        <v>0</v>
      </c>
      <c r="E16" s="5" t="n">
        <v>0</v>
      </c>
    </row>
    <row r="17" spans="1:5">
      <c r="A17" s="4" t="s">
        <v>136</v>
      </c>
      <c r="C17" s="5" t="n">
        <v>-242000</v>
      </c>
      <c r="D17" s="5" t="n">
        <v>60000</v>
      </c>
      <c r="E17" s="5" t="n">
        <v>-25000</v>
      </c>
    </row>
    <row r="18" spans="1:5">
      <c r="A18" s="4" t="s">
        <v>91</v>
      </c>
      <c r="C18" s="6" t="n">
        <v>13620000</v>
      </c>
      <c r="D18" s="6" t="n">
        <v>13369000</v>
      </c>
      <c r="E18" s="6" t="n">
        <v>1128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7001</v>
      </c>
      <c r="C3" s="6" t="n">
        <v>4528</v>
      </c>
    </row>
    <row r="4" spans="1:3">
      <c r="A4" s="4" t="s">
        <v>48</v>
      </c>
      <c r="B4" s="5" t="n">
        <v>3748</v>
      </c>
      <c r="C4" s="5" t="n">
        <v>5308</v>
      </c>
    </row>
    <row r="5" spans="1:3">
      <c r="A5" s="4" t="s">
        <v>502</v>
      </c>
      <c r="B5" s="5" t="n">
        <v>230</v>
      </c>
      <c r="C5" s="5" t="n">
        <v>1513</v>
      </c>
    </row>
    <row r="6" spans="1:3">
      <c r="A6" s="4" t="s">
        <v>503</v>
      </c>
      <c r="B6" s="5" t="n">
        <v>645</v>
      </c>
      <c r="C6" s="5" t="n">
        <v>476</v>
      </c>
    </row>
    <row r="7" spans="1:3">
      <c r="A7" s="4" t="s">
        <v>338</v>
      </c>
      <c r="B7" s="5" t="n">
        <v>449</v>
      </c>
      <c r="C7" s="5" t="n">
        <v>693</v>
      </c>
    </row>
    <row r="8" spans="1:3">
      <c r="A8" s="4" t="s">
        <v>136</v>
      </c>
      <c r="B8" s="5" t="n">
        <v>431</v>
      </c>
      <c r="C8" s="5" t="n">
        <v>438</v>
      </c>
    </row>
    <row r="9" spans="1:3">
      <c r="A9" s="4" t="s">
        <v>504</v>
      </c>
      <c r="B9" s="5" t="n">
        <v>12504</v>
      </c>
      <c r="C9" s="5" t="n">
        <v>12956</v>
      </c>
    </row>
    <row r="10" spans="1:3">
      <c r="A10" s="4" t="s">
        <v>505</v>
      </c>
      <c r="B10" s="5" t="n">
        <v>-690</v>
      </c>
      <c r="C10" s="5" t="n">
        <v>-623</v>
      </c>
    </row>
    <row r="11" spans="1:3">
      <c r="A11" s="4" t="s">
        <v>506</v>
      </c>
      <c r="B11" s="5" t="n">
        <v>11814</v>
      </c>
      <c r="C11" s="5" t="n">
        <v>12333</v>
      </c>
    </row>
    <row r="12" spans="1:3">
      <c r="A12" s="3" t="s">
        <v>507</v>
      </c>
    </row>
    <row r="13" spans="1:3">
      <c r="A13" s="4" t="s">
        <v>508</v>
      </c>
      <c r="B13" s="5" t="n">
        <v>2375</v>
      </c>
      <c r="C13" s="5" t="n">
        <v>620</v>
      </c>
    </row>
    <row r="14" spans="1:3">
      <c r="A14" s="4" t="s">
        <v>134</v>
      </c>
      <c r="B14" s="5" t="n">
        <v>2473</v>
      </c>
      <c r="C14" s="5" t="n">
        <v>3553</v>
      </c>
    </row>
    <row r="15" spans="1:3">
      <c r="A15" s="4" t="s">
        <v>42</v>
      </c>
      <c r="B15" s="5" t="n">
        <v>743</v>
      </c>
      <c r="C15" s="5" t="n">
        <v>1238</v>
      </c>
    </row>
    <row r="16" spans="1:3">
      <c r="A16" s="4" t="s">
        <v>490</v>
      </c>
      <c r="B16" s="5" t="n">
        <v>3524</v>
      </c>
      <c r="C16" s="5" t="n">
        <v>0</v>
      </c>
    </row>
    <row r="17" spans="1:3">
      <c r="A17" s="4" t="s">
        <v>136</v>
      </c>
      <c r="B17" s="5" t="n">
        <v>207</v>
      </c>
      <c r="C17" s="5" t="n">
        <v>317</v>
      </c>
    </row>
    <row r="18" spans="1:3">
      <c r="A18" s="4" t="s">
        <v>509</v>
      </c>
      <c r="B18" s="5" t="n">
        <v>9322</v>
      </c>
      <c r="C18" s="5" t="n">
        <v>5728</v>
      </c>
    </row>
    <row r="19" spans="1:3">
      <c r="A19" s="4" t="s">
        <v>510</v>
      </c>
      <c r="B19" s="5" t="n">
        <v>2492</v>
      </c>
      <c r="C19" s="5" t="n">
        <v>6605</v>
      </c>
    </row>
    <row r="20" spans="1:3">
      <c r="A20" s="4" t="s">
        <v>511</v>
      </c>
    </row>
    <row r="21" spans="1:3">
      <c r="A21" s="3" t="s">
        <v>512</v>
      </c>
    </row>
    <row r="22" spans="1:3">
      <c r="A22" s="4" t="s">
        <v>513</v>
      </c>
      <c r="B22" s="6" t="n">
        <v>13600</v>
      </c>
      <c r="C22" s="6" t="n">
        <v>12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4</v>
      </c>
      <c r="B1" s="2" t="s">
        <v>515</v>
      </c>
      <c r="C1" s="2" t="s">
        <v>1</v>
      </c>
    </row>
    <row r="2" spans="1:4">
      <c r="B2" s="2" t="s">
        <v>516</v>
      </c>
      <c r="C2" s="2" t="s">
        <v>2</v>
      </c>
      <c r="D2" s="2" t="s">
        <v>30</v>
      </c>
    </row>
    <row r="3" spans="1:4">
      <c r="A3" s="3" t="s">
        <v>517</v>
      </c>
    </row>
    <row r="4" spans="1:4">
      <c r="A4" s="4" t="s">
        <v>518</v>
      </c>
      <c r="C4" s="6" t="n">
        <v>1003</v>
      </c>
      <c r="D4" s="6" t="n">
        <v>1125</v>
      </c>
    </row>
    <row r="5" spans="1:4">
      <c r="A5" s="4" t="s">
        <v>519</v>
      </c>
      <c r="C5" s="5" t="n">
        <v>-1003</v>
      </c>
      <c r="D5" s="5" t="n">
        <v>-122</v>
      </c>
    </row>
    <row r="6" spans="1:4">
      <c r="A6" s="4" t="s">
        <v>520</v>
      </c>
      <c r="C6" s="6" t="n">
        <v>0</v>
      </c>
      <c r="D6" s="6" t="n">
        <v>1003</v>
      </c>
    </row>
    <row r="7" spans="1:4">
      <c r="A7" s="4" t="s">
        <v>521</v>
      </c>
      <c r="B7" s="6" t="n">
        <v>1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71</v>
      </c>
    </row>
    <row r="3" spans="1:4">
      <c r="A3" s="3" t="s">
        <v>523</v>
      </c>
    </row>
    <row r="4" spans="1:4">
      <c r="A4" s="4" t="s">
        <v>524</v>
      </c>
      <c r="B4" s="6" t="n">
        <v>194602</v>
      </c>
      <c r="C4" s="6" t="n">
        <v>124126</v>
      </c>
      <c r="D4" s="6" t="n">
        <v>91970</v>
      </c>
    </row>
    <row r="5" spans="1:4">
      <c r="A5" s="4" t="s">
        <v>525</v>
      </c>
      <c r="B5" s="5" t="n">
        <v>0</v>
      </c>
      <c r="C5" s="5" t="n">
        <v>9109</v>
      </c>
      <c r="D5" s="5" t="n">
        <v>0</v>
      </c>
    </row>
    <row r="6" spans="1:4">
      <c r="A6" s="4" t="s">
        <v>526</v>
      </c>
      <c r="B6" s="5" t="n">
        <v>27929</v>
      </c>
      <c r="C6" s="5" t="n">
        <v>0</v>
      </c>
      <c r="D6" s="5" t="n">
        <v>0</v>
      </c>
    </row>
    <row r="7" spans="1:4">
      <c r="A7" s="4" t="s">
        <v>527</v>
      </c>
      <c r="B7" s="5" t="n">
        <v>0</v>
      </c>
      <c r="C7" s="5" t="n">
        <v>24296</v>
      </c>
      <c r="D7" s="5" t="n">
        <v>0</v>
      </c>
    </row>
    <row r="8" spans="1:4">
      <c r="A8" s="4" t="s">
        <v>528</v>
      </c>
      <c r="B8" s="5" t="n">
        <v>0</v>
      </c>
      <c r="C8" s="5" t="n">
        <v>0</v>
      </c>
      <c r="D8" s="5" t="n">
        <v>8587</v>
      </c>
    </row>
    <row r="9" spans="1:4">
      <c r="A9" s="4" t="s">
        <v>529</v>
      </c>
      <c r="B9" s="5" t="n">
        <v>27929</v>
      </c>
      <c r="C9" s="5" t="n">
        <v>33405</v>
      </c>
      <c r="D9" s="5" t="n">
        <v>8587</v>
      </c>
    </row>
    <row r="10" spans="1:4">
      <c r="A10" s="4" t="s">
        <v>530</v>
      </c>
      <c r="B10" s="5" t="n">
        <v>222531</v>
      </c>
      <c r="C10" s="5" t="n">
        <v>157531</v>
      </c>
      <c r="D10" s="5" t="n">
        <v>100557</v>
      </c>
    </row>
    <row r="11" spans="1:4">
      <c r="A11" s="3" t="s">
        <v>531</v>
      </c>
    </row>
    <row r="12" spans="1:4">
      <c r="A12" s="4" t="s">
        <v>532</v>
      </c>
      <c r="B12" s="5" t="n">
        <v>114960</v>
      </c>
      <c r="C12" s="5" t="n">
        <v>83675</v>
      </c>
      <c r="D12" s="5" t="n">
        <v>51434</v>
      </c>
    </row>
    <row r="13" spans="1:4">
      <c r="A13" s="4" t="s">
        <v>533</v>
      </c>
      <c r="B13" s="5" t="n">
        <v>-11280</v>
      </c>
      <c r="C13" s="5" t="n">
        <v>-12714</v>
      </c>
      <c r="D13" s="5" t="n">
        <v>-9196</v>
      </c>
    </row>
    <row r="14" spans="1:4">
      <c r="A14" s="4" t="s">
        <v>534</v>
      </c>
      <c r="B14" s="5" t="n">
        <v>103680</v>
      </c>
      <c r="C14" s="5" t="n">
        <v>70961</v>
      </c>
      <c r="D14" s="5" t="n">
        <v>42238</v>
      </c>
    </row>
    <row r="15" spans="1:4">
      <c r="A15" s="3" t="s">
        <v>535</v>
      </c>
    </row>
    <row r="16" spans="1:4">
      <c r="A16" s="4" t="s">
        <v>532</v>
      </c>
      <c r="B16" s="5" t="n">
        <v>13792</v>
      </c>
      <c r="C16" s="5" t="n">
        <v>5494</v>
      </c>
      <c r="D16" s="5" t="n">
        <v>2226</v>
      </c>
    </row>
    <row r="17" spans="1:4">
      <c r="A17" s="4" t="s">
        <v>536</v>
      </c>
      <c r="B17" s="5" t="n">
        <v>44926</v>
      </c>
      <c r="C17" s="5" t="n">
        <v>28396</v>
      </c>
      <c r="D17" s="5" t="n">
        <v>16443</v>
      </c>
    </row>
    <row r="18" spans="1:4">
      <c r="A18" s="4" t="s">
        <v>537</v>
      </c>
      <c r="B18" s="5" t="n">
        <v>58718</v>
      </c>
      <c r="C18" s="5" t="n">
        <v>33890</v>
      </c>
      <c r="D18" s="5" t="n">
        <v>18669</v>
      </c>
    </row>
    <row r="19" spans="1:4">
      <c r="A19" s="4" t="s">
        <v>538</v>
      </c>
      <c r="B19" s="5" t="n">
        <v>267493</v>
      </c>
      <c r="C19" s="5" t="n">
        <v>194602</v>
      </c>
      <c r="D19" s="5" t="n">
        <v>124126</v>
      </c>
    </row>
    <row r="20" spans="1:4">
      <c r="A20" s="4" t="s">
        <v>539</v>
      </c>
      <c r="B20" s="5" t="n">
        <v>48224</v>
      </c>
      <c r="C20" s="5" t="n">
        <v>70199</v>
      </c>
      <c r="D20" s="5" t="n">
        <v>95503</v>
      </c>
    </row>
    <row r="21" spans="1:4">
      <c r="A21" s="4" t="s">
        <v>540</v>
      </c>
      <c r="B21" s="6" t="n">
        <v>315717</v>
      </c>
      <c r="C21" s="6" t="n">
        <v>264801</v>
      </c>
      <c r="D21" s="6" t="n">
        <v>2196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1</v>
      </c>
    </row>
    <row r="3" spans="1:4">
      <c r="A3" s="3" t="s">
        <v>542</v>
      </c>
    </row>
    <row r="4" spans="1:4">
      <c r="A4" s="4" t="s">
        <v>533</v>
      </c>
      <c r="B4" s="6" t="n">
        <v>-11280</v>
      </c>
      <c r="C4" s="6" t="n">
        <v>-12714</v>
      </c>
      <c r="D4" s="6" t="n">
        <v>-9196</v>
      </c>
    </row>
    <row r="5" spans="1:4">
      <c r="A5" s="4" t="s">
        <v>543</v>
      </c>
    </row>
    <row r="6" spans="1:4">
      <c r="A6" s="3" t="s">
        <v>542</v>
      </c>
    </row>
    <row r="7" spans="1:4">
      <c r="A7" s="4" t="s">
        <v>533</v>
      </c>
      <c r="B7" s="5" t="n">
        <v>-9400</v>
      </c>
    </row>
    <row r="8" spans="1:4">
      <c r="A8" s="4" t="s">
        <v>544</v>
      </c>
    </row>
    <row r="9" spans="1:4">
      <c r="A9" s="3" t="s">
        <v>542</v>
      </c>
    </row>
    <row r="10" spans="1:4">
      <c r="A10" s="4" t="s">
        <v>533</v>
      </c>
      <c r="B10" s="5" t="n">
        <v>-4200</v>
      </c>
      <c r="C10" s="5" t="n">
        <v>-6100</v>
      </c>
    </row>
    <row r="11" spans="1:4">
      <c r="A11" s="4" t="s">
        <v>545</v>
      </c>
    </row>
    <row r="12" spans="1:4">
      <c r="A12" s="3" t="s">
        <v>542</v>
      </c>
    </row>
    <row r="13" spans="1:4">
      <c r="A13" s="4" t="s">
        <v>533</v>
      </c>
      <c r="C13" s="6" t="n">
        <v>-6600</v>
      </c>
    </row>
    <row r="14" spans="1:4">
      <c r="A14" s="4" t="s">
        <v>546</v>
      </c>
    </row>
    <row r="15" spans="1:4">
      <c r="A15" s="3" t="s">
        <v>542</v>
      </c>
    </row>
    <row r="16" spans="1:4">
      <c r="A16" s="4" t="s">
        <v>533</v>
      </c>
      <c r="B16" s="5" t="n">
        <v>-1800</v>
      </c>
      <c r="D16" s="5" t="n">
        <v>-6500</v>
      </c>
    </row>
    <row r="17" spans="1:4">
      <c r="A17" s="4" t="s">
        <v>547</v>
      </c>
    </row>
    <row r="18" spans="1:4">
      <c r="A18" s="3" t="s">
        <v>542</v>
      </c>
    </row>
    <row r="19" spans="1:4">
      <c r="A19" s="4" t="s">
        <v>533</v>
      </c>
      <c r="B19" s="5" t="n">
        <v>2100</v>
      </c>
    </row>
    <row r="20" spans="1:4">
      <c r="A20" s="4" t="s">
        <v>548</v>
      </c>
    </row>
    <row r="21" spans="1:4">
      <c r="A21" s="3" t="s">
        <v>542</v>
      </c>
    </row>
    <row r="22" spans="1:4">
      <c r="A22" s="4" t="s">
        <v>533</v>
      </c>
      <c r="B22" s="5" t="n">
        <v>1300</v>
      </c>
    </row>
    <row r="23" spans="1:4">
      <c r="A23" s="4" t="s">
        <v>549</v>
      </c>
    </row>
    <row r="24" spans="1:4">
      <c r="A24" s="3" t="s">
        <v>542</v>
      </c>
    </row>
    <row r="25" spans="1:4">
      <c r="A25" s="4" t="s">
        <v>533</v>
      </c>
      <c r="B25" s="6" t="n">
        <v>700</v>
      </c>
    </row>
    <row r="26" spans="1:4">
      <c r="A26" s="4" t="s">
        <v>550</v>
      </c>
    </row>
    <row r="27" spans="1:4">
      <c r="A27" s="3" t="s">
        <v>542</v>
      </c>
    </row>
    <row r="28" spans="1:4">
      <c r="A28" s="4" t="s">
        <v>533</v>
      </c>
      <c r="D28" s="6" t="n">
        <v>-2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1</v>
      </c>
      <c r="B1" s="2" t="s">
        <v>552</v>
      </c>
      <c r="C1" s="2" t="s">
        <v>553</v>
      </c>
      <c r="D1" s="2" t="s">
        <v>377</v>
      </c>
      <c r="E1" s="2" t="s">
        <v>554</v>
      </c>
      <c r="F1" s="2" t="s">
        <v>555</v>
      </c>
      <c r="G1" s="2" t="s">
        <v>556</v>
      </c>
      <c r="H1" s="2" t="s">
        <v>557</v>
      </c>
      <c r="I1" s="2" t="s">
        <v>558</v>
      </c>
    </row>
    <row r="2" spans="1:9">
      <c r="A2" s="3" t="s">
        <v>280</v>
      </c>
    </row>
    <row r="3" spans="1:9">
      <c r="A3" s="4" t="s">
        <v>559</v>
      </c>
      <c r="B3" s="6" t="n">
        <v>239128000</v>
      </c>
    </row>
    <row r="4" spans="1:9">
      <c r="A4" s="4" t="s">
        <v>283</v>
      </c>
    </row>
    <row r="5" spans="1:9">
      <c r="A5" s="3" t="s">
        <v>280</v>
      </c>
    </row>
    <row r="6" spans="1:9">
      <c r="A6" s="4" t="s">
        <v>560</v>
      </c>
      <c r="B6" s="5" t="n">
        <v>15325000</v>
      </c>
    </row>
    <row r="7" spans="1:9">
      <c r="A7" s="4" t="s">
        <v>561</v>
      </c>
      <c r="B7" s="5" t="n">
        <v>0</v>
      </c>
    </row>
    <row r="8" spans="1:9">
      <c r="A8" s="4" t="s">
        <v>559</v>
      </c>
      <c r="B8" s="5" t="n">
        <v>2700000</v>
      </c>
    </row>
    <row r="9" spans="1:9">
      <c r="A9" s="4" t="s">
        <v>562</v>
      </c>
      <c r="B9" s="5" t="n">
        <v>18025000</v>
      </c>
    </row>
    <row r="10" spans="1:9">
      <c r="A10" s="4" t="s">
        <v>288</v>
      </c>
    </row>
    <row r="11" spans="1:9">
      <c r="A11" s="3" t="s">
        <v>280</v>
      </c>
    </row>
    <row r="12" spans="1:9">
      <c r="A12" s="4" t="s">
        <v>560</v>
      </c>
      <c r="B12" s="5" t="n">
        <v>28404000</v>
      </c>
    </row>
    <row r="13" spans="1:9">
      <c r="A13" s="4" t="s">
        <v>559</v>
      </c>
      <c r="B13" s="5" t="n">
        <v>44142000</v>
      </c>
    </row>
    <row r="14" spans="1:9">
      <c r="A14" s="4" t="s">
        <v>562</v>
      </c>
      <c r="B14" s="5" t="n">
        <v>72546000</v>
      </c>
    </row>
    <row r="15" spans="1:9">
      <c r="A15" s="4" t="s">
        <v>290</v>
      </c>
    </row>
    <row r="16" spans="1:9">
      <c r="A16" s="3" t="s">
        <v>280</v>
      </c>
    </row>
    <row r="17" spans="1:9">
      <c r="A17" s="4" t="s">
        <v>560</v>
      </c>
      <c r="B17" s="5" t="n">
        <v>82856000</v>
      </c>
    </row>
    <row r="18" spans="1:9">
      <c r="A18" s="4" t="s">
        <v>559</v>
      </c>
      <c r="B18" s="5" t="n">
        <v>192286000</v>
      </c>
    </row>
    <row r="19" spans="1:9">
      <c r="A19" s="4" t="s">
        <v>562</v>
      </c>
      <c r="B19" s="5" t="n">
        <v>275142000</v>
      </c>
    </row>
    <row r="20" spans="1:9">
      <c r="A20" s="4" t="s">
        <v>563</v>
      </c>
    </row>
    <row r="21" spans="1:9">
      <c r="A21" s="3" t="s">
        <v>280</v>
      </c>
    </row>
    <row r="22" spans="1:9">
      <c r="A22" s="4" t="s">
        <v>560</v>
      </c>
      <c r="B22" s="5" t="n">
        <v>859000</v>
      </c>
      <c r="C22" s="6" t="n">
        <v>859000</v>
      </c>
      <c r="D22" s="6" t="n">
        <v>859000</v>
      </c>
      <c r="E22" s="6" t="n">
        <v>862000</v>
      </c>
      <c r="F22" s="6" t="n">
        <v>393000</v>
      </c>
      <c r="G22" s="6" t="n">
        <v>368000</v>
      </c>
      <c r="H22" s="6" t="n">
        <v>79000</v>
      </c>
      <c r="I22" s="6" t="n">
        <v>0</v>
      </c>
    </row>
    <row r="23" spans="1:9">
      <c r="A23" s="4" t="s">
        <v>562</v>
      </c>
      <c r="B23" s="5" t="n">
        <v>883000</v>
      </c>
      <c r="C23" s="5" t="n">
        <v>894000</v>
      </c>
      <c r="D23" s="5" t="n">
        <v>916000</v>
      </c>
      <c r="E23" s="5" t="n">
        <v>946000</v>
      </c>
      <c r="F23" s="5" t="n">
        <v>737000</v>
      </c>
      <c r="G23" s="5" t="n">
        <v>679000</v>
      </c>
      <c r="H23" s="5" t="n">
        <v>805000</v>
      </c>
      <c r="I23" s="5" t="n">
        <v>778000</v>
      </c>
    </row>
    <row r="24" spans="1:9">
      <c r="A24" s="4" t="s">
        <v>564</v>
      </c>
      <c r="B24" s="6" t="n">
        <v>24000</v>
      </c>
    </row>
    <row r="25" spans="1:9">
      <c r="A25" s="4" t="s">
        <v>565</v>
      </c>
      <c r="B25" s="5" t="n">
        <v>14</v>
      </c>
    </row>
    <row r="26" spans="1:9">
      <c r="A26" s="4" t="s">
        <v>566</v>
      </c>
    </row>
    <row r="27" spans="1:9">
      <c r="A27" s="3" t="s">
        <v>280</v>
      </c>
    </row>
    <row r="28" spans="1:9">
      <c r="A28" s="4" t="s">
        <v>560</v>
      </c>
      <c r="B28" s="6" t="n">
        <v>309000</v>
      </c>
      <c r="C28" s="5" t="n">
        <v>273000</v>
      </c>
      <c r="D28" s="5" t="n">
        <v>261000</v>
      </c>
      <c r="E28" s="5" t="n">
        <v>263000</v>
      </c>
      <c r="F28" s="5" t="n">
        <v>113000</v>
      </c>
      <c r="G28" s="5" t="n">
        <v>59000</v>
      </c>
      <c r="H28" s="5" t="n">
        <v>37000</v>
      </c>
      <c r="I28" s="5" t="n">
        <v>4000</v>
      </c>
    </row>
    <row r="29" spans="1:9">
      <c r="A29" s="4" t="s">
        <v>562</v>
      </c>
      <c r="B29" s="5" t="n">
        <v>429000</v>
      </c>
      <c r="C29" s="5" t="n">
        <v>406000</v>
      </c>
      <c r="D29" s="5" t="n">
        <v>404000</v>
      </c>
      <c r="E29" s="5" t="n">
        <v>458000</v>
      </c>
      <c r="F29" s="5" t="n">
        <v>460000</v>
      </c>
      <c r="G29" s="5" t="n">
        <v>531000</v>
      </c>
      <c r="H29" s="5" t="n">
        <v>771000</v>
      </c>
      <c r="I29" s="6" t="n">
        <v>843000</v>
      </c>
    </row>
    <row r="30" spans="1:9">
      <c r="A30" s="4" t="s">
        <v>564</v>
      </c>
      <c r="B30" s="6" t="n">
        <v>76000</v>
      </c>
    </row>
    <row r="31" spans="1:9">
      <c r="A31" s="4" t="s">
        <v>565</v>
      </c>
      <c r="B31" s="5" t="n">
        <v>47</v>
      </c>
    </row>
    <row r="32" spans="1:9">
      <c r="A32" s="4" t="s">
        <v>567</v>
      </c>
    </row>
    <row r="33" spans="1:9">
      <c r="A33" s="3" t="s">
        <v>280</v>
      </c>
    </row>
    <row r="34" spans="1:9">
      <c r="A34" s="4" t="s">
        <v>560</v>
      </c>
      <c r="B34" s="6" t="n">
        <v>3042000</v>
      </c>
      <c r="C34" s="5" t="n">
        <v>3042000</v>
      </c>
      <c r="D34" s="5" t="n">
        <v>3044000</v>
      </c>
      <c r="E34" s="5" t="n">
        <v>2116000</v>
      </c>
      <c r="F34" s="5" t="n">
        <v>1392000</v>
      </c>
      <c r="G34" s="5" t="n">
        <v>1037000</v>
      </c>
      <c r="H34" s="5" t="n">
        <v>139000</v>
      </c>
    </row>
    <row r="35" spans="1:9">
      <c r="A35" s="4" t="s">
        <v>562</v>
      </c>
      <c r="B35" s="5" t="n">
        <v>3261000</v>
      </c>
      <c r="C35" s="5" t="n">
        <v>3374000</v>
      </c>
      <c r="D35" s="5" t="n">
        <v>3560000</v>
      </c>
      <c r="E35" s="5" t="n">
        <v>3609000</v>
      </c>
      <c r="F35" s="5" t="n">
        <v>3646000</v>
      </c>
      <c r="G35" s="5" t="n">
        <v>3844000</v>
      </c>
      <c r="H35" s="5" t="n">
        <v>4246000</v>
      </c>
    </row>
    <row r="36" spans="1:9">
      <c r="A36" s="4" t="s">
        <v>564</v>
      </c>
      <c r="B36" s="6" t="n">
        <v>199000</v>
      </c>
    </row>
    <row r="37" spans="1:9">
      <c r="A37" s="4" t="s">
        <v>565</v>
      </c>
      <c r="B37" s="5" t="n">
        <v>76</v>
      </c>
    </row>
    <row r="38" spans="1:9">
      <c r="A38" s="4" t="s">
        <v>568</v>
      </c>
    </row>
    <row r="39" spans="1:9">
      <c r="A39" s="3" t="s">
        <v>280</v>
      </c>
    </row>
    <row r="40" spans="1:9">
      <c r="A40" s="4" t="s">
        <v>560</v>
      </c>
      <c r="B40" s="6" t="n">
        <v>6868000</v>
      </c>
      <c r="C40" s="5" t="n">
        <v>6363000</v>
      </c>
      <c r="D40" s="5" t="n">
        <v>4575000</v>
      </c>
      <c r="E40" s="5" t="n">
        <v>3788000</v>
      </c>
      <c r="F40" s="5" t="n">
        <v>2519000</v>
      </c>
      <c r="G40" s="5" t="n">
        <v>1596000</v>
      </c>
      <c r="H40" s="5" t="n">
        <v>207000</v>
      </c>
    </row>
    <row r="41" spans="1:9">
      <c r="A41" s="4" t="s">
        <v>562</v>
      </c>
      <c r="B41" s="5" t="n">
        <v>8375000</v>
      </c>
      <c r="C41" s="5" t="n">
        <v>8142000</v>
      </c>
      <c r="D41" s="5" t="n">
        <v>7613000</v>
      </c>
      <c r="E41" s="5" t="n">
        <v>7340000</v>
      </c>
      <c r="F41" s="5" t="n">
        <v>5757000</v>
      </c>
      <c r="G41" s="5" t="n">
        <v>5940000</v>
      </c>
      <c r="H41" s="6" t="n">
        <v>5839000</v>
      </c>
    </row>
    <row r="42" spans="1:9">
      <c r="A42" s="4" t="s">
        <v>564</v>
      </c>
      <c r="B42" s="6" t="n">
        <v>641000</v>
      </c>
    </row>
    <row r="43" spans="1:9">
      <c r="A43" s="4" t="s">
        <v>565</v>
      </c>
      <c r="B43" s="5" t="n">
        <v>214</v>
      </c>
    </row>
    <row r="44" spans="1:9">
      <c r="A44" s="4" t="s">
        <v>569</v>
      </c>
    </row>
    <row r="45" spans="1:9">
      <c r="A45" s="3" t="s">
        <v>280</v>
      </c>
    </row>
    <row r="46" spans="1:9">
      <c r="A46" s="4" t="s">
        <v>560</v>
      </c>
      <c r="B46" s="6" t="n">
        <v>1882000</v>
      </c>
      <c r="C46" s="5" t="n">
        <v>1090000</v>
      </c>
      <c r="D46" s="5" t="n">
        <v>1024000</v>
      </c>
      <c r="E46" s="5" t="n">
        <v>877000</v>
      </c>
      <c r="F46" s="5" t="n">
        <v>475000</v>
      </c>
      <c r="G46" s="5" t="n">
        <v>153000</v>
      </c>
    </row>
    <row r="47" spans="1:9">
      <c r="A47" s="4" t="s">
        <v>562</v>
      </c>
      <c r="B47" s="5" t="n">
        <v>2477000</v>
      </c>
      <c r="C47" s="5" t="n">
        <v>2845000</v>
      </c>
      <c r="D47" s="5" t="n">
        <v>3102000</v>
      </c>
      <c r="E47" s="5" t="n">
        <v>4205000</v>
      </c>
      <c r="F47" s="5" t="n">
        <v>5749000</v>
      </c>
      <c r="G47" s="5" t="n">
        <v>7913000</v>
      </c>
    </row>
    <row r="48" spans="1:9">
      <c r="A48" s="4" t="s">
        <v>564</v>
      </c>
      <c r="B48" s="6" t="n">
        <v>576000</v>
      </c>
    </row>
    <row r="49" spans="1:9">
      <c r="A49" s="4" t="s">
        <v>565</v>
      </c>
      <c r="B49" s="5" t="n">
        <v>138</v>
      </c>
    </row>
    <row r="50" spans="1:9">
      <c r="A50" s="4" t="s">
        <v>570</v>
      </c>
    </row>
    <row r="51" spans="1:9">
      <c r="A51" s="3" t="s">
        <v>280</v>
      </c>
    </row>
    <row r="52" spans="1:9">
      <c r="A52" s="4" t="s">
        <v>560</v>
      </c>
      <c r="B52" s="6" t="n">
        <v>16474000</v>
      </c>
      <c r="C52" s="5" t="n">
        <v>14382000</v>
      </c>
      <c r="D52" s="5" t="n">
        <v>11238000</v>
      </c>
      <c r="E52" s="5" t="n">
        <v>7850000</v>
      </c>
      <c r="F52" s="5" t="n">
        <v>4441000</v>
      </c>
      <c r="G52" s="5" t="n">
        <v>757000</v>
      </c>
    </row>
    <row r="53" spans="1:9">
      <c r="A53" s="4" t="s">
        <v>562</v>
      </c>
      <c r="B53" s="5" t="n">
        <v>22001000</v>
      </c>
      <c r="C53" s="5" t="n">
        <v>20579000</v>
      </c>
      <c r="D53" s="5" t="n">
        <v>20401000</v>
      </c>
      <c r="E53" s="5" t="n">
        <v>18803000</v>
      </c>
      <c r="F53" s="5" t="n">
        <v>17436000</v>
      </c>
      <c r="G53" s="6" t="n">
        <v>16977000</v>
      </c>
    </row>
    <row r="54" spans="1:9">
      <c r="A54" s="4" t="s">
        <v>564</v>
      </c>
      <c r="B54" s="6" t="n">
        <v>2416000</v>
      </c>
    </row>
    <row r="55" spans="1:9">
      <c r="A55" s="4" t="s">
        <v>565</v>
      </c>
      <c r="B55" s="5" t="n">
        <v>554</v>
      </c>
    </row>
    <row r="56" spans="1:9">
      <c r="A56" s="4" t="s">
        <v>571</v>
      </c>
    </row>
    <row r="57" spans="1:9">
      <c r="A57" s="3" t="s">
        <v>280</v>
      </c>
    </row>
    <row r="58" spans="1:9">
      <c r="A58" s="4" t="s">
        <v>560</v>
      </c>
      <c r="B58" s="6" t="n">
        <v>81000</v>
      </c>
      <c r="C58" s="5" t="n">
        <v>81000</v>
      </c>
      <c r="D58" s="5" t="n">
        <v>81000</v>
      </c>
      <c r="E58" s="5" t="n">
        <v>81000</v>
      </c>
      <c r="F58" s="5" t="n">
        <v>99000</v>
      </c>
    </row>
    <row r="59" spans="1:9">
      <c r="A59" s="4" t="s">
        <v>562</v>
      </c>
      <c r="B59" s="5" t="n">
        <v>81000</v>
      </c>
      <c r="C59" s="5" t="n">
        <v>88000</v>
      </c>
      <c r="D59" s="5" t="n">
        <v>103000</v>
      </c>
      <c r="E59" s="5" t="n">
        <v>205000</v>
      </c>
      <c r="F59" s="5" t="n">
        <v>417000</v>
      </c>
    </row>
    <row r="60" spans="1:9">
      <c r="A60" s="4" t="s">
        <v>564</v>
      </c>
      <c r="B60" s="6" t="n">
        <v>0</v>
      </c>
    </row>
    <row r="61" spans="1:9">
      <c r="A61" s="4" t="s">
        <v>565</v>
      </c>
      <c r="B61" s="5" t="n">
        <v>7</v>
      </c>
    </row>
    <row r="62" spans="1:9">
      <c r="A62" s="4" t="s">
        <v>572</v>
      </c>
    </row>
    <row r="63" spans="1:9">
      <c r="A63" s="3" t="s">
        <v>280</v>
      </c>
    </row>
    <row r="64" spans="1:9">
      <c r="A64" s="4" t="s">
        <v>560</v>
      </c>
      <c r="B64" s="6" t="n">
        <v>5320000</v>
      </c>
      <c r="C64" s="5" t="n">
        <v>5070000</v>
      </c>
      <c r="D64" s="5" t="n">
        <v>4436000</v>
      </c>
      <c r="E64" s="5" t="n">
        <v>1915000</v>
      </c>
      <c r="F64" s="5" t="n">
        <v>499000</v>
      </c>
    </row>
    <row r="65" spans="1:9">
      <c r="A65" s="4" t="s">
        <v>562</v>
      </c>
      <c r="B65" s="5" t="n">
        <v>7002000</v>
      </c>
      <c r="C65" s="5" t="n">
        <v>7917000</v>
      </c>
      <c r="D65" s="5" t="n">
        <v>9113000</v>
      </c>
      <c r="E65" s="5" t="n">
        <v>11639000</v>
      </c>
      <c r="F65" s="5" t="n">
        <v>15238000</v>
      </c>
    </row>
    <row r="66" spans="1:9">
      <c r="A66" s="4" t="s">
        <v>564</v>
      </c>
      <c r="B66" s="6" t="n">
        <v>1519000</v>
      </c>
    </row>
    <row r="67" spans="1:9">
      <c r="A67" s="4" t="s">
        <v>565</v>
      </c>
      <c r="B67" s="5" t="n">
        <v>226</v>
      </c>
    </row>
    <row r="68" spans="1:9">
      <c r="A68" s="4" t="s">
        <v>573</v>
      </c>
    </row>
    <row r="69" spans="1:9">
      <c r="A69" s="3" t="s">
        <v>280</v>
      </c>
    </row>
    <row r="70" spans="1:9">
      <c r="A70" s="4" t="s">
        <v>560</v>
      </c>
      <c r="B70" s="6" t="n">
        <v>21348000</v>
      </c>
      <c r="C70" s="5" t="n">
        <v>14890000</v>
      </c>
      <c r="D70" s="5" t="n">
        <v>7957000</v>
      </c>
      <c r="E70" s="5" t="n">
        <v>4469000</v>
      </c>
      <c r="F70" s="5" t="n">
        <v>1099000</v>
      </c>
    </row>
    <row r="71" spans="1:9">
      <c r="A71" s="4" t="s">
        <v>562</v>
      </c>
      <c r="B71" s="5" t="n">
        <v>31731000</v>
      </c>
      <c r="C71" s="5" t="n">
        <v>29039000</v>
      </c>
      <c r="D71" s="5" t="n">
        <v>28037000</v>
      </c>
      <c r="E71" s="5" t="n">
        <v>28771000</v>
      </c>
      <c r="F71" s="6" t="n">
        <v>30616000</v>
      </c>
    </row>
    <row r="72" spans="1:9">
      <c r="A72" s="4" t="s">
        <v>564</v>
      </c>
      <c r="B72" s="6" t="n">
        <v>6371000</v>
      </c>
    </row>
    <row r="73" spans="1:9">
      <c r="A73" s="4" t="s">
        <v>565</v>
      </c>
      <c r="B73" s="5" t="n">
        <v>784</v>
      </c>
    </row>
    <row r="74" spans="1:9">
      <c r="A74" s="4" t="s">
        <v>574</v>
      </c>
    </row>
    <row r="75" spans="1:9">
      <c r="A75" s="3" t="s">
        <v>280</v>
      </c>
    </row>
    <row r="76" spans="1:9">
      <c r="A76" s="4" t="s">
        <v>560</v>
      </c>
      <c r="B76" s="6" t="n">
        <v>1217000</v>
      </c>
      <c r="C76" s="5" t="n">
        <v>1217000</v>
      </c>
      <c r="D76" s="5" t="n">
        <v>1217000</v>
      </c>
      <c r="E76" s="5" t="n">
        <v>169000</v>
      </c>
    </row>
    <row r="77" spans="1:9">
      <c r="A77" s="4" t="s">
        <v>562</v>
      </c>
      <c r="B77" s="5" t="n">
        <v>1222000</v>
      </c>
      <c r="C77" s="5" t="n">
        <v>1240000</v>
      </c>
      <c r="D77" s="5" t="n">
        <v>1344000</v>
      </c>
      <c r="E77" s="5" t="n">
        <v>1561000</v>
      </c>
    </row>
    <row r="78" spans="1:9">
      <c r="A78" s="4" t="s">
        <v>564</v>
      </c>
      <c r="B78" s="6" t="n">
        <v>5000</v>
      </c>
    </row>
    <row r="79" spans="1:9">
      <c r="A79" s="4" t="s">
        <v>565</v>
      </c>
      <c r="B79" s="5" t="n">
        <v>28</v>
      </c>
    </row>
    <row r="80" spans="1:9">
      <c r="A80" s="4" t="s">
        <v>575</v>
      </c>
    </row>
    <row r="81" spans="1:9">
      <c r="A81" s="3" t="s">
        <v>280</v>
      </c>
    </row>
    <row r="82" spans="1:9">
      <c r="A82" s="4" t="s">
        <v>560</v>
      </c>
      <c r="B82" s="6" t="n">
        <v>6384000</v>
      </c>
      <c r="C82" s="5" t="n">
        <v>5039000</v>
      </c>
      <c r="D82" s="5" t="n">
        <v>1865000</v>
      </c>
      <c r="E82" s="5" t="n">
        <v>435000</v>
      </c>
    </row>
    <row r="83" spans="1:9">
      <c r="A83" s="4" t="s">
        <v>562</v>
      </c>
      <c r="B83" s="5" t="n">
        <v>11217000</v>
      </c>
      <c r="C83" s="5" t="n">
        <v>11748000</v>
      </c>
      <c r="D83" s="5" t="n">
        <v>14289000</v>
      </c>
      <c r="E83" s="5" t="n">
        <v>18847000</v>
      </c>
    </row>
    <row r="84" spans="1:9">
      <c r="A84" s="4" t="s">
        <v>564</v>
      </c>
      <c r="B84" s="6" t="n">
        <v>3247000</v>
      </c>
    </row>
    <row r="85" spans="1:9">
      <c r="A85" s="4" t="s">
        <v>565</v>
      </c>
      <c r="B85" s="5" t="n">
        <v>271</v>
      </c>
    </row>
    <row r="86" spans="1:9">
      <c r="A86" s="4" t="s">
        <v>576</v>
      </c>
    </row>
    <row r="87" spans="1:9">
      <c r="A87" s="3" t="s">
        <v>280</v>
      </c>
    </row>
    <row r="88" spans="1:9">
      <c r="A88" s="4" t="s">
        <v>560</v>
      </c>
      <c r="B88" s="6" t="n">
        <v>17576000</v>
      </c>
      <c r="C88" s="5" t="n">
        <v>8489000</v>
      </c>
      <c r="D88" s="5" t="n">
        <v>3081000</v>
      </c>
      <c r="E88" s="5" t="n">
        <v>698000</v>
      </c>
    </row>
    <row r="89" spans="1:9">
      <c r="A89" s="4" t="s">
        <v>562</v>
      </c>
      <c r="B89" s="5" t="n">
        <v>36678000</v>
      </c>
      <c r="C89" s="5" t="n">
        <v>38049000</v>
      </c>
      <c r="D89" s="5" t="n">
        <v>40668000</v>
      </c>
      <c r="E89" s="6" t="n">
        <v>47805000</v>
      </c>
    </row>
    <row r="90" spans="1:9">
      <c r="A90" s="4" t="s">
        <v>564</v>
      </c>
      <c r="B90" s="6" t="n">
        <v>13822000</v>
      </c>
    </row>
    <row r="91" spans="1:9">
      <c r="A91" s="4" t="s">
        <v>565</v>
      </c>
      <c r="B91" s="5" t="n">
        <v>1059</v>
      </c>
    </row>
    <row r="92" spans="1:9">
      <c r="A92" s="4" t="s">
        <v>577</v>
      </c>
    </row>
    <row r="93" spans="1:9">
      <c r="A93" s="3" t="s">
        <v>280</v>
      </c>
    </row>
    <row r="94" spans="1:9">
      <c r="A94" s="4" t="s">
        <v>560</v>
      </c>
      <c r="B94" s="6" t="n">
        <v>832000</v>
      </c>
      <c r="C94" s="5" t="n">
        <v>706000</v>
      </c>
      <c r="D94" s="5" t="n">
        <v>584000</v>
      </c>
    </row>
    <row r="95" spans="1:9">
      <c r="A95" s="4" t="s">
        <v>562</v>
      </c>
      <c r="B95" s="5" t="n">
        <v>857000</v>
      </c>
      <c r="C95" s="5" t="n">
        <v>880000</v>
      </c>
      <c r="D95" s="5" t="n">
        <v>1394000</v>
      </c>
    </row>
    <row r="96" spans="1:9">
      <c r="A96" s="4" t="s">
        <v>564</v>
      </c>
      <c r="B96" s="6" t="n">
        <v>26000</v>
      </c>
    </row>
    <row r="97" spans="1:9">
      <c r="A97" s="4" t="s">
        <v>565</v>
      </c>
      <c r="B97" s="5" t="n">
        <v>63</v>
      </c>
    </row>
    <row r="98" spans="1:9">
      <c r="A98" s="4" t="s">
        <v>578</v>
      </c>
    </row>
    <row r="99" spans="1:9">
      <c r="A99" s="3" t="s">
        <v>280</v>
      </c>
    </row>
    <row r="100" spans="1:9">
      <c r="A100" s="4" t="s">
        <v>560</v>
      </c>
      <c r="B100" s="6" t="n">
        <v>7562000</v>
      </c>
      <c r="C100" s="5" t="n">
        <v>4496000</v>
      </c>
      <c r="D100" s="5" t="n">
        <v>217000</v>
      </c>
    </row>
    <row r="101" spans="1:9">
      <c r="A101" s="4" t="s">
        <v>562</v>
      </c>
      <c r="B101" s="5" t="n">
        <v>14896000</v>
      </c>
      <c r="C101" s="5" t="n">
        <v>16777000</v>
      </c>
      <c r="D101" s="5" t="n">
        <v>18883000</v>
      </c>
    </row>
    <row r="102" spans="1:9">
      <c r="A102" s="4" t="s">
        <v>564</v>
      </c>
      <c r="B102" s="6" t="n">
        <v>5412000</v>
      </c>
    </row>
    <row r="103" spans="1:9">
      <c r="A103" s="4" t="s">
        <v>565</v>
      </c>
      <c r="B103" s="5" t="n">
        <v>252</v>
      </c>
    </row>
    <row r="104" spans="1:9">
      <c r="A104" s="4" t="s">
        <v>579</v>
      </c>
    </row>
    <row r="105" spans="1:9">
      <c r="A105" s="3" t="s">
        <v>280</v>
      </c>
    </row>
    <row r="106" spans="1:9">
      <c r="A106" s="4" t="s">
        <v>560</v>
      </c>
      <c r="B106" s="6" t="n">
        <v>12685000</v>
      </c>
      <c r="C106" s="5" t="n">
        <v>3161000</v>
      </c>
      <c r="D106" s="5" t="n">
        <v>941000</v>
      </c>
    </row>
    <row r="107" spans="1:9">
      <c r="A107" s="4" t="s">
        <v>562</v>
      </c>
      <c r="B107" s="5" t="n">
        <v>49122000</v>
      </c>
      <c r="C107" s="5" t="n">
        <v>51739000</v>
      </c>
      <c r="D107" s="6" t="n">
        <v>59717000</v>
      </c>
    </row>
    <row r="108" spans="1:9">
      <c r="A108" s="4" t="s">
        <v>564</v>
      </c>
      <c r="B108" s="6" t="n">
        <v>25959000</v>
      </c>
    </row>
    <row r="109" spans="1:9">
      <c r="A109" s="4" t="s">
        <v>565</v>
      </c>
      <c r="B109" s="5" t="n">
        <v>1130</v>
      </c>
    </row>
    <row r="110" spans="1:9">
      <c r="A110" s="4" t="s">
        <v>580</v>
      </c>
    </row>
    <row r="111" spans="1:9">
      <c r="A111" s="3" t="s">
        <v>280</v>
      </c>
    </row>
    <row r="112" spans="1:9">
      <c r="A112" s="4" t="s">
        <v>560</v>
      </c>
      <c r="B112" s="6" t="n">
        <v>3257000</v>
      </c>
      <c r="C112" s="5" t="n">
        <v>1867000</v>
      </c>
    </row>
    <row r="113" spans="1:9">
      <c r="A113" s="4" t="s">
        <v>562</v>
      </c>
      <c r="B113" s="5" t="n">
        <v>3392000</v>
      </c>
      <c r="C113" s="5" t="n">
        <v>4177000</v>
      </c>
    </row>
    <row r="114" spans="1:9">
      <c r="A114" s="4" t="s">
        <v>564</v>
      </c>
      <c r="B114" s="6" t="n">
        <v>85000</v>
      </c>
    </row>
    <row r="115" spans="1:9">
      <c r="A115" s="4" t="s">
        <v>565</v>
      </c>
      <c r="B115" s="5" t="n">
        <v>282</v>
      </c>
    </row>
    <row r="116" spans="1:9">
      <c r="A116" s="4" t="s">
        <v>581</v>
      </c>
    </row>
    <row r="117" spans="1:9">
      <c r="A117" s="3" t="s">
        <v>280</v>
      </c>
    </row>
    <row r="118" spans="1:9">
      <c r="A118" s="4" t="s">
        <v>560</v>
      </c>
      <c r="B118" s="6" t="n">
        <v>3015000</v>
      </c>
      <c r="C118" s="5" t="n">
        <v>1158000</v>
      </c>
    </row>
    <row r="119" spans="1:9">
      <c r="A119" s="4" t="s">
        <v>562</v>
      </c>
      <c r="B119" s="5" t="n">
        <v>14694000</v>
      </c>
      <c r="C119" s="5" t="n">
        <v>19170000</v>
      </c>
    </row>
    <row r="120" spans="1:9">
      <c r="A120" s="4" t="s">
        <v>564</v>
      </c>
      <c r="B120" s="6" t="n">
        <v>9162000</v>
      </c>
    </row>
    <row r="121" spans="1:9">
      <c r="A121" s="4" t="s">
        <v>565</v>
      </c>
      <c r="B121" s="5" t="n">
        <v>303</v>
      </c>
    </row>
    <row r="122" spans="1:9">
      <c r="A122" s="4" t="s">
        <v>582</v>
      </c>
    </row>
    <row r="123" spans="1:9">
      <c r="A123" s="3" t="s">
        <v>280</v>
      </c>
    </row>
    <row r="124" spans="1:9">
      <c r="A124" s="4" t="s">
        <v>560</v>
      </c>
      <c r="B124" s="6" t="n">
        <v>6015000</v>
      </c>
      <c r="C124" s="5" t="n">
        <v>1099000</v>
      </c>
    </row>
    <row r="125" spans="1:9">
      <c r="A125" s="4" t="s">
        <v>562</v>
      </c>
      <c r="B125" s="5" t="n">
        <v>55680000</v>
      </c>
      <c r="C125" s="6" t="n">
        <v>61440000</v>
      </c>
    </row>
    <row r="126" spans="1:9">
      <c r="A126" s="4" t="s">
        <v>564</v>
      </c>
      <c r="B126" s="6" t="n">
        <v>39527000</v>
      </c>
    </row>
    <row r="127" spans="1:9">
      <c r="A127" s="4" t="s">
        <v>565</v>
      </c>
      <c r="B127" s="5" t="n">
        <v>938</v>
      </c>
    </row>
    <row r="128" spans="1:9">
      <c r="A128" s="4" t="s">
        <v>583</v>
      </c>
    </row>
    <row r="129" spans="1:9">
      <c r="A129" s="3" t="s">
        <v>280</v>
      </c>
    </row>
    <row r="130" spans="1:9">
      <c r="A130" s="4" t="s">
        <v>560</v>
      </c>
      <c r="B130" s="6" t="n">
        <v>9938000</v>
      </c>
    </row>
    <row r="131" spans="1:9">
      <c r="A131" s="4" t="s">
        <v>562</v>
      </c>
      <c r="B131" s="5" t="n">
        <v>12473000</v>
      </c>
    </row>
    <row r="132" spans="1:9">
      <c r="A132" s="4" t="s">
        <v>564</v>
      </c>
      <c r="B132" s="6" t="n">
        <v>624000</v>
      </c>
    </row>
    <row r="133" spans="1:9">
      <c r="A133" s="4" t="s">
        <v>565</v>
      </c>
      <c r="B133" s="5" t="n">
        <v>998</v>
      </c>
    </row>
    <row r="134" spans="1:9">
      <c r="A134" s="4" t="s">
        <v>584</v>
      </c>
    </row>
    <row r="135" spans="1:9">
      <c r="A135" s="3" t="s">
        <v>280</v>
      </c>
    </row>
    <row r="136" spans="1:9">
      <c r="A136" s="4" t="s">
        <v>560</v>
      </c>
      <c r="B136" s="6" t="n">
        <v>340000</v>
      </c>
    </row>
    <row r="137" spans="1:9">
      <c r="A137" s="4" t="s">
        <v>562</v>
      </c>
      <c r="B137" s="5" t="n">
        <v>18116000</v>
      </c>
    </row>
    <row r="138" spans="1:9">
      <c r="A138" s="4" t="s">
        <v>564</v>
      </c>
      <c r="B138" s="6" t="n">
        <v>15373000</v>
      </c>
    </row>
    <row r="139" spans="1:9">
      <c r="A139" s="4" t="s">
        <v>565</v>
      </c>
      <c r="B139" s="5" t="n">
        <v>335</v>
      </c>
    </row>
    <row r="140" spans="1:9">
      <c r="A140" s="4" t="s">
        <v>585</v>
      </c>
    </row>
    <row r="141" spans="1:9">
      <c r="A141" s="3" t="s">
        <v>280</v>
      </c>
    </row>
    <row r="142" spans="1:9">
      <c r="A142" s="4" t="s">
        <v>560</v>
      </c>
      <c r="B142" s="6" t="n">
        <v>1581000</v>
      </c>
    </row>
    <row r="143" spans="1:9">
      <c r="A143" s="4" t="s">
        <v>562</v>
      </c>
      <c r="B143" s="5" t="n">
        <v>71126000</v>
      </c>
    </row>
    <row r="144" spans="1:9">
      <c r="A144" s="4" t="s">
        <v>564</v>
      </c>
      <c r="B144" s="6" t="n">
        <v>63393000</v>
      </c>
    </row>
    <row r="145" spans="1:9">
      <c r="A145" s="4" t="s">
        <v>565</v>
      </c>
      <c r="B145" s="5" t="n">
        <v>7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8"/>
  </cols>
  <sheetData>
    <row r="1" spans="1:2">
      <c r="A1" s="1" t="s">
        <v>586</v>
      </c>
      <c r="B1" s="2" t="s">
        <v>587</v>
      </c>
    </row>
    <row r="2" spans="1:2">
      <c r="A2" s="4" t="s">
        <v>283</v>
      </c>
    </row>
    <row r="3" spans="1:2">
      <c r="A3" s="3" t="s">
        <v>588</v>
      </c>
    </row>
    <row r="4" spans="1:2">
      <c r="A4" s="4" t="s">
        <v>589</v>
      </c>
      <c r="B4" s="4" t="s">
        <v>590</v>
      </c>
    </row>
    <row r="5" spans="1:2">
      <c r="A5" s="4" t="s">
        <v>591</v>
      </c>
      <c r="B5" s="4" t="s">
        <v>592</v>
      </c>
    </row>
    <row r="6" spans="1:2">
      <c r="A6" s="4" t="s">
        <v>593</v>
      </c>
      <c r="B6" s="4" t="s">
        <v>594</v>
      </c>
    </row>
    <row r="7" spans="1:2">
      <c r="A7" s="4" t="s">
        <v>595</v>
      </c>
      <c r="B7" s="4" t="s">
        <v>596</v>
      </c>
    </row>
    <row r="8" spans="1:2">
      <c r="A8" s="4" t="s">
        <v>597</v>
      </c>
      <c r="B8" s="4" t="s">
        <v>596</v>
      </c>
    </row>
    <row r="9" spans="1:2">
      <c r="A9" s="4" t="s">
        <v>288</v>
      </c>
    </row>
    <row r="10" spans="1:2">
      <c r="A10" s="3" t="s">
        <v>588</v>
      </c>
    </row>
    <row r="11" spans="1:2">
      <c r="A11" s="4" t="s">
        <v>589</v>
      </c>
      <c r="B11" s="4" t="s">
        <v>598</v>
      </c>
    </row>
    <row r="12" spans="1:2">
      <c r="A12" s="4" t="s">
        <v>591</v>
      </c>
      <c r="B12" s="4" t="s">
        <v>599</v>
      </c>
    </row>
    <row r="13" spans="1:2">
      <c r="A13" s="4" t="s">
        <v>593</v>
      </c>
      <c r="B13" s="4" t="s">
        <v>600</v>
      </c>
    </row>
    <row r="14" spans="1:2">
      <c r="A14" s="4" t="s">
        <v>595</v>
      </c>
      <c r="B14" s="4" t="s">
        <v>601</v>
      </c>
    </row>
    <row r="15" spans="1:2">
      <c r="A15" s="4" t="s">
        <v>597</v>
      </c>
      <c r="B15" s="4" t="s">
        <v>602</v>
      </c>
    </row>
    <row r="16" spans="1:2">
      <c r="A16" s="4" t="s">
        <v>603</v>
      </c>
      <c r="B16" s="4" t="s">
        <v>604</v>
      </c>
    </row>
    <row r="17" spans="1:2">
      <c r="A17" s="4" t="s">
        <v>605</v>
      </c>
      <c r="B17" s="4" t="s">
        <v>596</v>
      </c>
    </row>
    <row r="18" spans="1:2">
      <c r="A18" s="4" t="s">
        <v>606</v>
      </c>
      <c r="B18" s="4" t="s">
        <v>596</v>
      </c>
    </row>
    <row r="19" spans="1:2">
      <c r="A19" s="4" t="s">
        <v>290</v>
      </c>
    </row>
    <row r="20" spans="1:2">
      <c r="A20" s="3" t="s">
        <v>588</v>
      </c>
    </row>
    <row r="21" spans="1:2">
      <c r="A21" s="4" t="s">
        <v>589</v>
      </c>
      <c r="B21" s="4" t="s">
        <v>607</v>
      </c>
    </row>
    <row r="22" spans="1:2">
      <c r="A22" s="4" t="s">
        <v>591</v>
      </c>
      <c r="B22" s="4" t="s">
        <v>608</v>
      </c>
    </row>
    <row r="23" spans="1:2">
      <c r="A23" s="4" t="s">
        <v>593</v>
      </c>
      <c r="B23" s="4" t="s">
        <v>609</v>
      </c>
    </row>
    <row r="24" spans="1:2">
      <c r="A24" s="4" t="s">
        <v>595</v>
      </c>
      <c r="B24" s="4" t="s">
        <v>610</v>
      </c>
    </row>
    <row r="25" spans="1:2">
      <c r="A25" s="4" t="s">
        <v>597</v>
      </c>
      <c r="B25" s="4" t="s">
        <v>611</v>
      </c>
    </row>
    <row r="26" spans="1:2">
      <c r="A26" s="4" t="s">
        <v>603</v>
      </c>
      <c r="B26" s="4" t="s">
        <v>612</v>
      </c>
    </row>
    <row r="27" spans="1:2">
      <c r="A27" s="4" t="s">
        <v>605</v>
      </c>
      <c r="B27" s="4" t="s">
        <v>613</v>
      </c>
    </row>
    <row r="28" spans="1:2">
      <c r="A28" s="4" t="s">
        <v>606</v>
      </c>
      <c r="B28" s="4" t="s">
        <v>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30</v>
      </c>
      <c r="D1" s="2" t="s">
        <v>71</v>
      </c>
    </row>
    <row r="2" spans="1:4">
      <c r="A2" s="3" t="s">
        <v>616</v>
      </c>
    </row>
    <row r="3" spans="1:4">
      <c r="A3" s="4" t="s">
        <v>559</v>
      </c>
      <c r="B3" s="6" t="n">
        <v>239128</v>
      </c>
    </row>
    <row r="4" spans="1:4">
      <c r="A4" s="4" t="s">
        <v>539</v>
      </c>
      <c r="B4" s="5" t="n">
        <v>48224</v>
      </c>
      <c r="C4" s="6" t="n">
        <v>70199</v>
      </c>
      <c r="D4" s="6" t="n">
        <v>95503</v>
      </c>
    </row>
    <row r="5" spans="1:4">
      <c r="A5" s="4" t="s">
        <v>617</v>
      </c>
      <c r="B5" s="5" t="n">
        <v>28365</v>
      </c>
    </row>
    <row r="6" spans="1:4">
      <c r="A6" s="4" t="s">
        <v>47</v>
      </c>
      <c r="B6" s="5" t="n">
        <v>315717</v>
      </c>
      <c r="C6" s="6" t="n">
        <v>264801</v>
      </c>
      <c r="D6" s="6" t="n">
        <v>219629</v>
      </c>
    </row>
    <row r="7" spans="1:4">
      <c r="A7" s="4" t="s">
        <v>283</v>
      </c>
    </row>
    <row r="8" spans="1:4">
      <c r="A8" s="3" t="s">
        <v>616</v>
      </c>
    </row>
    <row r="9" spans="1:4">
      <c r="A9" s="4" t="s">
        <v>559</v>
      </c>
      <c r="B9" s="5" t="n">
        <v>2700</v>
      </c>
    </row>
    <row r="10" spans="1:4">
      <c r="A10" s="4" t="s">
        <v>539</v>
      </c>
      <c r="B10" s="5" t="n">
        <v>2018</v>
      </c>
    </row>
    <row r="11" spans="1:4">
      <c r="A11" s="4" t="s">
        <v>288</v>
      </c>
    </row>
    <row r="12" spans="1:4">
      <c r="A12" s="3" t="s">
        <v>616</v>
      </c>
    </row>
    <row r="13" spans="1:4">
      <c r="A13" s="4" t="s">
        <v>559</v>
      </c>
      <c r="B13" s="5" t="n">
        <v>44142</v>
      </c>
    </row>
    <row r="14" spans="1:4">
      <c r="A14" s="4" t="s">
        <v>539</v>
      </c>
      <c r="B14" s="5" t="n">
        <v>7092</v>
      </c>
    </row>
    <row r="15" spans="1:4">
      <c r="A15" s="4" t="s">
        <v>290</v>
      </c>
    </row>
    <row r="16" spans="1:4">
      <c r="A16" s="3" t="s">
        <v>616</v>
      </c>
    </row>
    <row r="17" spans="1:4">
      <c r="A17" s="4" t="s">
        <v>559</v>
      </c>
      <c r="B17" s="5" t="n">
        <v>192286</v>
      </c>
    </row>
    <row r="18" spans="1:4">
      <c r="A18" s="4" t="s">
        <v>539</v>
      </c>
      <c r="B18" s="6" t="n">
        <v>391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71</v>
      </c>
    </row>
    <row r="3" spans="1:4">
      <c r="A3" s="3" t="s">
        <v>619</v>
      </c>
    </row>
    <row r="4" spans="1:4">
      <c r="A4" s="4" t="s">
        <v>620</v>
      </c>
      <c r="B4" s="6" t="n">
        <v>223191</v>
      </c>
      <c r="C4" s="6" t="n">
        <v>188440</v>
      </c>
      <c r="D4" s="6" t="n">
        <v>176865</v>
      </c>
    </row>
    <row r="5" spans="1:4">
      <c r="A5" s="4" t="s">
        <v>621</v>
      </c>
      <c r="B5" s="5" t="n">
        <v>0</v>
      </c>
      <c r="C5" s="5" t="n">
        <v>38</v>
      </c>
      <c r="D5" s="5" t="n">
        <v>144</v>
      </c>
    </row>
    <row r="6" spans="1:4">
      <c r="A6" s="4" t="s">
        <v>622</v>
      </c>
      <c r="B6" s="5" t="n">
        <v>-33719</v>
      </c>
      <c r="C6" s="5" t="n">
        <v>-21214</v>
      </c>
      <c r="D6" s="5" t="n">
        <v>-92991</v>
      </c>
    </row>
    <row r="7" spans="1:4">
      <c r="A7" s="4" t="s">
        <v>75</v>
      </c>
      <c r="B7" s="5" t="n">
        <v>189472</v>
      </c>
      <c r="C7" s="5" t="n">
        <v>167264</v>
      </c>
      <c r="D7" s="5" t="n">
        <v>84018</v>
      </c>
    </row>
    <row r="8" spans="1:4">
      <c r="A8" s="3" t="s">
        <v>623</v>
      </c>
    </row>
    <row r="9" spans="1:4">
      <c r="A9" s="4" t="s">
        <v>620</v>
      </c>
      <c r="B9" s="5" t="n">
        <v>209426</v>
      </c>
      <c r="C9" s="5" t="n">
        <v>180794</v>
      </c>
      <c r="D9" s="5" t="n">
        <v>170401</v>
      </c>
    </row>
    <row r="10" spans="1:4">
      <c r="A10" s="4" t="s">
        <v>621</v>
      </c>
      <c r="B10" s="5" t="n">
        <v>0</v>
      </c>
      <c r="C10" s="5" t="n">
        <v>53</v>
      </c>
      <c r="D10" s="5" t="n">
        <v>148</v>
      </c>
    </row>
    <row r="11" spans="1:4">
      <c r="A11" s="4" t="s">
        <v>622</v>
      </c>
      <c r="B11" s="5" t="n">
        <v>-33373</v>
      </c>
      <c r="C11" s="5" t="n">
        <v>-47031</v>
      </c>
      <c r="D11" s="5" t="n">
        <v>-96227</v>
      </c>
    </row>
    <row r="12" spans="1:4">
      <c r="A12" s="4" t="s">
        <v>77</v>
      </c>
      <c r="B12" s="5" t="n">
        <v>176053</v>
      </c>
      <c r="C12" s="5" t="n">
        <v>133816</v>
      </c>
      <c r="D12" s="5" t="n">
        <v>74322</v>
      </c>
    </row>
    <row r="13" spans="1:4">
      <c r="A13" s="4" t="s">
        <v>624</v>
      </c>
      <c r="B13" s="6" t="n">
        <v>12200</v>
      </c>
      <c r="C13" s="6" t="n">
        <v>13700</v>
      </c>
      <c r="D13" s="6" t="n">
        <v>41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1</v>
      </c>
    </row>
    <row r="3" spans="1:4">
      <c r="A3" s="3" t="s">
        <v>126</v>
      </c>
    </row>
    <row r="4" spans="1:4">
      <c r="A4" s="4" t="s">
        <v>92</v>
      </c>
      <c r="B4" s="6" t="n">
        <v>24901</v>
      </c>
      <c r="C4" s="6" t="n">
        <v>26167</v>
      </c>
      <c r="D4" s="6" t="n">
        <v>22273</v>
      </c>
    </row>
    <row r="5" spans="1:4">
      <c r="A5" s="3" t="s">
        <v>127</v>
      </c>
    </row>
    <row r="6" spans="1:4">
      <c r="A6" s="4" t="s">
        <v>82</v>
      </c>
      <c r="B6" s="5" t="n">
        <v>-151</v>
      </c>
      <c r="C6" s="5" t="n">
        <v>-176</v>
      </c>
      <c r="D6" s="5" t="n">
        <v>-59</v>
      </c>
    </row>
    <row r="7" spans="1:4">
      <c r="A7" s="4" t="s">
        <v>128</v>
      </c>
      <c r="B7" s="5" t="n">
        <v>1065</v>
      </c>
      <c r="C7" s="5" t="n">
        <v>561</v>
      </c>
      <c r="D7" s="5" t="n">
        <v>-879</v>
      </c>
    </row>
    <row r="8" spans="1:4">
      <c r="A8" s="4" t="s">
        <v>129</v>
      </c>
      <c r="B8" s="5" t="n">
        <v>515</v>
      </c>
      <c r="C8" s="5" t="n">
        <v>636</v>
      </c>
      <c r="D8" s="5" t="n">
        <v>642</v>
      </c>
    </row>
    <row r="9" spans="1:4">
      <c r="A9" s="4" t="s">
        <v>130</v>
      </c>
      <c r="B9" s="5" t="n">
        <v>652</v>
      </c>
      <c r="C9" s="5" t="n">
        <v>492</v>
      </c>
      <c r="D9" s="5" t="n">
        <v>65</v>
      </c>
    </row>
    <row r="10" spans="1:4">
      <c r="A10" s="3" t="s">
        <v>131</v>
      </c>
    </row>
    <row r="11" spans="1:4">
      <c r="A11" s="4" t="s">
        <v>36</v>
      </c>
      <c r="B11" s="5" t="n">
        <v>-784</v>
      </c>
      <c r="C11" s="5" t="n">
        <v>-449</v>
      </c>
      <c r="D11" s="5" t="n">
        <v>-447</v>
      </c>
    </row>
    <row r="12" spans="1:4">
      <c r="A12" s="4" t="s">
        <v>37</v>
      </c>
      <c r="B12" s="5" t="n">
        <v>-2803</v>
      </c>
      <c r="C12" s="5" t="n">
        <v>-1434</v>
      </c>
      <c r="D12" s="5" t="n">
        <v>-1324</v>
      </c>
    </row>
    <row r="13" spans="1:4">
      <c r="A13" s="4" t="s">
        <v>132</v>
      </c>
      <c r="B13" s="5" t="n">
        <v>50916</v>
      </c>
      <c r="C13" s="5" t="n">
        <v>45172</v>
      </c>
      <c r="D13" s="5" t="n">
        <v>57418</v>
      </c>
    </row>
    <row r="14" spans="1:4">
      <c r="A14" s="4" t="s">
        <v>48</v>
      </c>
      <c r="B14" s="5" t="n">
        <v>13766</v>
      </c>
      <c r="C14" s="5" t="n">
        <v>7631</v>
      </c>
      <c r="D14" s="5" t="n">
        <v>6460</v>
      </c>
    </row>
    <row r="15" spans="1:4">
      <c r="A15" s="4" t="s">
        <v>133</v>
      </c>
      <c r="B15" s="5" t="n">
        <v>28081</v>
      </c>
      <c r="C15" s="5" t="n">
        <v>54788</v>
      </c>
      <c r="D15" s="5" t="n">
        <v>-29501</v>
      </c>
    </row>
    <row r="16" spans="1:4">
      <c r="A16" s="4" t="s">
        <v>50</v>
      </c>
      <c r="B16" s="5" t="n">
        <v>-36497</v>
      </c>
      <c r="C16" s="5" t="n">
        <v>-50709</v>
      </c>
      <c r="D16" s="5" t="n">
        <v>23274</v>
      </c>
    </row>
    <row r="17" spans="1:4">
      <c r="A17" s="4" t="s">
        <v>134</v>
      </c>
      <c r="B17" s="5" t="n">
        <v>-1625</v>
      </c>
      <c r="C17" s="5" t="n">
        <v>-11846</v>
      </c>
      <c r="D17" s="5" t="n">
        <v>-2067</v>
      </c>
    </row>
    <row r="18" spans="1:4">
      <c r="A18" s="4" t="s">
        <v>135</v>
      </c>
      <c r="B18" s="5" t="n">
        <v>-922</v>
      </c>
      <c r="C18" s="5" t="n">
        <v>-482</v>
      </c>
      <c r="D18" s="5" t="n">
        <v>-1393</v>
      </c>
    </row>
    <row r="19" spans="1:4">
      <c r="A19" s="4" t="s">
        <v>51</v>
      </c>
      <c r="B19" s="5" t="n">
        <v>-2299</v>
      </c>
      <c r="C19" s="5" t="n">
        <v>1342</v>
      </c>
      <c r="D19" s="5" t="n">
        <v>2506</v>
      </c>
    </row>
    <row r="20" spans="1:4">
      <c r="A20" s="4" t="s">
        <v>136</v>
      </c>
      <c r="B20" s="5" t="n">
        <v>2583</v>
      </c>
      <c r="C20" s="5" t="n">
        <v>2048</v>
      </c>
      <c r="D20" s="5" t="n">
        <v>1734</v>
      </c>
    </row>
    <row r="21" spans="1:4">
      <c r="A21" s="4" t="s">
        <v>137</v>
      </c>
      <c r="B21" s="5" t="n">
        <v>77398</v>
      </c>
      <c r="C21" s="5" t="n">
        <v>73741</v>
      </c>
      <c r="D21" s="5" t="n">
        <v>78702</v>
      </c>
    </row>
    <row r="22" spans="1:4">
      <c r="A22" s="3" t="s">
        <v>138</v>
      </c>
    </row>
    <row r="23" spans="1:4">
      <c r="A23" s="4" t="s">
        <v>139</v>
      </c>
      <c r="B23" s="5" t="n">
        <v>-179</v>
      </c>
      <c r="C23" s="5" t="n">
        <v>-565</v>
      </c>
      <c r="D23" s="5" t="n">
        <v>-231</v>
      </c>
    </row>
    <row r="24" spans="1:4">
      <c r="A24" s="4" t="s">
        <v>140</v>
      </c>
      <c r="B24" s="5" t="n">
        <v>0</v>
      </c>
      <c r="C24" s="5" t="n">
        <v>2299</v>
      </c>
      <c r="D24" s="5" t="n">
        <v>1957</v>
      </c>
    </row>
    <row r="25" spans="1:4">
      <c r="A25" s="3" t="s">
        <v>141</v>
      </c>
    </row>
    <row r="26" spans="1:4">
      <c r="A26" s="4" t="s">
        <v>142</v>
      </c>
      <c r="B26" s="5" t="n">
        <v>-111580</v>
      </c>
      <c r="C26" s="5" t="n">
        <v>-149572</v>
      </c>
      <c r="D26" s="5" t="n">
        <v>-128204</v>
      </c>
    </row>
    <row r="27" spans="1:4">
      <c r="A27" s="4" t="s">
        <v>143</v>
      </c>
      <c r="B27" s="5" t="n">
        <v>-31608</v>
      </c>
      <c r="C27" s="5" t="n">
        <v>-2442</v>
      </c>
      <c r="D27" s="5" t="n">
        <v>-372</v>
      </c>
    </row>
    <row r="28" spans="1:4">
      <c r="A28" s="4" t="s">
        <v>144</v>
      </c>
      <c r="B28" s="5" t="n">
        <v>12040</v>
      </c>
      <c r="C28" s="5" t="n">
        <v>13541</v>
      </c>
      <c r="D28" s="5" t="n">
        <v>14328</v>
      </c>
    </row>
    <row r="29" spans="1:4">
      <c r="A29" s="4" t="s">
        <v>145</v>
      </c>
      <c r="B29" s="5" t="n">
        <v>88895</v>
      </c>
      <c r="C29" s="5" t="n">
        <v>48595</v>
      </c>
      <c r="D29" s="5" t="n">
        <v>32475</v>
      </c>
    </row>
    <row r="30" spans="1:4">
      <c r="A30" s="4" t="s">
        <v>146</v>
      </c>
      <c r="B30" s="5" t="n">
        <v>-42432</v>
      </c>
      <c r="C30" s="5" t="n">
        <v>-88144</v>
      </c>
      <c r="D30" s="5" t="n">
        <v>-80047</v>
      </c>
    </row>
    <row r="31" spans="1:4">
      <c r="A31" s="3" t="s">
        <v>147</v>
      </c>
    </row>
    <row r="32" spans="1:4">
      <c r="A32" s="4" t="s">
        <v>148</v>
      </c>
      <c r="B32" s="5" t="n">
        <v>0</v>
      </c>
      <c r="C32" s="5" t="n">
        <v>72841</v>
      </c>
      <c r="D32" s="5" t="n">
        <v>0</v>
      </c>
    </row>
    <row r="33" spans="1:4">
      <c r="A33" s="4" t="s">
        <v>149</v>
      </c>
      <c r="B33" s="5" t="n">
        <v>1077</v>
      </c>
      <c r="C33" s="5" t="n">
        <v>0</v>
      </c>
      <c r="D33" s="5" t="n">
        <v>0</v>
      </c>
    </row>
    <row r="34" spans="1:4">
      <c r="A34" s="4" t="s">
        <v>150</v>
      </c>
      <c r="B34" s="5" t="n">
        <v>0</v>
      </c>
      <c r="C34" s="5" t="n">
        <v>0</v>
      </c>
      <c r="D34" s="5" t="n">
        <v>90</v>
      </c>
    </row>
    <row r="35" spans="1:4">
      <c r="A35" s="4" t="s">
        <v>151</v>
      </c>
      <c r="B35" s="5" t="n">
        <v>0</v>
      </c>
      <c r="C35" s="5" t="n">
        <v>0</v>
      </c>
      <c r="D35" s="5" t="n">
        <v>2000</v>
      </c>
    </row>
    <row r="36" spans="1:4">
      <c r="A36" s="4" t="s">
        <v>152</v>
      </c>
      <c r="B36" s="5" t="n">
        <v>0</v>
      </c>
      <c r="C36" s="5" t="n">
        <v>-30000</v>
      </c>
      <c r="D36" s="5" t="n">
        <v>0</v>
      </c>
    </row>
    <row r="37" spans="1:4">
      <c r="A37" s="4" t="s">
        <v>153</v>
      </c>
      <c r="B37" s="5" t="n">
        <v>0</v>
      </c>
      <c r="C37" s="5" t="n">
        <v>0</v>
      </c>
      <c r="D37" s="5" t="n">
        <v>-30</v>
      </c>
    </row>
    <row r="38" spans="1:4">
      <c r="A38" s="4" t="s">
        <v>154</v>
      </c>
      <c r="B38" s="5" t="n">
        <v>-5039</v>
      </c>
      <c r="C38" s="5" t="n">
        <v>-2097</v>
      </c>
      <c r="D38" s="5" t="n">
        <v>0</v>
      </c>
    </row>
    <row r="39" spans="1:4">
      <c r="A39" s="4" t="s">
        <v>155</v>
      </c>
      <c r="B39" s="5" t="n">
        <v>-9</v>
      </c>
      <c r="C39" s="5" t="n">
        <v>-133</v>
      </c>
      <c r="D39" s="5" t="n">
        <v>-129</v>
      </c>
    </row>
    <row r="40" spans="1:4">
      <c r="A40" s="4" t="s">
        <v>156</v>
      </c>
      <c r="B40" s="5" t="n">
        <v>-3971</v>
      </c>
      <c r="C40" s="5" t="n">
        <v>40611</v>
      </c>
      <c r="D40" s="5" t="n">
        <v>1931</v>
      </c>
    </row>
    <row r="41" spans="1:4">
      <c r="A41" s="4" t="s">
        <v>157</v>
      </c>
      <c r="B41" s="5" t="n">
        <v>30995</v>
      </c>
      <c r="C41" s="5" t="n">
        <v>26208</v>
      </c>
      <c r="D41" s="5" t="n">
        <v>586</v>
      </c>
    </row>
    <row r="42" spans="1:4">
      <c r="A42" s="4" t="s">
        <v>158</v>
      </c>
      <c r="B42" s="5" t="n">
        <v>50752</v>
      </c>
      <c r="C42" s="5" t="n">
        <v>24544</v>
      </c>
      <c r="D42" s="5" t="n">
        <v>23958</v>
      </c>
    </row>
    <row r="43" spans="1:4">
      <c r="A43" s="4" t="s">
        <v>159</v>
      </c>
      <c r="B43" s="6" t="n">
        <v>81747</v>
      </c>
      <c r="C43" s="6" t="n">
        <v>50752</v>
      </c>
      <c r="D43" s="6" t="n">
        <v>245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2"/>
    <col customWidth="1" max="2" min="2" width="18"/>
    <col customWidth="1" max="3" min="3" width="18"/>
    <col customWidth="1" max="4" min="4" width="18"/>
    <col customWidth="1" max="5" min="5" width="21"/>
    <col customWidth="1" max="6" min="6" width="25"/>
    <col customWidth="1" max="7" min="7" width="25"/>
    <col customWidth="1" max="8" min="8" width="21"/>
    <col customWidth="1" max="9" min="9" width="21"/>
    <col customWidth="1" max="10" min="10" width="21"/>
    <col customWidth="1" max="11" min="11" width="21"/>
    <col customWidth="1" max="12" min="12" width="25"/>
    <col customWidth="1" max="13" min="13" width="25"/>
  </cols>
  <sheetData>
    <row r="1" spans="1:13">
      <c r="A1" s="1" t="s">
        <v>625</v>
      </c>
      <c r="B1" s="2" t="s">
        <v>515</v>
      </c>
      <c r="C1" s="2" t="s">
        <v>626</v>
      </c>
      <c r="E1" s="2" t="s">
        <v>1</v>
      </c>
    </row>
    <row r="2" spans="1:13">
      <c r="B2" s="2" t="s">
        <v>627</v>
      </c>
      <c r="C2" s="2" t="s">
        <v>628</v>
      </c>
      <c r="D2" s="2" t="s">
        <v>629</v>
      </c>
      <c r="E2" s="2" t="s">
        <v>552</v>
      </c>
      <c r="F2" s="2" t="s">
        <v>376</v>
      </c>
      <c r="G2" s="2" t="s">
        <v>630</v>
      </c>
      <c r="H2" s="2" t="s">
        <v>631</v>
      </c>
      <c r="I2" s="2" t="s">
        <v>632</v>
      </c>
      <c r="J2" s="2" t="s">
        <v>633</v>
      </c>
      <c r="K2" s="2" t="s">
        <v>634</v>
      </c>
      <c r="L2" s="2" t="s">
        <v>635</v>
      </c>
      <c r="M2" s="2" t="s">
        <v>636</v>
      </c>
    </row>
    <row r="3" spans="1:13">
      <c r="A3" s="3" t="s">
        <v>637</v>
      </c>
    </row>
    <row r="4" spans="1:13">
      <c r="A4" s="4" t="s">
        <v>50</v>
      </c>
      <c r="E4" s="6" t="n">
        <v>0</v>
      </c>
      <c r="F4" s="6" t="n">
        <v>36497</v>
      </c>
    </row>
    <row r="5" spans="1:13">
      <c r="A5" s="3" t="s">
        <v>638</v>
      </c>
    </row>
    <row r="6" spans="1:13">
      <c r="A6" s="4" t="s">
        <v>639</v>
      </c>
      <c r="E6" s="5" t="n">
        <v>33373</v>
      </c>
      <c r="F6" s="5" t="n">
        <v>47031</v>
      </c>
      <c r="G6" s="6" t="n">
        <v>96227</v>
      </c>
    </row>
    <row r="7" spans="1:13">
      <c r="A7" s="4" t="s">
        <v>624</v>
      </c>
      <c r="E7" s="6" t="n">
        <v>12200</v>
      </c>
      <c r="F7" s="5" t="n">
        <v>13700</v>
      </c>
      <c r="G7" s="5" t="n">
        <v>41200</v>
      </c>
    </row>
    <row r="8" spans="1:13">
      <c r="A8" s="4" t="s">
        <v>640</v>
      </c>
    </row>
    <row r="9" spans="1:13">
      <c r="A9" s="3" t="s">
        <v>638</v>
      </c>
    </row>
    <row r="10" spans="1:13">
      <c r="A10" s="4" t="s">
        <v>639</v>
      </c>
      <c r="F10" s="5" t="n">
        <v>16996</v>
      </c>
      <c r="G10" s="5" t="n">
        <v>67950</v>
      </c>
    </row>
    <row r="11" spans="1:13">
      <c r="A11" s="4" t="s">
        <v>624</v>
      </c>
      <c r="F11" s="5" t="n">
        <v>4380</v>
      </c>
      <c r="G11" s="5" t="n">
        <v>30978</v>
      </c>
    </row>
    <row r="12" spans="1:13">
      <c r="A12" s="4" t="s">
        <v>641</v>
      </c>
      <c r="F12" s="5" t="n">
        <v>11936</v>
      </c>
      <c r="G12" s="5" t="n">
        <v>34254</v>
      </c>
    </row>
    <row r="13" spans="1:13">
      <c r="A13" s="4" t="s">
        <v>642</v>
      </c>
      <c r="F13" s="6" t="n">
        <v>680</v>
      </c>
      <c r="G13" s="6" t="n">
        <v>2718</v>
      </c>
    </row>
    <row r="14" spans="1:13">
      <c r="A14" s="4" t="s">
        <v>643</v>
      </c>
    </row>
    <row r="15" spans="1:13">
      <c r="A15" s="3" t="s">
        <v>637</v>
      </c>
    </row>
    <row r="16" spans="1:13">
      <c r="A16" s="4" t="s">
        <v>644</v>
      </c>
      <c r="F16" s="4" t="s">
        <v>645</v>
      </c>
    </row>
    <row r="17" spans="1:13">
      <c r="A17" s="4" t="s">
        <v>646</v>
      </c>
    </row>
    <row r="18" spans="1:13">
      <c r="A18" s="3" t="s">
        <v>637</v>
      </c>
    </row>
    <row r="19" spans="1:13">
      <c r="A19" s="4" t="s">
        <v>647</v>
      </c>
      <c r="L19" s="6" t="n">
        <v>11900</v>
      </c>
      <c r="M19" s="6" t="n">
        <v>9700</v>
      </c>
    </row>
    <row r="20" spans="1:13">
      <c r="A20" s="4" t="s">
        <v>648</v>
      </c>
      <c r="L20" s="4" t="s">
        <v>649</v>
      </c>
      <c r="M20" s="4" t="s">
        <v>650</v>
      </c>
    </row>
    <row r="21" spans="1:13">
      <c r="A21" s="4" t="s">
        <v>651</v>
      </c>
    </row>
    <row r="22" spans="1:13">
      <c r="A22" s="3" t="s">
        <v>637</v>
      </c>
    </row>
    <row r="23" spans="1:13">
      <c r="A23" s="4" t="s">
        <v>647</v>
      </c>
      <c r="J23" s="6" t="n">
        <v>34200</v>
      </c>
    </row>
    <row r="24" spans="1:13">
      <c r="A24" s="4" t="s">
        <v>652</v>
      </c>
    </row>
    <row r="25" spans="1:13">
      <c r="A25" s="3" t="s">
        <v>637</v>
      </c>
    </row>
    <row r="26" spans="1:13">
      <c r="A26" s="4" t="s">
        <v>653</v>
      </c>
      <c r="G26" s="4" t="s">
        <v>654</v>
      </c>
    </row>
    <row r="27" spans="1:13">
      <c r="A27" s="4" t="s">
        <v>655</v>
      </c>
      <c r="G27" s="4" t="s">
        <v>656</v>
      </c>
    </row>
    <row r="28" spans="1:13">
      <c r="A28" s="4" t="s">
        <v>657</v>
      </c>
      <c r="B28" s="4" t="s">
        <v>658</v>
      </c>
      <c r="D28" s="4" t="s">
        <v>659</v>
      </c>
    </row>
    <row r="29" spans="1:13">
      <c r="A29" s="4" t="s">
        <v>660</v>
      </c>
      <c r="J29" s="6" t="n">
        <v>17000</v>
      </c>
      <c r="K29" s="6" t="n">
        <v>6800</v>
      </c>
    </row>
    <row r="30" spans="1:13">
      <c r="A30" s="4" t="s">
        <v>647</v>
      </c>
      <c r="H30" s="6" t="n">
        <v>36500</v>
      </c>
    </row>
    <row r="31" spans="1:13">
      <c r="A31" s="4" t="s">
        <v>661</v>
      </c>
    </row>
    <row r="32" spans="1:13">
      <c r="A32" s="3" t="s">
        <v>637</v>
      </c>
    </row>
    <row r="33" spans="1:13">
      <c r="A33" s="4" t="s">
        <v>662</v>
      </c>
      <c r="G33" s="4" t="s">
        <v>663</v>
      </c>
    </row>
    <row r="34" spans="1:13">
      <c r="A34" s="4" t="s">
        <v>664</v>
      </c>
    </row>
    <row r="35" spans="1:13">
      <c r="A35" s="3" t="s">
        <v>637</v>
      </c>
    </row>
    <row r="36" spans="1:13">
      <c r="A36" s="4" t="s">
        <v>662</v>
      </c>
      <c r="G36" s="4" t="s">
        <v>654</v>
      </c>
    </row>
    <row r="37" spans="1:13">
      <c r="A37" s="4" t="s">
        <v>665</v>
      </c>
    </row>
    <row r="38" spans="1:13">
      <c r="A38" s="3" t="s">
        <v>637</v>
      </c>
    </row>
    <row r="39" spans="1:13">
      <c r="A39" s="4" t="s">
        <v>657</v>
      </c>
      <c r="C39" s="4" t="s">
        <v>666</v>
      </c>
    </row>
    <row r="40" spans="1:13">
      <c r="A40" s="4" t="s">
        <v>647</v>
      </c>
      <c r="I40" s="6" t="n">
        <v>15500</v>
      </c>
    </row>
    <row r="41" spans="1:13">
      <c r="A41" s="4" t="s">
        <v>667</v>
      </c>
    </row>
    <row r="42" spans="1:13">
      <c r="A42" s="3" t="s">
        <v>637</v>
      </c>
    </row>
    <row r="43" spans="1:13">
      <c r="A43" s="4" t="s">
        <v>668</v>
      </c>
      <c r="F43" s="4" t="s">
        <v>656</v>
      </c>
    </row>
    <row r="44" spans="1:13">
      <c r="A44" s="4" t="s">
        <v>669</v>
      </c>
      <c r="F44" s="5" t="n">
        <v>150</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70</v>
      </c>
      <c r="B1" s="2" t="s">
        <v>1</v>
      </c>
    </row>
    <row r="2" spans="1:4">
      <c r="B2" s="2" t="s">
        <v>552</v>
      </c>
      <c r="C2" s="2" t="s">
        <v>553</v>
      </c>
      <c r="D2" s="2" t="s">
        <v>377</v>
      </c>
    </row>
    <row r="3" spans="1:4">
      <c r="A3" s="3" t="s">
        <v>671</v>
      </c>
    </row>
    <row r="4" spans="1:4">
      <c r="A4" s="4" t="s">
        <v>539</v>
      </c>
      <c r="B4" s="6" t="n">
        <v>48224</v>
      </c>
      <c r="C4" s="6" t="n">
        <v>70199</v>
      </c>
      <c r="D4" s="6" t="n">
        <v>95503</v>
      </c>
    </row>
    <row r="5" spans="1:4">
      <c r="A5" s="4" t="s">
        <v>672</v>
      </c>
      <c r="B5" s="5" t="n">
        <v>1400</v>
      </c>
    </row>
    <row r="6" spans="1:4">
      <c r="A6" s="4" t="s">
        <v>40</v>
      </c>
      <c r="B6" s="6" t="n">
        <v>13858</v>
      </c>
      <c r="C6" s="6" t="n">
        <v>13512</v>
      </c>
    </row>
    <row r="7" spans="1:4">
      <c r="A7" s="4" t="s">
        <v>673</v>
      </c>
    </row>
    <row r="8" spans="1:4">
      <c r="A8" s="3" t="s">
        <v>671</v>
      </c>
    </row>
    <row r="9" spans="1:4">
      <c r="A9" s="4" t="s">
        <v>674</v>
      </c>
      <c r="B9" s="4" t="s">
        <v>675</v>
      </c>
    </row>
    <row r="10" spans="1:4">
      <c r="A10" s="4" t="s">
        <v>676</v>
      </c>
      <c r="B10" s="5" t="n">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77</v>
      </c>
      <c r="B1" s="2" t="s">
        <v>2</v>
      </c>
      <c r="C1" s="2" t="s">
        <v>678</v>
      </c>
      <c r="D1" s="2" t="s">
        <v>30</v>
      </c>
      <c r="E1" s="2" t="s">
        <v>679</v>
      </c>
      <c r="F1" s="2" t="s">
        <v>680</v>
      </c>
      <c r="G1" s="2" t="s">
        <v>681</v>
      </c>
      <c r="H1" s="2" t="s">
        <v>682</v>
      </c>
    </row>
    <row r="2" spans="1:8">
      <c r="A2" s="3" t="s">
        <v>683</v>
      </c>
    </row>
    <row r="3" spans="1:8">
      <c r="A3" s="4" t="s">
        <v>67</v>
      </c>
      <c r="B3" s="5" t="n">
        <v>400000000</v>
      </c>
      <c r="D3" s="5" t="n">
        <v>400000000</v>
      </c>
      <c r="G3" s="5" t="n">
        <v>400000000</v>
      </c>
    </row>
    <row r="4" spans="1:8">
      <c r="A4" s="4" t="s">
        <v>66</v>
      </c>
      <c r="B4" s="7" t="n">
        <v>0.01</v>
      </c>
      <c r="D4" s="7" t="n">
        <v>0.01</v>
      </c>
      <c r="G4" s="7" t="n">
        <v>0.01</v>
      </c>
    </row>
    <row r="5" spans="1:8">
      <c r="A5" s="4" t="s">
        <v>684</v>
      </c>
      <c r="G5" s="5" t="n">
        <v>100000000</v>
      </c>
    </row>
    <row r="6" spans="1:8">
      <c r="A6" s="4" t="s">
        <v>685</v>
      </c>
      <c r="B6" s="5" t="n">
        <v>0</v>
      </c>
      <c r="D6" s="5" t="n">
        <v>0</v>
      </c>
    </row>
    <row r="7" spans="1:8">
      <c r="A7" s="4" t="s">
        <v>686</v>
      </c>
      <c r="B7" s="5" t="n">
        <v>0</v>
      </c>
      <c r="D7" s="5" t="n">
        <v>0</v>
      </c>
    </row>
    <row r="8" spans="1:8">
      <c r="A8" s="4" t="s">
        <v>687</v>
      </c>
      <c r="G8" s="7" t="n">
        <v>0.01</v>
      </c>
    </row>
    <row r="9" spans="1:8">
      <c r="A9" s="4" t="s">
        <v>688</v>
      </c>
      <c r="C9" s="6" t="n">
        <v>33</v>
      </c>
      <c r="E9" s="7" t="n">
        <v>27.5</v>
      </c>
    </row>
    <row r="10" spans="1:8">
      <c r="A10" s="4" t="s">
        <v>689</v>
      </c>
    </row>
    <row r="11" spans="1:8">
      <c r="A11" s="3" t="s">
        <v>683</v>
      </c>
    </row>
    <row r="12" spans="1:8">
      <c r="A12" s="4" t="s">
        <v>67</v>
      </c>
      <c r="H12" s="5" t="n">
        <v>18333333</v>
      </c>
    </row>
    <row r="13" spans="1:8">
      <c r="A13" s="4" t="s">
        <v>66</v>
      </c>
      <c r="H13" s="9" t="n">
        <v>0.0001</v>
      </c>
    </row>
    <row r="14" spans="1:8">
      <c r="A14" s="4" t="s">
        <v>103</v>
      </c>
    </row>
    <row r="15" spans="1:8">
      <c r="A15" s="3" t="s">
        <v>683</v>
      </c>
    </row>
    <row r="16" spans="1:8">
      <c r="A16" s="4" t="s">
        <v>67</v>
      </c>
      <c r="H16" s="5" t="n">
        <v>15000000</v>
      </c>
    </row>
    <row r="17" spans="1:8">
      <c r="A17" s="4" t="s">
        <v>690</v>
      </c>
      <c r="G17" s="8" t="n">
        <v>90.3</v>
      </c>
    </row>
    <row r="18" spans="1:8">
      <c r="A18" s="4" t="s">
        <v>691</v>
      </c>
      <c r="G18" s="4" t="s">
        <v>692</v>
      </c>
    </row>
    <row r="19" spans="1:8">
      <c r="A19" s="4" t="s">
        <v>104</v>
      </c>
    </row>
    <row r="20" spans="1:8">
      <c r="A20" s="3" t="s">
        <v>683</v>
      </c>
    </row>
    <row r="21" spans="1:8">
      <c r="A21" s="4" t="s">
        <v>67</v>
      </c>
      <c r="H21" s="5" t="n">
        <v>3333333</v>
      </c>
    </row>
    <row r="22" spans="1:8">
      <c r="A22" s="4" t="s">
        <v>693</v>
      </c>
      <c r="G22" s="5" t="n">
        <v>1783858</v>
      </c>
    </row>
    <row r="23" spans="1:8">
      <c r="A23" s="4" t="s">
        <v>694</v>
      </c>
      <c r="G23" s="5" t="n">
        <v>1286036</v>
      </c>
    </row>
    <row r="24" spans="1:8">
      <c r="A24" s="4" t="s">
        <v>695</v>
      </c>
      <c r="G24" s="4" t="s">
        <v>696</v>
      </c>
    </row>
    <row r="25" spans="1:8">
      <c r="A25" s="4" t="s">
        <v>697</v>
      </c>
    </row>
    <row r="26" spans="1:8">
      <c r="A26" s="3" t="s">
        <v>683</v>
      </c>
    </row>
    <row r="27" spans="1:8">
      <c r="A27" s="4" t="s">
        <v>688</v>
      </c>
      <c r="F27" s="6" t="n">
        <v>16</v>
      </c>
      <c r="G27" s="6"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98</v>
      </c>
      <c r="B1" s="2" t="s">
        <v>678</v>
      </c>
      <c r="C1" s="2" t="s">
        <v>679</v>
      </c>
      <c r="D1" s="2" t="s">
        <v>680</v>
      </c>
      <c r="E1" s="2" t="s">
        <v>2</v>
      </c>
      <c r="F1" s="2" t="s">
        <v>30</v>
      </c>
      <c r="G1" s="2" t="s">
        <v>71</v>
      </c>
      <c r="H1" s="2" t="s">
        <v>681</v>
      </c>
    </row>
    <row r="2" spans="1:8">
      <c r="A2" s="3" t="s">
        <v>683</v>
      </c>
    </row>
    <row r="3" spans="1:8">
      <c r="A3" s="4" t="s">
        <v>688</v>
      </c>
      <c r="B3" s="6" t="n">
        <v>33</v>
      </c>
      <c r="C3" s="7" t="n">
        <v>27.5</v>
      </c>
    </row>
    <row r="4" spans="1:8">
      <c r="A4" s="4" t="s">
        <v>699</v>
      </c>
      <c r="D4" s="5" t="n">
        <v>7590000</v>
      </c>
    </row>
    <row r="5" spans="1:8">
      <c r="A5" s="4" t="s">
        <v>700</v>
      </c>
      <c r="B5" s="5" t="n">
        <v>4557774</v>
      </c>
      <c r="C5" s="5" t="n">
        <v>3864000</v>
      </c>
      <c r="D5" s="5" t="n">
        <v>2590000</v>
      </c>
    </row>
    <row r="6" spans="1:8">
      <c r="A6" s="4" t="s">
        <v>701</v>
      </c>
      <c r="D6" s="6" t="n">
        <v>72800</v>
      </c>
      <c r="E6" s="6" t="n">
        <v>0</v>
      </c>
      <c r="F6" s="6" t="n">
        <v>0</v>
      </c>
      <c r="G6" s="6" t="n">
        <v>90</v>
      </c>
    </row>
    <row r="7" spans="1:8">
      <c r="A7" s="4" t="s">
        <v>697</v>
      </c>
    </row>
    <row r="8" spans="1:8">
      <c r="A8" s="3" t="s">
        <v>683</v>
      </c>
    </row>
    <row r="9" spans="1:8">
      <c r="A9" s="4" t="s">
        <v>688</v>
      </c>
      <c r="D9" s="6" t="n">
        <v>16</v>
      </c>
      <c r="H9" s="6" t="n">
        <v>16</v>
      </c>
    </row>
    <row r="10" spans="1:8">
      <c r="A10" s="4" t="s">
        <v>699</v>
      </c>
      <c r="D10" s="5" t="n">
        <v>5000000</v>
      </c>
    </row>
    <row r="11" spans="1:8">
      <c r="A11" s="4" t="s">
        <v>702</v>
      </c>
    </row>
    <row r="12" spans="1:8">
      <c r="A12" s="3" t="s">
        <v>683</v>
      </c>
    </row>
    <row r="13" spans="1:8">
      <c r="A13" s="4" t="s">
        <v>699</v>
      </c>
      <c r="D13" s="5" t="n">
        <v>990000</v>
      </c>
    </row>
    <row r="14" spans="1:8">
      <c r="A14" s="4" t="s">
        <v>700</v>
      </c>
      <c r="B14" s="5" t="n">
        <v>594492</v>
      </c>
      <c r="C14" s="5" t="n">
        <v>50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03</v>
      </c>
      <c r="B1" s="2" t="s">
        <v>680</v>
      </c>
      <c r="C1" s="2" t="s">
        <v>2</v>
      </c>
      <c r="D1" s="2" t="s">
        <v>30</v>
      </c>
      <c r="E1" s="2" t="s">
        <v>71</v>
      </c>
    </row>
    <row r="2" spans="1:5">
      <c r="A2" s="3" t="s">
        <v>683</v>
      </c>
    </row>
    <row r="3" spans="1:5">
      <c r="A3" s="4" t="s">
        <v>704</v>
      </c>
      <c r="C3" s="5" t="n">
        <v>20968707</v>
      </c>
    </row>
    <row r="4" spans="1:5">
      <c r="A4" s="4" t="s">
        <v>699</v>
      </c>
      <c r="B4" s="5" t="n">
        <v>7590000</v>
      </c>
    </row>
    <row r="5" spans="1:5">
      <c r="A5" s="4" t="s">
        <v>705</v>
      </c>
      <c r="C5" s="5" t="n">
        <v>21036087</v>
      </c>
      <c r="D5" s="5" t="n">
        <v>20968707</v>
      </c>
    </row>
    <row r="6" spans="1:5">
      <c r="A6" s="4" t="s">
        <v>96</v>
      </c>
    </row>
    <row r="7" spans="1:5">
      <c r="A7" s="3" t="s">
        <v>683</v>
      </c>
    </row>
    <row r="8" spans="1:5">
      <c r="A8" s="4" t="s">
        <v>704</v>
      </c>
      <c r="C8" s="5" t="n">
        <v>20968707</v>
      </c>
      <c r="D8" s="5" t="n">
        <v>0</v>
      </c>
      <c r="E8" s="5" t="n">
        <v>0</v>
      </c>
    </row>
    <row r="9" spans="1:5">
      <c r="A9" s="4" t="s">
        <v>706</v>
      </c>
      <c r="C9" s="5" t="n">
        <v>67380</v>
      </c>
      <c r="D9" s="5" t="n">
        <v>0</v>
      </c>
      <c r="E9" s="5" t="n">
        <v>0</v>
      </c>
    </row>
    <row r="10" spans="1:5">
      <c r="A10" s="4" t="s">
        <v>707</v>
      </c>
      <c r="C10" s="5" t="n">
        <v>0</v>
      </c>
      <c r="D10" s="5" t="n">
        <v>15968707</v>
      </c>
      <c r="E10" s="5" t="n">
        <v>0</v>
      </c>
    </row>
    <row r="11" spans="1:5">
      <c r="A11" s="4" t="s">
        <v>699</v>
      </c>
      <c r="C11" s="5" t="n">
        <v>0</v>
      </c>
      <c r="D11" s="5" t="n">
        <v>5000000</v>
      </c>
      <c r="E11" s="5" t="n">
        <v>0</v>
      </c>
    </row>
    <row r="12" spans="1:5">
      <c r="A12" s="4" t="s">
        <v>705</v>
      </c>
      <c r="C12" s="5" t="n">
        <v>21036087</v>
      </c>
      <c r="D12" s="5" t="n">
        <v>20968707</v>
      </c>
      <c r="E12" s="5" t="n">
        <v>0</v>
      </c>
    </row>
    <row r="13" spans="1:5">
      <c r="A13" s="4" t="s">
        <v>103</v>
      </c>
    </row>
    <row r="14" spans="1:5">
      <c r="A14" s="3" t="s">
        <v>683</v>
      </c>
    </row>
    <row r="15" spans="1:5">
      <c r="A15" s="4" t="s">
        <v>704</v>
      </c>
      <c r="C15" s="5" t="n">
        <v>0</v>
      </c>
      <c r="D15" s="5" t="n">
        <v>13803183</v>
      </c>
      <c r="E15" s="5" t="n">
        <v>13795530</v>
      </c>
    </row>
    <row r="16" spans="1:5">
      <c r="A16" s="4" t="s">
        <v>707</v>
      </c>
      <c r="C16" s="5" t="n">
        <v>0</v>
      </c>
      <c r="D16" s="5" t="n">
        <v>-22421146</v>
      </c>
      <c r="E16" s="5" t="n">
        <v>0</v>
      </c>
    </row>
    <row r="17" spans="1:5">
      <c r="A17" s="4" t="s">
        <v>708</v>
      </c>
      <c r="C17" s="5" t="n">
        <v>0</v>
      </c>
      <c r="D17" s="5" t="n">
        <v>8617963</v>
      </c>
      <c r="E17" s="5" t="n">
        <v>0</v>
      </c>
    </row>
    <row r="18" spans="1:5">
      <c r="A18" s="4" t="s">
        <v>136</v>
      </c>
      <c r="C18" s="5" t="n">
        <v>0</v>
      </c>
      <c r="D18" s="5" t="n">
        <v>0</v>
      </c>
      <c r="E18" s="5" t="n">
        <v>7653</v>
      </c>
    </row>
    <row r="19" spans="1:5">
      <c r="A19" s="4" t="s">
        <v>705</v>
      </c>
      <c r="C19" s="5" t="n">
        <v>0</v>
      </c>
      <c r="D19" s="5" t="n">
        <v>0</v>
      </c>
      <c r="E19" s="5" t="n">
        <v>13803183</v>
      </c>
    </row>
    <row r="20" spans="1:5">
      <c r="A20" s="4" t="s">
        <v>104</v>
      </c>
    </row>
    <row r="21" spans="1:5">
      <c r="A21" s="3" t="s">
        <v>683</v>
      </c>
    </row>
    <row r="22" spans="1:5">
      <c r="A22" s="4" t="s">
        <v>704</v>
      </c>
      <c r="C22" s="5" t="n">
        <v>0</v>
      </c>
      <c r="D22" s="5" t="n">
        <v>1513592</v>
      </c>
      <c r="E22" s="5" t="n">
        <v>1287696</v>
      </c>
    </row>
    <row r="23" spans="1:5">
      <c r="A23" s="4" t="s">
        <v>707</v>
      </c>
      <c r="C23" s="5" t="n">
        <v>0</v>
      </c>
      <c r="D23" s="5" t="n">
        <v>-1783858</v>
      </c>
      <c r="E23" s="5" t="n">
        <v>0</v>
      </c>
    </row>
    <row r="24" spans="1:5">
      <c r="A24" s="4" t="s">
        <v>709</v>
      </c>
      <c r="C24" s="5" t="n">
        <v>0</v>
      </c>
      <c r="D24" s="5" t="n">
        <v>270266</v>
      </c>
      <c r="E24" s="5" t="n">
        <v>225896</v>
      </c>
    </row>
    <row r="25" spans="1:5">
      <c r="A25" s="4" t="s">
        <v>705</v>
      </c>
      <c r="C25" s="5" t="n">
        <v>0</v>
      </c>
      <c r="D25" s="5" t="n">
        <v>0</v>
      </c>
      <c r="E25" s="5" t="n">
        <v>15135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6"/>
    <col customWidth="1" max="6" min="6" width="16"/>
  </cols>
  <sheetData>
    <row r="1" spans="1:6">
      <c r="A1" s="1" t="s">
        <v>710</v>
      </c>
      <c r="B1" s="2" t="s">
        <v>711</v>
      </c>
      <c r="C1" s="2" t="s">
        <v>712</v>
      </c>
      <c r="D1" s="2" t="s">
        <v>713</v>
      </c>
      <c r="E1" s="2" t="s">
        <v>714</v>
      </c>
      <c r="F1" s="2" t="s">
        <v>715</v>
      </c>
    </row>
    <row r="2" spans="1:6">
      <c r="A2" s="4" t="s">
        <v>716</v>
      </c>
    </row>
    <row r="3" spans="1:6">
      <c r="A3" s="3" t="s">
        <v>717</v>
      </c>
    </row>
    <row r="4" spans="1:6">
      <c r="A4" s="4" t="s">
        <v>718</v>
      </c>
      <c r="B4" s="7" t="n">
        <v>0.07000000000000001</v>
      </c>
    </row>
    <row r="5" spans="1:6">
      <c r="A5" s="4" t="s">
        <v>719</v>
      </c>
      <c r="B5" s="4" t="s">
        <v>720</v>
      </c>
    </row>
    <row r="6" spans="1:6">
      <c r="A6" s="4" t="s">
        <v>721</v>
      </c>
      <c r="B6" s="4" t="s">
        <v>722</v>
      </c>
    </row>
    <row r="7" spans="1:6">
      <c r="A7" s="4" t="s">
        <v>723</v>
      </c>
      <c r="B7" s="4" t="s">
        <v>724</v>
      </c>
    </row>
    <row r="8" spans="1:6">
      <c r="A8" s="4" t="s">
        <v>725</v>
      </c>
    </row>
    <row r="9" spans="1:6">
      <c r="A9" s="3" t="s">
        <v>717</v>
      </c>
    </row>
    <row r="10" spans="1:6">
      <c r="A10" s="4" t="s">
        <v>719</v>
      </c>
      <c r="F10" s="4" t="s">
        <v>726</v>
      </c>
    </row>
    <row r="11" spans="1:6">
      <c r="A11" s="4" t="s">
        <v>727</v>
      </c>
      <c r="F11" s="7" t="n">
        <v>0.06</v>
      </c>
    </row>
    <row r="12" spans="1:6">
      <c r="A12" s="4" t="s">
        <v>721</v>
      </c>
      <c r="F12" s="4" t="s">
        <v>728</v>
      </c>
    </row>
    <row r="13" spans="1:6">
      <c r="A13" s="4" t="s">
        <v>723</v>
      </c>
      <c r="F13" s="4" t="s">
        <v>729</v>
      </c>
    </row>
    <row r="14" spans="1:6">
      <c r="A14" s="4" t="s">
        <v>730</v>
      </c>
    </row>
    <row r="15" spans="1:6">
      <c r="A15" s="3" t="s">
        <v>717</v>
      </c>
    </row>
    <row r="16" spans="1:6">
      <c r="A16" s="4" t="s">
        <v>719</v>
      </c>
      <c r="E16" s="4" t="s">
        <v>731</v>
      </c>
    </row>
    <row r="17" spans="1:6">
      <c r="A17" s="4" t="s">
        <v>727</v>
      </c>
      <c r="E17" s="7" t="n">
        <v>0.06</v>
      </c>
    </row>
    <row r="18" spans="1:6">
      <c r="A18" s="4" t="s">
        <v>721</v>
      </c>
      <c r="E18" s="4" t="s">
        <v>732</v>
      </c>
    </row>
    <row r="19" spans="1:6">
      <c r="A19" s="4" t="s">
        <v>723</v>
      </c>
      <c r="E19" s="4" t="s">
        <v>733</v>
      </c>
    </row>
    <row r="20" spans="1:6">
      <c r="A20" s="4" t="s">
        <v>734</v>
      </c>
    </row>
    <row r="21" spans="1:6">
      <c r="A21" s="3" t="s">
        <v>717</v>
      </c>
    </row>
    <row r="22" spans="1:6">
      <c r="A22" s="4" t="s">
        <v>719</v>
      </c>
      <c r="D22" s="4" t="s">
        <v>735</v>
      </c>
    </row>
    <row r="23" spans="1:6">
      <c r="A23" s="4" t="s">
        <v>727</v>
      </c>
      <c r="D23" s="7" t="n">
        <v>0.06</v>
      </c>
    </row>
    <row r="24" spans="1:6">
      <c r="A24" s="4" t="s">
        <v>721</v>
      </c>
      <c r="D24" s="4" t="s">
        <v>736</v>
      </c>
    </row>
    <row r="25" spans="1:6">
      <c r="A25" s="4" t="s">
        <v>723</v>
      </c>
      <c r="D25" s="4" t="s">
        <v>737</v>
      </c>
    </row>
    <row r="26" spans="1:6">
      <c r="A26" s="4" t="s">
        <v>738</v>
      </c>
    </row>
    <row r="27" spans="1:6">
      <c r="A27" s="3" t="s">
        <v>717</v>
      </c>
    </row>
    <row r="28" spans="1:6">
      <c r="A28" s="4" t="s">
        <v>719</v>
      </c>
      <c r="C28" s="4" t="s">
        <v>739</v>
      </c>
    </row>
    <row r="29" spans="1:6">
      <c r="A29" s="4" t="s">
        <v>727</v>
      </c>
      <c r="C29" s="7" t="n">
        <v>0.06</v>
      </c>
    </row>
    <row r="30" spans="1:6">
      <c r="A30" s="4" t="s">
        <v>721</v>
      </c>
      <c r="C30" s="4" t="s">
        <v>740</v>
      </c>
    </row>
    <row r="31" spans="1:6">
      <c r="A31" s="4" t="s">
        <v>723</v>
      </c>
      <c r="C31" s="4" t="s">
        <v>7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742</v>
      </c>
      <c r="B1" s="2" t="s">
        <v>743</v>
      </c>
      <c r="C1" s="2" t="s">
        <v>2</v>
      </c>
      <c r="D1" s="2" t="s">
        <v>30</v>
      </c>
      <c r="E1" s="2" t="s">
        <v>71</v>
      </c>
    </row>
    <row r="2" spans="1:5">
      <c r="A2" s="3" t="s">
        <v>744</v>
      </c>
    </row>
    <row r="3" spans="1:5">
      <c r="A3" s="4" t="s">
        <v>745</v>
      </c>
      <c r="C3" s="6" t="n">
        <v>1500000</v>
      </c>
      <c r="D3" s="6" t="n">
        <v>0</v>
      </c>
    </row>
    <row r="4" spans="1:5">
      <c r="A4" s="3" t="s">
        <v>746</v>
      </c>
    </row>
    <row r="5" spans="1:5">
      <c r="A5" s="4" t="s">
        <v>747</v>
      </c>
      <c r="C5" s="6" t="n">
        <v>6900000</v>
      </c>
      <c r="D5" s="5" t="n">
        <v>900000</v>
      </c>
    </row>
    <row r="6" spans="1:5">
      <c r="A6" s="4" t="s">
        <v>748</v>
      </c>
      <c r="C6" s="4" t="s">
        <v>749</v>
      </c>
    </row>
    <row r="7" spans="1:5">
      <c r="A7" s="4" t="s">
        <v>750</v>
      </c>
      <c r="C7" s="6" t="n">
        <v>700000</v>
      </c>
      <c r="D7" s="6" t="n">
        <v>500000</v>
      </c>
      <c r="E7" s="6" t="n">
        <v>100000</v>
      </c>
    </row>
    <row r="8" spans="1:5">
      <c r="A8" s="4" t="s">
        <v>751</v>
      </c>
    </row>
    <row r="9" spans="1:5">
      <c r="A9" s="3" t="s">
        <v>744</v>
      </c>
    </row>
    <row r="10" spans="1:5">
      <c r="A10" s="4" t="s">
        <v>752</v>
      </c>
      <c r="B10" s="5" t="n">
        <v>2073832</v>
      </c>
    </row>
    <row r="11" spans="1:5">
      <c r="A11" s="4" t="s">
        <v>753</v>
      </c>
      <c r="C11" s="6" t="n">
        <v>0</v>
      </c>
    </row>
    <row r="12" spans="1:5">
      <c r="A12" s="3" t="s">
        <v>754</v>
      </c>
    </row>
    <row r="13" spans="1:5">
      <c r="A13" s="4" t="s">
        <v>755</v>
      </c>
      <c r="C13" s="5" t="n">
        <v>0</v>
      </c>
    </row>
    <row r="14" spans="1:5">
      <c r="A14" s="3" t="s">
        <v>756</v>
      </c>
    </row>
    <row r="15" spans="1:5">
      <c r="A15" s="4" t="s">
        <v>757</v>
      </c>
      <c r="C15" s="5" t="n">
        <v>970942</v>
      </c>
    </row>
    <row r="16" spans="1:5">
      <c r="A16" s="4" t="s">
        <v>755</v>
      </c>
      <c r="C16" s="5" t="n">
        <v>0</v>
      </c>
    </row>
    <row r="17" spans="1:5">
      <c r="A17" s="4" t="s">
        <v>758</v>
      </c>
      <c r="C17" s="5" t="n">
        <v>239043</v>
      </c>
    </row>
    <row r="18" spans="1:5">
      <c r="A18" s="4" t="s">
        <v>759</v>
      </c>
      <c r="C18" s="5" t="n">
        <v>21122</v>
      </c>
    </row>
    <row r="19" spans="1:5">
      <c r="A19" s="4" t="s">
        <v>760</v>
      </c>
      <c r="C19" s="5" t="n">
        <v>710777</v>
      </c>
      <c r="D19" s="5" t="n">
        <v>970942</v>
      </c>
    </row>
    <row r="20" spans="1:5">
      <c r="A20" s="3" t="s">
        <v>761</v>
      </c>
    </row>
    <row r="21" spans="1:5">
      <c r="A21" s="4" t="s">
        <v>762</v>
      </c>
      <c r="C21" s="6" t="n">
        <v>16</v>
      </c>
      <c r="D21" s="6" t="n">
        <v>16</v>
      </c>
    </row>
    <row r="22" spans="1:5">
      <c r="A22" s="4" t="s">
        <v>753</v>
      </c>
      <c r="C22" s="5" t="n">
        <v>0</v>
      </c>
    </row>
    <row r="23" spans="1:5">
      <c r="A23" s="4" t="s">
        <v>763</v>
      </c>
      <c r="C23" s="5" t="n">
        <v>16</v>
      </c>
    </row>
    <row r="24" spans="1:5">
      <c r="A24" s="4" t="s">
        <v>764</v>
      </c>
      <c r="C24" s="6" t="n">
        <v>16</v>
      </c>
    </row>
    <row r="25" spans="1:5">
      <c r="A25" s="4" t="s">
        <v>765</v>
      </c>
    </row>
    <row r="26" spans="1:5">
      <c r="A26" s="3" t="s">
        <v>744</v>
      </c>
    </row>
    <row r="27" spans="1:5">
      <c r="A27" s="4" t="s">
        <v>766</v>
      </c>
      <c r="B27" s="5" t="n">
        <v>1036916</v>
      </c>
    </row>
    <row r="28" spans="1:5">
      <c r="A28" s="4" t="s">
        <v>767</v>
      </c>
      <c r="B28" s="4" t="s">
        <v>345</v>
      </c>
    </row>
    <row r="29" spans="1:5">
      <c r="A29" s="4" t="s">
        <v>768</v>
      </c>
      <c r="B29" s="4" t="s">
        <v>769</v>
      </c>
    </row>
    <row r="30" spans="1:5">
      <c r="A30" s="4" t="s">
        <v>753</v>
      </c>
      <c r="B30" s="7" t="n">
        <v>2.71</v>
      </c>
    </row>
    <row r="31" spans="1:5">
      <c r="A31" s="3" t="s">
        <v>770</v>
      </c>
    </row>
    <row r="32" spans="1:5">
      <c r="A32" s="4" t="s">
        <v>771</v>
      </c>
      <c r="C32" s="4" t="s">
        <v>772</v>
      </c>
    </row>
    <row r="33" spans="1:5">
      <c r="A33" s="4" t="s">
        <v>773</v>
      </c>
      <c r="C33" s="4" t="s">
        <v>774</v>
      </c>
    </row>
    <row r="34" spans="1:5">
      <c r="A34" s="4" t="s">
        <v>775</v>
      </c>
      <c r="C34" s="4" t="s">
        <v>776</v>
      </c>
    </row>
    <row r="35" spans="1:5">
      <c r="A35" s="4" t="s">
        <v>777</v>
      </c>
      <c r="C35" s="4" t="s">
        <v>778</v>
      </c>
    </row>
    <row r="36" spans="1:5">
      <c r="A36" s="3" t="s">
        <v>754</v>
      </c>
    </row>
    <row r="37" spans="1:5">
      <c r="A37" s="4" t="s">
        <v>779</v>
      </c>
      <c r="C37" s="5" t="n">
        <v>1018942</v>
      </c>
    </row>
    <row r="38" spans="1:5">
      <c r="A38" s="4" t="s">
        <v>755</v>
      </c>
      <c r="C38" s="5" t="n">
        <v>0</v>
      </c>
    </row>
    <row r="39" spans="1:5">
      <c r="A39" s="4" t="s">
        <v>780</v>
      </c>
      <c r="C39" s="5" t="n">
        <v>-21122</v>
      </c>
    </row>
    <row r="40" spans="1:5">
      <c r="A40" s="4" t="s">
        <v>781</v>
      </c>
      <c r="C40" s="5" t="n">
        <v>-67380</v>
      </c>
    </row>
    <row r="41" spans="1:5">
      <c r="A41" s="4" t="s">
        <v>782</v>
      </c>
      <c r="C41" s="5" t="n">
        <v>930440</v>
      </c>
      <c r="D41" s="5" t="n">
        <v>1018942</v>
      </c>
    </row>
    <row r="42" spans="1:5">
      <c r="A42" s="4" t="s">
        <v>783</v>
      </c>
      <c r="C42" s="5" t="n">
        <v>219063</v>
      </c>
    </row>
    <row r="43" spans="1:5">
      <c r="A43" s="4" t="s">
        <v>784</v>
      </c>
      <c r="C43" s="6" t="n">
        <v>16</v>
      </c>
    </row>
    <row r="44" spans="1:5">
      <c r="A44" s="3" t="s">
        <v>785</v>
      </c>
    </row>
    <row r="45" spans="1:5">
      <c r="A45" s="4" t="s">
        <v>786</v>
      </c>
      <c r="C45" s="5" t="n">
        <v>16</v>
      </c>
    </row>
    <row r="46" spans="1:5">
      <c r="A46" s="4" t="s">
        <v>753</v>
      </c>
      <c r="B46" s="5" t="n">
        <v>16</v>
      </c>
      <c r="C46" s="5" t="n">
        <v>0</v>
      </c>
    </row>
    <row r="47" spans="1:5">
      <c r="A47" s="4" t="s">
        <v>764</v>
      </c>
      <c r="C47" s="5" t="n">
        <v>16</v>
      </c>
    </row>
    <row r="48" spans="1:5">
      <c r="A48" s="4" t="s">
        <v>787</v>
      </c>
      <c r="C48" s="5" t="n">
        <v>16</v>
      </c>
    </row>
    <row r="49" spans="1:5">
      <c r="A49" s="4" t="s">
        <v>788</v>
      </c>
      <c r="C49" s="6" t="n">
        <v>16</v>
      </c>
      <c r="D49" s="6" t="n">
        <v>16</v>
      </c>
    </row>
    <row r="50" spans="1:5">
      <c r="A50" s="3" t="s">
        <v>756</v>
      </c>
    </row>
    <row r="51" spans="1:5">
      <c r="A51" s="4" t="s">
        <v>755</v>
      </c>
      <c r="C51" s="5" t="n">
        <v>0</v>
      </c>
    </row>
    <row r="52" spans="1:5">
      <c r="A52" s="3" t="s">
        <v>761</v>
      </c>
    </row>
    <row r="53" spans="1:5">
      <c r="A53" s="4" t="s">
        <v>753</v>
      </c>
      <c r="B53" s="7" t="n">
        <v>2.71</v>
      </c>
    </row>
    <row r="54" spans="1:5">
      <c r="A54" s="3" t="s">
        <v>746</v>
      </c>
    </row>
    <row r="55" spans="1:5">
      <c r="A55" s="4" t="s">
        <v>789</v>
      </c>
      <c r="C55" s="4" t="s">
        <v>790</v>
      </c>
    </row>
    <row r="56" spans="1:5">
      <c r="A56" s="4" t="s">
        <v>791</v>
      </c>
      <c r="C56" s="4" t="s">
        <v>790</v>
      </c>
    </row>
    <row r="57" spans="1:5">
      <c r="A57" s="4" t="s">
        <v>792</v>
      </c>
      <c r="C57" s="6" t="n">
        <v>26983000</v>
      </c>
    </row>
    <row r="58" spans="1:5">
      <c r="A58" s="4" t="s">
        <v>793</v>
      </c>
      <c r="C58" s="5" t="n">
        <v>6353000</v>
      </c>
    </row>
    <row r="59" spans="1:5">
      <c r="A59" s="4" t="s">
        <v>794</v>
      </c>
      <c r="C59" s="6" t="n">
        <v>17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1</v>
      </c>
    </row>
    <row r="3" spans="1:4">
      <c r="A3" s="4" t="s">
        <v>796</v>
      </c>
    </row>
    <row r="4" spans="1:4">
      <c r="A4" s="3" t="s">
        <v>744</v>
      </c>
    </row>
    <row r="5" spans="1:4">
      <c r="A5" s="4" t="s">
        <v>797</v>
      </c>
      <c r="D5" s="5" t="n">
        <v>33500</v>
      </c>
    </row>
    <row r="6" spans="1:4">
      <c r="A6" s="4" t="s">
        <v>798</v>
      </c>
      <c r="D6" s="6" t="n">
        <v>40</v>
      </c>
    </row>
    <row r="7" spans="1:4">
      <c r="A7" s="4" t="s">
        <v>799</v>
      </c>
      <c r="C7" s="6" t="n">
        <v>100</v>
      </c>
      <c r="D7" s="6" t="n">
        <v>100</v>
      </c>
    </row>
    <row r="8" spans="1:4">
      <c r="A8" s="4" t="s">
        <v>800</v>
      </c>
    </row>
    <row r="9" spans="1:4">
      <c r="A9" s="3" t="s">
        <v>744</v>
      </c>
    </row>
    <row r="10" spans="1:4">
      <c r="A10" s="4" t="s">
        <v>801</v>
      </c>
      <c r="B10" s="4" t="s">
        <v>802</v>
      </c>
    </row>
    <row r="11" spans="1:4">
      <c r="A11" s="4" t="s">
        <v>803</v>
      </c>
    </row>
    <row r="12" spans="1:4">
      <c r="A12" s="3" t="s">
        <v>744</v>
      </c>
    </row>
    <row r="13" spans="1:4">
      <c r="A13" s="4" t="s">
        <v>801</v>
      </c>
      <c r="B13" s="4" t="s">
        <v>8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806</v>
      </c>
    </row>
    <row r="2" spans="1:2">
      <c r="A2" s="3" t="s">
        <v>807</v>
      </c>
    </row>
    <row r="3" spans="1:2">
      <c r="A3" s="4" t="s">
        <v>808</v>
      </c>
      <c r="B3" s="5" t="n">
        <v>6666</v>
      </c>
    </row>
    <row r="4" spans="1:2">
      <c r="A4" s="4" t="s">
        <v>768</v>
      </c>
      <c r="B4" s="4" t="s">
        <v>809</v>
      </c>
    </row>
    <row r="5" spans="1:2">
      <c r="A5" s="4" t="s">
        <v>751</v>
      </c>
    </row>
    <row r="6" spans="1:2">
      <c r="A6" s="3" t="s">
        <v>807</v>
      </c>
    </row>
    <row r="7" spans="1:2">
      <c r="A7" s="4" t="s">
        <v>810</v>
      </c>
      <c r="B7" s="6" t="n">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515</v>
      </c>
      <c r="J1" s="2" t="s">
        <v>1</v>
      </c>
    </row>
    <row r="2" spans="1:12">
      <c r="B2" s="2" t="s">
        <v>2</v>
      </c>
      <c r="C2" s="2" t="s">
        <v>516</v>
      </c>
      <c r="D2" s="2" t="s">
        <v>4</v>
      </c>
      <c r="E2" s="2" t="s">
        <v>812</v>
      </c>
      <c r="F2" s="2" t="s">
        <v>30</v>
      </c>
      <c r="G2" s="2" t="s">
        <v>813</v>
      </c>
      <c r="H2" s="2" t="s">
        <v>814</v>
      </c>
      <c r="I2" s="2" t="s">
        <v>815</v>
      </c>
      <c r="J2" s="2" t="s">
        <v>2</v>
      </c>
      <c r="K2" s="2" t="s">
        <v>30</v>
      </c>
      <c r="L2" s="2" t="s">
        <v>71</v>
      </c>
    </row>
    <row r="3" spans="1:12">
      <c r="A3" s="3" t="s">
        <v>816</v>
      </c>
    </row>
    <row r="4" spans="1:12">
      <c r="A4" s="4" t="s">
        <v>817</v>
      </c>
      <c r="B4" s="7" t="n">
        <v>0.28</v>
      </c>
      <c r="C4" s="7" t="n">
        <v>0.2</v>
      </c>
      <c r="D4" s="7" t="n">
        <v>0.41</v>
      </c>
      <c r="E4" s="7" t="n">
        <v>0.3</v>
      </c>
      <c r="F4" s="7" t="n">
        <v>0.33</v>
      </c>
      <c r="G4" s="7" t="n">
        <v>0.24</v>
      </c>
      <c r="H4" s="6" t="n">
        <v>0</v>
      </c>
      <c r="I4" s="6" t="n">
        <v>0</v>
      </c>
    </row>
    <row r="5" spans="1:12">
      <c r="A5" s="3" t="s">
        <v>818</v>
      </c>
    </row>
    <row r="6" spans="1:12">
      <c r="A6" s="4" t="s">
        <v>819</v>
      </c>
      <c r="B6" s="7" t="n">
        <v>0.27</v>
      </c>
      <c r="C6" s="7" t="n">
        <v>0.2</v>
      </c>
      <c r="D6" s="7" t="n">
        <v>0.4</v>
      </c>
      <c r="E6" s="7" t="n">
        <v>0.29</v>
      </c>
      <c r="F6" s="7" t="n">
        <v>0.32</v>
      </c>
      <c r="G6" s="7" t="n">
        <v>0.24</v>
      </c>
      <c r="H6" s="6" t="n">
        <v>0</v>
      </c>
      <c r="I6" s="6" t="n">
        <v>0</v>
      </c>
    </row>
    <row r="7" spans="1:12">
      <c r="A7" s="4" t="s">
        <v>103</v>
      </c>
    </row>
    <row r="8" spans="1:12">
      <c r="A8" s="3" t="s">
        <v>820</v>
      </c>
    </row>
    <row r="9" spans="1:12">
      <c r="A9" s="4" t="s">
        <v>821</v>
      </c>
      <c r="J9" s="6" t="n">
        <v>0</v>
      </c>
      <c r="K9" s="6" t="n">
        <v>13625</v>
      </c>
      <c r="L9" s="6" t="n">
        <v>21092</v>
      </c>
    </row>
    <row r="10" spans="1:12">
      <c r="A10" s="3" t="s">
        <v>816</v>
      </c>
    </row>
    <row r="11" spans="1:12">
      <c r="A11" s="4" t="s">
        <v>817</v>
      </c>
      <c r="J11" s="6" t="n">
        <v>0</v>
      </c>
      <c r="K11" s="7" t="n">
        <v>0.98</v>
      </c>
      <c r="L11" s="7" t="n">
        <v>1.53</v>
      </c>
    </row>
    <row r="12" spans="1:12">
      <c r="A12" s="3" t="s">
        <v>818</v>
      </c>
    </row>
    <row r="13" spans="1:12">
      <c r="A13" s="4" t="s">
        <v>819</v>
      </c>
      <c r="J13" s="6" t="n">
        <v>0</v>
      </c>
      <c r="K13" s="7" t="n">
        <v>0.98</v>
      </c>
      <c r="L13" s="7" t="n">
        <v>1.53</v>
      </c>
    </row>
    <row r="14" spans="1:12">
      <c r="A14" s="3" t="s">
        <v>822</v>
      </c>
    </row>
    <row r="15" spans="1:12">
      <c r="A15" s="4" t="s">
        <v>101</v>
      </c>
      <c r="J15" s="5" t="n">
        <v>0</v>
      </c>
      <c r="K15" s="5" t="n">
        <v>13844000</v>
      </c>
      <c r="L15" s="5" t="n">
        <v>13796000</v>
      </c>
    </row>
    <row r="16" spans="1:12">
      <c r="A16" s="3" t="s">
        <v>823</v>
      </c>
    </row>
    <row r="17" spans="1:12">
      <c r="A17" s="4" t="s">
        <v>824</v>
      </c>
      <c r="J17" s="5" t="n">
        <v>0</v>
      </c>
      <c r="K17" s="5" t="n">
        <v>13844000</v>
      </c>
      <c r="L17" s="5" t="n">
        <v>13796000</v>
      </c>
    </row>
    <row r="18" spans="1:12">
      <c r="A18" s="4" t="s">
        <v>825</v>
      </c>
      <c r="J18" s="4" t="s">
        <v>826</v>
      </c>
    </row>
    <row r="19" spans="1:12">
      <c r="A19" s="4" t="s">
        <v>827</v>
      </c>
      <c r="B19" s="4" t="s">
        <v>828</v>
      </c>
      <c r="J19" s="4" t="s">
        <v>828</v>
      </c>
    </row>
    <row r="20" spans="1:12">
      <c r="A20" s="4" t="s">
        <v>829</v>
      </c>
      <c r="K20" s="5" t="n">
        <v>0</v>
      </c>
      <c r="L20" s="5" t="n">
        <v>0</v>
      </c>
    </row>
    <row r="21" spans="1:12">
      <c r="A21" s="4" t="s">
        <v>104</v>
      </c>
    </row>
    <row r="22" spans="1:12">
      <c r="A22" s="3" t="s">
        <v>820</v>
      </c>
    </row>
    <row r="23" spans="1:12">
      <c r="A23" s="4" t="s">
        <v>821</v>
      </c>
      <c r="J23" s="6" t="n">
        <v>0</v>
      </c>
      <c r="K23" s="6" t="n">
        <v>760</v>
      </c>
      <c r="L23" s="6" t="n">
        <v>1181</v>
      </c>
    </row>
    <row r="24" spans="1:12">
      <c r="A24" s="3" t="s">
        <v>816</v>
      </c>
    </row>
    <row r="25" spans="1:12">
      <c r="A25" s="4" t="s">
        <v>817</v>
      </c>
      <c r="J25" s="6" t="n">
        <v>0</v>
      </c>
      <c r="K25" s="7" t="n">
        <v>0.48</v>
      </c>
      <c r="L25" s="7" t="n">
        <v>0.84</v>
      </c>
    </row>
    <row r="26" spans="1:12">
      <c r="A26" s="3" t="s">
        <v>818</v>
      </c>
    </row>
    <row r="27" spans="1:12">
      <c r="A27" s="4" t="s">
        <v>819</v>
      </c>
      <c r="J27" s="6" t="n">
        <v>0</v>
      </c>
      <c r="K27" s="7" t="n">
        <v>0.46</v>
      </c>
      <c r="L27" s="7" t="n">
        <v>0.8100000000000001</v>
      </c>
    </row>
    <row r="28" spans="1:12">
      <c r="A28" s="3" t="s">
        <v>822</v>
      </c>
    </row>
    <row r="29" spans="1:12">
      <c r="A29" s="4" t="s">
        <v>101</v>
      </c>
      <c r="J29" s="5" t="n">
        <v>0</v>
      </c>
      <c r="K29" s="5" t="n">
        <v>1574000</v>
      </c>
      <c r="L29" s="5" t="n">
        <v>1413000</v>
      </c>
    </row>
    <row r="30" spans="1:12">
      <c r="A30" s="3" t="s">
        <v>830</v>
      </c>
    </row>
    <row r="31" spans="1:12">
      <c r="A31" s="4" t="s">
        <v>831</v>
      </c>
      <c r="J31" s="5" t="n">
        <v>0</v>
      </c>
      <c r="K31" s="5" t="n">
        <v>70000</v>
      </c>
      <c r="L31" s="5" t="n">
        <v>39000</v>
      </c>
    </row>
    <row r="32" spans="1:12">
      <c r="A32" s="3" t="s">
        <v>823</v>
      </c>
    </row>
    <row r="33" spans="1:12">
      <c r="A33" s="4" t="s">
        <v>824</v>
      </c>
      <c r="J33" s="5" t="n">
        <v>0</v>
      </c>
      <c r="K33" s="5" t="n">
        <v>1644000</v>
      </c>
      <c r="L33" s="5" t="n">
        <v>1452000</v>
      </c>
    </row>
    <row r="34" spans="1:12">
      <c r="A34" s="4" t="s">
        <v>827</v>
      </c>
      <c r="B34" s="4" t="s">
        <v>663</v>
      </c>
      <c r="J34" s="4" t="s">
        <v>663</v>
      </c>
    </row>
    <row r="35" spans="1:12">
      <c r="A35" s="4" t="s">
        <v>96</v>
      </c>
    </row>
    <row r="36" spans="1:12">
      <c r="A36" s="3" t="s">
        <v>820</v>
      </c>
    </row>
    <row r="37" spans="1:12">
      <c r="A37" s="4" t="s">
        <v>821</v>
      </c>
      <c r="J37" s="6" t="n">
        <v>24901</v>
      </c>
      <c r="K37" s="6" t="n">
        <v>11782</v>
      </c>
      <c r="L37" s="6" t="n">
        <v>0</v>
      </c>
    </row>
    <row r="38" spans="1:12">
      <c r="A38" s="3" t="s">
        <v>816</v>
      </c>
    </row>
    <row r="39" spans="1:12">
      <c r="A39" s="4" t="s">
        <v>817</v>
      </c>
      <c r="J39" s="7" t="n">
        <v>1.19</v>
      </c>
      <c r="K39" s="7" t="n">
        <v>0.57</v>
      </c>
      <c r="L39" s="6" t="n">
        <v>0</v>
      </c>
    </row>
    <row r="40" spans="1:12">
      <c r="A40" s="3" t="s">
        <v>818</v>
      </c>
    </row>
    <row r="41" spans="1:12">
      <c r="A41" s="4" t="s">
        <v>819</v>
      </c>
      <c r="J41" s="7" t="n">
        <v>1.16</v>
      </c>
      <c r="K41" s="7" t="n">
        <v>0.5600000000000001</v>
      </c>
      <c r="L41" s="6" t="n">
        <v>0</v>
      </c>
    </row>
    <row r="42" spans="1:12">
      <c r="A42" s="3" t="s">
        <v>822</v>
      </c>
    </row>
    <row r="43" spans="1:12">
      <c r="A43" s="4" t="s">
        <v>101</v>
      </c>
      <c r="J43" s="5" t="n">
        <v>20992000</v>
      </c>
      <c r="K43" s="5" t="n">
        <v>20841000</v>
      </c>
      <c r="L43" s="5" t="n">
        <v>0</v>
      </c>
    </row>
    <row r="44" spans="1:12">
      <c r="A44" s="3" t="s">
        <v>830</v>
      </c>
    </row>
    <row r="45" spans="1:12">
      <c r="A45" s="4" t="s">
        <v>831</v>
      </c>
      <c r="J45" s="5" t="n">
        <v>506000</v>
      </c>
      <c r="K45" s="5" t="n">
        <v>232000</v>
      </c>
      <c r="L45" s="5" t="n">
        <v>0</v>
      </c>
    </row>
    <row r="46" spans="1:12">
      <c r="A46" s="3" t="s">
        <v>823</v>
      </c>
    </row>
    <row r="47" spans="1:12">
      <c r="A47" s="4" t="s">
        <v>824</v>
      </c>
      <c r="J47" s="5" t="n">
        <v>21498000</v>
      </c>
      <c r="K47" s="5" t="n">
        <v>21073000</v>
      </c>
      <c r="L47" s="5" t="n">
        <v>0</v>
      </c>
    </row>
    <row r="48" spans="1:12">
      <c r="A48" s="4" t="s">
        <v>832</v>
      </c>
    </row>
    <row r="49" spans="1:12">
      <c r="A49" s="3" t="s">
        <v>823</v>
      </c>
    </row>
    <row r="50" spans="1:12">
      <c r="A50" s="4" t="s">
        <v>829</v>
      </c>
      <c r="K50" s="5" t="n">
        <v>0</v>
      </c>
      <c r="L50" s="5" t="n">
        <v>0</v>
      </c>
    </row>
    <row r="51" spans="1:12">
      <c r="A51" s="4" t="s">
        <v>833</v>
      </c>
    </row>
    <row r="52" spans="1:12">
      <c r="A52" s="3" t="s">
        <v>823</v>
      </c>
    </row>
    <row r="53" spans="1:12">
      <c r="A53" s="4" t="s">
        <v>829</v>
      </c>
      <c r="J53" s="5"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834</v>
      </c>
      <c r="B1" s="2" t="s">
        <v>835</v>
      </c>
      <c r="C1" s="2" t="s">
        <v>813</v>
      </c>
      <c r="D1" s="2" t="s">
        <v>836</v>
      </c>
      <c r="E1" s="2" t="s">
        <v>30</v>
      </c>
      <c r="F1" s="2" t="s">
        <v>30</v>
      </c>
      <c r="G1" s="2" t="s">
        <v>71</v>
      </c>
      <c r="H1" s="2" t="s">
        <v>837</v>
      </c>
      <c r="I1" s="2" t="s">
        <v>838</v>
      </c>
      <c r="J1" s="2" t="s">
        <v>839</v>
      </c>
    </row>
    <row r="2" spans="1:10">
      <c r="A2" s="3" t="s">
        <v>840</v>
      </c>
    </row>
    <row r="3" spans="1:10">
      <c r="A3" s="4" t="s">
        <v>841</v>
      </c>
      <c r="F3" s="6" t="n">
        <v>1</v>
      </c>
      <c r="G3" s="8" t="n">
        <v>1.1</v>
      </c>
    </row>
    <row r="4" spans="1:10">
      <c r="A4" s="4" t="s">
        <v>842</v>
      </c>
      <c r="F4" s="8" t="n">
        <v>1.3</v>
      </c>
      <c r="G4" s="8" t="n">
        <v>1.2</v>
      </c>
    </row>
    <row r="5" spans="1:10">
      <c r="A5" s="4" t="s">
        <v>843</v>
      </c>
    </row>
    <row r="6" spans="1:10">
      <c r="A6" s="3" t="s">
        <v>840</v>
      </c>
    </row>
    <row r="7" spans="1:10">
      <c r="A7" s="4" t="s">
        <v>844</v>
      </c>
      <c r="E7" s="8" t="n">
        <v>0.3</v>
      </c>
    </row>
    <row r="8" spans="1:10">
      <c r="A8" s="4" t="s">
        <v>845</v>
      </c>
    </row>
    <row r="9" spans="1:10">
      <c r="A9" s="3" t="s">
        <v>840</v>
      </c>
    </row>
    <row r="10" spans="1:10">
      <c r="A10" s="4" t="s">
        <v>846</v>
      </c>
      <c r="F10" s="4" t="s">
        <v>847</v>
      </c>
      <c r="G10" s="4" t="s">
        <v>847</v>
      </c>
    </row>
    <row r="11" spans="1:10">
      <c r="A11" s="4" t="s">
        <v>848</v>
      </c>
      <c r="F11" s="4" t="s">
        <v>849</v>
      </c>
    </row>
    <row r="12" spans="1:10">
      <c r="A12" s="4" t="s">
        <v>850</v>
      </c>
    </row>
    <row r="13" spans="1:10">
      <c r="A13" s="3" t="s">
        <v>840</v>
      </c>
    </row>
    <row r="14" spans="1:10">
      <c r="A14" s="4" t="s">
        <v>841</v>
      </c>
      <c r="B14" s="8" t="n">
        <v>0.2</v>
      </c>
    </row>
    <row r="15" spans="1:10">
      <c r="A15" s="4" t="s">
        <v>851</v>
      </c>
      <c r="D15" s="4" t="s">
        <v>852</v>
      </c>
    </row>
    <row r="16" spans="1:10">
      <c r="A16" s="4" t="s">
        <v>853</v>
      </c>
      <c r="D16" s="8" t="n">
        <v>17.5</v>
      </c>
      <c r="H16" s="6" t="n">
        <v>30</v>
      </c>
      <c r="I16" s="6" t="n">
        <v>28</v>
      </c>
      <c r="J16" s="6" t="n">
        <v>25</v>
      </c>
    </row>
    <row r="17" spans="1:10">
      <c r="A17" s="4" t="s">
        <v>854</v>
      </c>
      <c r="D17" s="4" t="s">
        <v>855</v>
      </c>
    </row>
    <row r="18" spans="1:10">
      <c r="A18" s="4" t="s">
        <v>856</v>
      </c>
      <c r="C18" s="8" t="n">
        <v>2.5</v>
      </c>
    </row>
    <row r="19" spans="1:10">
      <c r="A19" s="4" t="s">
        <v>857</v>
      </c>
      <c r="B19" s="8" t="n">
        <v>2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8</v>
      </c>
      <c r="B1" s="2" t="s">
        <v>1</v>
      </c>
    </row>
    <row r="2" spans="1:4">
      <c r="B2" s="2" t="s">
        <v>2</v>
      </c>
      <c r="C2" s="2" t="s">
        <v>30</v>
      </c>
      <c r="D2" s="2" t="s">
        <v>71</v>
      </c>
    </row>
    <row r="3" spans="1:4">
      <c r="A3" s="3" t="s">
        <v>194</v>
      </c>
    </row>
    <row r="4" spans="1:4">
      <c r="A4" s="4" t="s">
        <v>859</v>
      </c>
      <c r="B4" s="6" t="n">
        <v>300</v>
      </c>
      <c r="C4" s="6" t="n">
        <v>400</v>
      </c>
      <c r="D4" s="6" t="n">
        <v>500</v>
      </c>
    </row>
    <row r="5" spans="1:4">
      <c r="A5" s="3" t="s">
        <v>860</v>
      </c>
    </row>
    <row r="6" spans="1:4">
      <c r="A6" s="5" t="n">
        <v>2018</v>
      </c>
      <c r="B6" s="5" t="n">
        <v>529</v>
      </c>
    </row>
    <row r="7" spans="1:4">
      <c r="A7" s="5" t="n">
        <v>2019</v>
      </c>
      <c r="B7" s="5" t="n">
        <v>545</v>
      </c>
    </row>
    <row r="8" spans="1:4">
      <c r="A8" s="5" t="n">
        <v>2020</v>
      </c>
      <c r="B8" s="5" t="n">
        <v>230</v>
      </c>
    </row>
    <row r="9" spans="1:4">
      <c r="A9" s="4" t="s">
        <v>861</v>
      </c>
      <c r="B9" s="6" t="n">
        <v>13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62</v>
      </c>
      <c r="B1" s="2" t="s">
        <v>1</v>
      </c>
    </row>
    <row r="2" spans="1:4">
      <c r="B2" s="2" t="s">
        <v>2</v>
      </c>
      <c r="C2" s="2" t="s">
        <v>30</v>
      </c>
      <c r="D2" s="2" t="s">
        <v>71</v>
      </c>
    </row>
    <row r="3" spans="1:4">
      <c r="A3" s="3" t="s">
        <v>197</v>
      </c>
    </row>
    <row r="4" spans="1:4">
      <c r="A4" s="4" t="s">
        <v>863</v>
      </c>
      <c r="B4" s="6" t="n">
        <v>1</v>
      </c>
      <c r="C4" s="8" t="n">
        <v>0.9</v>
      </c>
      <c r="D4" s="8" t="n">
        <v>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4</v>
      </c>
      <c r="B1" s="2" t="s">
        <v>1</v>
      </c>
    </row>
    <row r="2" spans="1:4">
      <c r="B2" s="2" t="s">
        <v>2</v>
      </c>
      <c r="C2" s="2" t="s">
        <v>30</v>
      </c>
      <c r="D2" s="2" t="s">
        <v>71</v>
      </c>
    </row>
    <row r="3" spans="1:4">
      <c r="A3" s="3" t="s">
        <v>200</v>
      </c>
    </row>
    <row r="4" spans="1:4">
      <c r="A4" s="4" t="s">
        <v>865</v>
      </c>
      <c r="B4" s="6" t="n">
        <v>9563</v>
      </c>
      <c r="C4" s="6" t="n">
        <v>-830</v>
      </c>
      <c r="D4" s="6" t="n">
        <v>-2347</v>
      </c>
    </row>
    <row r="5" spans="1:4">
      <c r="A5" s="4" t="s">
        <v>176</v>
      </c>
      <c r="B5" s="5" t="n">
        <v>-3094</v>
      </c>
      <c r="C5" s="5" t="n">
        <v>290</v>
      </c>
      <c r="D5" s="5" t="n">
        <v>821</v>
      </c>
    </row>
    <row r="6" spans="1:4">
      <c r="A6" s="4" t="s">
        <v>866</v>
      </c>
      <c r="B6" s="5" t="n">
        <v>6469</v>
      </c>
      <c r="C6" s="5" t="n">
        <v>-540</v>
      </c>
      <c r="D6" s="5" t="n">
        <v>-1526</v>
      </c>
    </row>
    <row r="7" spans="1:4">
      <c r="A7" s="3" t="s">
        <v>867</v>
      </c>
    </row>
    <row r="8" spans="1:4">
      <c r="A8" s="4" t="s">
        <v>868</v>
      </c>
      <c r="B8" s="5" t="n">
        <v>132</v>
      </c>
      <c r="C8" s="5" t="n">
        <v>154</v>
      </c>
      <c r="D8" s="5" t="n">
        <v>57</v>
      </c>
    </row>
    <row r="9" spans="1:4">
      <c r="A9" s="4" t="s">
        <v>176</v>
      </c>
      <c r="B9" s="5" t="n">
        <v>-47</v>
      </c>
      <c r="C9" s="5" t="n">
        <v>-54</v>
      </c>
      <c r="D9" s="5" t="n">
        <v>-20</v>
      </c>
    </row>
    <row r="10" spans="1:4">
      <c r="A10" s="4" t="s">
        <v>869</v>
      </c>
      <c r="B10" s="5" t="n">
        <v>85</v>
      </c>
      <c r="C10" s="5" t="n">
        <v>100</v>
      </c>
      <c r="D10" s="5" t="n">
        <v>37</v>
      </c>
    </row>
    <row r="11" spans="1:4">
      <c r="A11" s="4" t="s">
        <v>199</v>
      </c>
      <c r="B11" s="6" t="n">
        <v>6384</v>
      </c>
      <c r="C11" s="6" t="n">
        <v>-640</v>
      </c>
      <c r="D11" s="6" t="n">
        <v>-15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70</v>
      </c>
      <c r="B1" s="2" t="s">
        <v>515</v>
      </c>
      <c r="J1" s="2" t="s">
        <v>1</v>
      </c>
    </row>
    <row r="2" spans="1:12">
      <c r="B2" s="2" t="s">
        <v>552</v>
      </c>
      <c r="C2" s="2" t="s">
        <v>871</v>
      </c>
      <c r="D2" s="2" t="s">
        <v>872</v>
      </c>
      <c r="E2" s="2" t="s">
        <v>873</v>
      </c>
      <c r="F2" s="2" t="s">
        <v>553</v>
      </c>
      <c r="G2" s="2" t="s">
        <v>874</v>
      </c>
      <c r="H2" s="2" t="s">
        <v>875</v>
      </c>
      <c r="I2" s="2" t="s">
        <v>876</v>
      </c>
      <c r="J2" s="2" t="s">
        <v>375</v>
      </c>
      <c r="K2" s="2" t="s">
        <v>553</v>
      </c>
      <c r="L2" s="2" t="s">
        <v>377</v>
      </c>
    </row>
    <row r="3" spans="1:12">
      <c r="A3" s="3" t="s">
        <v>877</v>
      </c>
    </row>
    <row r="4" spans="1:12">
      <c r="A4" s="4" t="s">
        <v>73</v>
      </c>
      <c r="B4" s="6" t="n">
        <v>56943</v>
      </c>
      <c r="C4" s="6" t="n">
        <v>55633</v>
      </c>
      <c r="D4" s="6" t="n">
        <v>57753</v>
      </c>
      <c r="E4" s="6" t="n">
        <v>52862</v>
      </c>
      <c r="F4" s="6" t="n">
        <v>47466</v>
      </c>
      <c r="G4" s="6" t="n">
        <v>47823</v>
      </c>
      <c r="H4" s="6" t="n">
        <v>50107</v>
      </c>
      <c r="I4" s="6" t="n">
        <v>43082</v>
      </c>
      <c r="J4" s="6" t="n">
        <v>223191</v>
      </c>
      <c r="K4" s="6" t="n">
        <v>188478</v>
      </c>
      <c r="L4" s="6" t="n">
        <v>177009</v>
      </c>
    </row>
    <row r="5" spans="1:12">
      <c r="A5" s="4" t="s">
        <v>878</v>
      </c>
      <c r="J5" s="5" t="n">
        <v>1</v>
      </c>
    </row>
    <row r="6" spans="1:12">
      <c r="A6" s="4" t="s">
        <v>879</v>
      </c>
    </row>
    <row r="7" spans="1:12">
      <c r="A7" s="3" t="s">
        <v>877</v>
      </c>
    </row>
    <row r="8" spans="1:12">
      <c r="A8" s="4" t="s">
        <v>73</v>
      </c>
      <c r="J8" s="6" t="n">
        <v>48587</v>
      </c>
      <c r="K8" s="5" t="n">
        <v>42234</v>
      </c>
      <c r="L8" s="5" t="n">
        <v>36932</v>
      </c>
    </row>
    <row r="9" spans="1:12">
      <c r="A9" s="4" t="s">
        <v>880</v>
      </c>
    </row>
    <row r="10" spans="1:12">
      <c r="A10" s="3" t="s">
        <v>877</v>
      </c>
    </row>
    <row r="11" spans="1:12">
      <c r="A11" s="4" t="s">
        <v>73</v>
      </c>
      <c r="J11" s="5" t="n">
        <v>34896</v>
      </c>
      <c r="K11" s="5" t="n">
        <v>27333</v>
      </c>
      <c r="L11" s="5" t="n">
        <v>21468</v>
      </c>
    </row>
    <row r="12" spans="1:12">
      <c r="A12" s="4" t="s">
        <v>881</v>
      </c>
    </row>
    <row r="13" spans="1:12">
      <c r="A13" s="3" t="s">
        <v>877</v>
      </c>
    </row>
    <row r="14" spans="1:12">
      <c r="A14" s="4" t="s">
        <v>73</v>
      </c>
      <c r="J14" s="5" t="n">
        <v>22898</v>
      </c>
      <c r="K14" s="5" t="n">
        <v>16157</v>
      </c>
      <c r="L14" s="5" t="n">
        <v>19022</v>
      </c>
    </row>
    <row r="15" spans="1:12">
      <c r="A15" s="4" t="s">
        <v>882</v>
      </c>
    </row>
    <row r="16" spans="1:12">
      <c r="A16" s="3" t="s">
        <v>877</v>
      </c>
    </row>
    <row r="17" spans="1:12">
      <c r="A17" s="4" t="s">
        <v>73</v>
      </c>
      <c r="J17" s="5" t="n">
        <v>20260</v>
      </c>
      <c r="K17" s="5" t="n">
        <v>17799</v>
      </c>
      <c r="L17" s="5" t="n">
        <v>16194</v>
      </c>
    </row>
    <row r="18" spans="1:12">
      <c r="A18" s="4" t="s">
        <v>883</v>
      </c>
    </row>
    <row r="19" spans="1:12">
      <c r="A19" s="3" t="s">
        <v>877</v>
      </c>
    </row>
    <row r="20" spans="1:12">
      <c r="A20" s="4" t="s">
        <v>73</v>
      </c>
      <c r="J20" s="5" t="n">
        <v>15865</v>
      </c>
      <c r="K20" s="5" t="n">
        <v>16162</v>
      </c>
      <c r="L20" s="5" t="n">
        <v>20511</v>
      </c>
    </row>
    <row r="21" spans="1:12">
      <c r="A21" s="4" t="s">
        <v>884</v>
      </c>
    </row>
    <row r="22" spans="1:12">
      <c r="A22" s="3" t="s">
        <v>877</v>
      </c>
    </row>
    <row r="23" spans="1:12">
      <c r="A23" s="4" t="s">
        <v>73</v>
      </c>
      <c r="J23" s="5" t="n">
        <v>14288</v>
      </c>
      <c r="K23" s="5" t="n">
        <v>10140</v>
      </c>
      <c r="L23" s="5" t="n">
        <v>9480</v>
      </c>
    </row>
    <row r="24" spans="1:12">
      <c r="A24" s="4" t="s">
        <v>885</v>
      </c>
    </row>
    <row r="25" spans="1:12">
      <c r="A25" s="3" t="s">
        <v>877</v>
      </c>
    </row>
    <row r="26" spans="1:12">
      <c r="A26" s="4" t="s">
        <v>73</v>
      </c>
      <c r="J26" s="5" t="n">
        <v>12956</v>
      </c>
      <c r="K26" s="5" t="n">
        <v>14212</v>
      </c>
      <c r="L26" s="5" t="n">
        <v>14636</v>
      </c>
    </row>
    <row r="27" spans="1:12">
      <c r="A27" s="4" t="s">
        <v>886</v>
      </c>
    </row>
    <row r="28" spans="1:12">
      <c r="A28" s="3" t="s">
        <v>877</v>
      </c>
    </row>
    <row r="29" spans="1:12">
      <c r="A29" s="4" t="s">
        <v>73</v>
      </c>
      <c r="J29" s="5" t="n">
        <v>12408</v>
      </c>
      <c r="K29" s="5" t="n">
        <v>10897</v>
      </c>
      <c r="L29" s="5" t="n">
        <v>11935</v>
      </c>
    </row>
    <row r="30" spans="1:12">
      <c r="A30" s="4" t="s">
        <v>887</v>
      </c>
    </row>
    <row r="31" spans="1:12">
      <c r="A31" s="3" t="s">
        <v>877</v>
      </c>
    </row>
    <row r="32" spans="1:12">
      <c r="A32" s="4" t="s">
        <v>73</v>
      </c>
      <c r="J32" s="5" t="n">
        <v>10645</v>
      </c>
      <c r="K32" s="5" t="n">
        <v>9344</v>
      </c>
      <c r="L32" s="5" t="n">
        <v>8644</v>
      </c>
    </row>
    <row r="33" spans="1:12">
      <c r="A33" s="4" t="s">
        <v>888</v>
      </c>
    </row>
    <row r="34" spans="1:12">
      <c r="A34" s="3" t="s">
        <v>877</v>
      </c>
    </row>
    <row r="35" spans="1:12">
      <c r="A35" s="4" t="s">
        <v>73</v>
      </c>
      <c r="J35" s="5" t="n">
        <v>6235</v>
      </c>
      <c r="K35" s="5" t="n">
        <v>6594</v>
      </c>
      <c r="L35" s="5" t="n">
        <v>6579</v>
      </c>
    </row>
    <row r="36" spans="1:12">
      <c r="A36" s="4" t="s">
        <v>889</v>
      </c>
    </row>
    <row r="37" spans="1:12">
      <c r="A37" s="3" t="s">
        <v>877</v>
      </c>
    </row>
    <row r="38" spans="1:12">
      <c r="A38" s="4" t="s">
        <v>73</v>
      </c>
      <c r="J38" s="5" t="n">
        <v>5609</v>
      </c>
      <c r="K38" s="5" t="n">
        <v>4835</v>
      </c>
      <c r="L38" s="5" t="n">
        <v>6181</v>
      </c>
    </row>
    <row r="39" spans="1:12">
      <c r="A39" s="4" t="s">
        <v>890</v>
      </c>
    </row>
    <row r="40" spans="1:12">
      <c r="A40" s="3" t="s">
        <v>877</v>
      </c>
    </row>
    <row r="41" spans="1:12">
      <c r="A41" s="4" t="s">
        <v>73</v>
      </c>
      <c r="J41" s="5" t="n">
        <v>4123</v>
      </c>
      <c r="K41" s="5" t="n">
        <v>2244</v>
      </c>
      <c r="L41" s="5" t="n">
        <v>420</v>
      </c>
    </row>
    <row r="42" spans="1:12">
      <c r="A42" s="4" t="s">
        <v>891</v>
      </c>
    </row>
    <row r="43" spans="1:12">
      <c r="A43" s="3" t="s">
        <v>877</v>
      </c>
    </row>
    <row r="44" spans="1:12">
      <c r="A44" s="4" t="s">
        <v>73</v>
      </c>
      <c r="J44" s="5" t="n">
        <v>2692</v>
      </c>
      <c r="K44" s="5" t="n">
        <v>1931</v>
      </c>
      <c r="L44" s="5" t="n">
        <v>1005</v>
      </c>
    </row>
    <row r="45" spans="1:12">
      <c r="A45" s="4" t="s">
        <v>892</v>
      </c>
    </row>
    <row r="46" spans="1:12">
      <c r="A46" s="3" t="s">
        <v>877</v>
      </c>
    </row>
    <row r="47" spans="1:12">
      <c r="A47" s="4" t="s">
        <v>73</v>
      </c>
      <c r="J47" s="5" t="n">
        <v>1265</v>
      </c>
      <c r="K47" s="5" t="n">
        <v>875</v>
      </c>
      <c r="L47" s="5" t="n">
        <v>0</v>
      </c>
    </row>
    <row r="48" spans="1:12">
      <c r="A48" s="4" t="s">
        <v>893</v>
      </c>
    </row>
    <row r="49" spans="1:12">
      <c r="A49" s="3" t="s">
        <v>877</v>
      </c>
    </row>
    <row r="50" spans="1:12">
      <c r="A50" s="4" t="s">
        <v>73</v>
      </c>
      <c r="J50" s="5" t="n">
        <v>967</v>
      </c>
      <c r="K50" s="5" t="n">
        <v>910</v>
      </c>
      <c r="L50" s="5" t="n">
        <v>195</v>
      </c>
    </row>
    <row r="51" spans="1:12">
      <c r="A51" s="4" t="s">
        <v>894</v>
      </c>
    </row>
    <row r="52" spans="1:12">
      <c r="A52" s="3" t="s">
        <v>877</v>
      </c>
    </row>
    <row r="53" spans="1:12">
      <c r="A53" s="4" t="s">
        <v>73</v>
      </c>
      <c r="J53" s="5" t="n">
        <v>816</v>
      </c>
      <c r="K53" s="5" t="n">
        <v>459</v>
      </c>
      <c r="L53" s="5" t="n">
        <v>0</v>
      </c>
    </row>
    <row r="54" spans="1:12">
      <c r="A54" s="4" t="s">
        <v>895</v>
      </c>
    </row>
    <row r="55" spans="1:12">
      <c r="A55" s="3" t="s">
        <v>877</v>
      </c>
    </row>
    <row r="56" spans="1:12">
      <c r="A56" s="4" t="s">
        <v>73</v>
      </c>
      <c r="J56" s="5" t="n">
        <v>214510</v>
      </c>
      <c r="K56" s="5" t="n">
        <v>182126</v>
      </c>
      <c r="L56" s="5" t="n">
        <v>173202</v>
      </c>
    </row>
    <row r="57" spans="1:12">
      <c r="A57" s="4" t="s">
        <v>896</v>
      </c>
    </row>
    <row r="58" spans="1:12">
      <c r="A58" s="3" t="s">
        <v>877</v>
      </c>
    </row>
    <row r="59" spans="1:12">
      <c r="A59" s="4" t="s">
        <v>73</v>
      </c>
      <c r="J59" s="5" t="n">
        <v>8681</v>
      </c>
      <c r="K59" s="5" t="n">
        <v>6352</v>
      </c>
      <c r="L59" s="5" t="n">
        <v>3807</v>
      </c>
    </row>
    <row r="60" spans="1:12">
      <c r="A60" s="4" t="s">
        <v>897</v>
      </c>
    </row>
    <row r="61" spans="1:12">
      <c r="A61" s="3" t="s">
        <v>877</v>
      </c>
    </row>
    <row r="62" spans="1:12">
      <c r="A62" s="4" t="s">
        <v>73</v>
      </c>
      <c r="J62" s="5" t="n">
        <v>8681</v>
      </c>
      <c r="K62" s="6" t="n">
        <v>6352</v>
      </c>
      <c r="L62" s="6" t="n">
        <v>3807</v>
      </c>
    </row>
    <row r="63" spans="1:12">
      <c r="A63" s="4" t="s">
        <v>898</v>
      </c>
    </row>
    <row r="64" spans="1:12">
      <c r="A64" s="3" t="s">
        <v>877</v>
      </c>
    </row>
    <row r="65" spans="1:12">
      <c r="A65" s="4" t="s">
        <v>73</v>
      </c>
      <c r="J65" s="6" t="n">
        <v>26400</v>
      </c>
    </row>
    <row r="66" spans="1:12">
      <c r="A66" s="4" t="s">
        <v>899</v>
      </c>
      <c r="J66" s="4" t="s">
        <v>900</v>
      </c>
    </row>
    <row r="67" spans="1:12">
      <c r="A67" s="4" t="s">
        <v>901</v>
      </c>
    </row>
    <row r="68" spans="1:12">
      <c r="A68" s="3" t="s">
        <v>877</v>
      </c>
    </row>
    <row r="69" spans="1:12">
      <c r="A69" s="4" t="s">
        <v>73</v>
      </c>
      <c r="J69" s="6" t="n">
        <v>24400</v>
      </c>
    </row>
    <row r="70" spans="1:12">
      <c r="A70" s="4" t="s">
        <v>899</v>
      </c>
      <c r="J70" s="4" t="s">
        <v>902</v>
      </c>
    </row>
    <row r="71" spans="1:12">
      <c r="A71" s="4" t="s">
        <v>903</v>
      </c>
    </row>
    <row r="72" spans="1:12">
      <c r="A72" s="3" t="s">
        <v>877</v>
      </c>
    </row>
    <row r="73" spans="1:12">
      <c r="A73" s="4" t="s">
        <v>73</v>
      </c>
      <c r="J73" s="6" t="n">
        <v>23100</v>
      </c>
    </row>
    <row r="74" spans="1:12">
      <c r="A74" s="4" t="s">
        <v>899</v>
      </c>
      <c r="J74" s="4" t="s">
        <v>60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1</v>
      </c>
    </row>
    <row r="3" spans="1:4">
      <c r="A3" s="3" t="s">
        <v>905</v>
      </c>
    </row>
    <row r="4" spans="1:4">
      <c r="A4" s="4" t="s">
        <v>906</v>
      </c>
      <c r="B4" s="6" t="n">
        <v>23841</v>
      </c>
      <c r="C4" s="6" t="n">
        <v>22850</v>
      </c>
      <c r="D4" s="6" t="n">
        <v>21972</v>
      </c>
    </row>
    <row r="5" spans="1:4">
      <c r="A5" s="4" t="s">
        <v>907</v>
      </c>
      <c r="B5" s="6" t="n">
        <v>213833</v>
      </c>
      <c r="C5" s="6" t="n">
        <v>193387</v>
      </c>
      <c r="D5" s="6" t="n">
        <v>127675</v>
      </c>
    </row>
    <row r="6" spans="1:4">
      <c r="A6" s="4" t="s">
        <v>908</v>
      </c>
      <c r="B6" s="4" t="s">
        <v>909</v>
      </c>
    </row>
    <row r="7" spans="1:4">
      <c r="A7" s="4" t="s">
        <v>910</v>
      </c>
      <c r="B7" s="6" t="n">
        <v>237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515</v>
      </c>
      <c r="J1" s="2" t="s">
        <v>1</v>
      </c>
    </row>
    <row r="2" spans="1:12">
      <c r="B2" s="2" t="s">
        <v>2</v>
      </c>
      <c r="C2" s="2" t="s">
        <v>516</v>
      </c>
      <c r="D2" s="2" t="s">
        <v>4</v>
      </c>
      <c r="E2" s="2" t="s">
        <v>812</v>
      </c>
      <c r="F2" s="2" t="s">
        <v>30</v>
      </c>
      <c r="G2" s="2" t="s">
        <v>813</v>
      </c>
      <c r="H2" s="2" t="s">
        <v>814</v>
      </c>
      <c r="I2" s="2" t="s">
        <v>815</v>
      </c>
      <c r="J2" s="2" t="s">
        <v>2</v>
      </c>
      <c r="K2" s="2" t="s">
        <v>30</v>
      </c>
      <c r="L2" s="2" t="s">
        <v>71</v>
      </c>
    </row>
    <row r="3" spans="1:12">
      <c r="A3" s="3" t="s">
        <v>209</v>
      </c>
    </row>
    <row r="4" spans="1:12">
      <c r="A4" s="4" t="s">
        <v>73</v>
      </c>
      <c r="B4" s="6" t="n">
        <v>56943</v>
      </c>
      <c r="C4" s="6" t="n">
        <v>55633</v>
      </c>
      <c r="D4" s="6" t="n">
        <v>57753</v>
      </c>
      <c r="E4" s="6" t="n">
        <v>52862</v>
      </c>
      <c r="F4" s="6" t="n">
        <v>47466</v>
      </c>
      <c r="G4" s="6" t="n">
        <v>47823</v>
      </c>
      <c r="H4" s="6" t="n">
        <v>50107</v>
      </c>
      <c r="I4" s="6" t="n">
        <v>43082</v>
      </c>
      <c r="J4" s="6" t="n">
        <v>223191</v>
      </c>
      <c r="K4" s="6" t="n">
        <v>188478</v>
      </c>
      <c r="L4" s="6" t="n">
        <v>177009</v>
      </c>
    </row>
    <row r="5" spans="1:12">
      <c r="A5" s="4" t="s">
        <v>912</v>
      </c>
      <c r="B5" s="5" t="n">
        <v>50742</v>
      </c>
      <c r="C5" s="5" t="n">
        <v>47839</v>
      </c>
      <c r="D5" s="5" t="n">
        <v>45508</v>
      </c>
      <c r="E5" s="5" t="n">
        <v>42687</v>
      </c>
      <c r="F5" s="5" t="n">
        <v>40353</v>
      </c>
      <c r="G5" s="5" t="n">
        <v>34868</v>
      </c>
      <c r="H5" s="5" t="n">
        <v>33676</v>
      </c>
      <c r="I5" s="5" t="n">
        <v>32718</v>
      </c>
      <c r="J5" s="5" t="n">
        <v>186776</v>
      </c>
      <c r="K5" s="5" t="n">
        <v>141615</v>
      </c>
      <c r="L5" s="5" t="n">
        <v>80596</v>
      </c>
    </row>
    <row r="6" spans="1:12">
      <c r="A6" s="4" t="s">
        <v>92</v>
      </c>
      <c r="B6" s="5" t="n">
        <v>5924</v>
      </c>
      <c r="C6" s="5" t="n">
        <v>4201</v>
      </c>
      <c r="D6" s="5" t="n">
        <v>8495</v>
      </c>
      <c r="E6" s="5" t="n">
        <v>6281</v>
      </c>
      <c r="F6" s="5" t="n">
        <v>6871</v>
      </c>
      <c r="G6" s="5" t="n">
        <v>7982</v>
      </c>
      <c r="H6" s="5" t="n">
        <v>6057</v>
      </c>
      <c r="I6" s="5" t="n">
        <v>5257</v>
      </c>
      <c r="J6" s="5" t="n">
        <v>24901</v>
      </c>
      <c r="K6" s="5" t="n">
        <v>26167</v>
      </c>
      <c r="L6" s="5" t="n">
        <v>22273</v>
      </c>
    </row>
    <row r="7" spans="1:12">
      <c r="A7" s="4" t="s">
        <v>913</v>
      </c>
      <c r="B7" s="6" t="n">
        <v>7422</v>
      </c>
      <c r="C7" s="6" t="n">
        <v>5840</v>
      </c>
      <c r="D7" s="6" t="n">
        <v>10669</v>
      </c>
      <c r="E7" s="6" t="n">
        <v>7354</v>
      </c>
      <c r="F7" s="6" t="n">
        <v>1216</v>
      </c>
      <c r="G7" s="6" t="n">
        <v>7981</v>
      </c>
      <c r="H7" s="6" t="n">
        <v>8947</v>
      </c>
      <c r="I7" s="6" t="n">
        <v>7383</v>
      </c>
      <c r="J7" s="6" t="n">
        <v>31285</v>
      </c>
      <c r="K7" s="6" t="n">
        <v>25527</v>
      </c>
      <c r="L7" s="6" t="n">
        <v>20710</v>
      </c>
    </row>
    <row r="8" spans="1:12">
      <c r="A8" s="3" t="s">
        <v>914</v>
      </c>
    </row>
    <row r="9" spans="1:12">
      <c r="A9" s="4" t="s">
        <v>98</v>
      </c>
      <c r="B9" s="7" t="n">
        <v>0.28</v>
      </c>
      <c r="C9" s="7" t="n">
        <v>0.2</v>
      </c>
      <c r="D9" s="7" t="n">
        <v>0.41</v>
      </c>
      <c r="E9" s="7" t="n">
        <v>0.3</v>
      </c>
      <c r="F9" s="7" t="n">
        <v>0.33</v>
      </c>
      <c r="G9" s="7" t="n">
        <v>0.24</v>
      </c>
      <c r="H9" s="6" t="n">
        <v>0</v>
      </c>
      <c r="I9" s="6" t="n">
        <v>0</v>
      </c>
    </row>
    <row r="10" spans="1:12">
      <c r="A10" s="4" t="s">
        <v>915</v>
      </c>
      <c r="F10" s="5" t="n">
        <v>0</v>
      </c>
      <c r="G10" s="10" t="n">
        <v>0.19</v>
      </c>
      <c r="H10" s="10" t="n">
        <v>0.42</v>
      </c>
      <c r="I10" s="10" t="n">
        <v>0.37</v>
      </c>
    </row>
    <row r="11" spans="1:12">
      <c r="A11" s="4" t="s">
        <v>916</v>
      </c>
      <c r="F11" s="5" t="n">
        <v>0</v>
      </c>
      <c r="G11" s="10" t="n">
        <v>0.21</v>
      </c>
      <c r="H11" s="10" t="n">
        <v>0.19</v>
      </c>
      <c r="I11" s="10" t="n">
        <v>0.07000000000000001</v>
      </c>
    </row>
    <row r="12" spans="1:12">
      <c r="A12" s="3" t="s">
        <v>818</v>
      </c>
    </row>
    <row r="13" spans="1:12">
      <c r="A13" s="4" t="s">
        <v>99</v>
      </c>
      <c r="B13" s="7" t="n">
        <v>0.27</v>
      </c>
      <c r="C13" s="7" t="n">
        <v>0.2</v>
      </c>
      <c r="D13" s="7" t="n">
        <v>0.4</v>
      </c>
      <c r="E13" s="7" t="n">
        <v>0.29</v>
      </c>
      <c r="F13" s="10" t="n">
        <v>0.32</v>
      </c>
      <c r="G13" s="10" t="n">
        <v>0.24</v>
      </c>
      <c r="H13" s="5" t="n">
        <v>0</v>
      </c>
      <c r="I13" s="5" t="n">
        <v>0</v>
      </c>
    </row>
    <row r="14" spans="1:12">
      <c r="A14" s="4" t="s">
        <v>917</v>
      </c>
      <c r="F14" s="5" t="n">
        <v>0</v>
      </c>
      <c r="G14" s="10" t="n">
        <v>0.19</v>
      </c>
      <c r="H14" s="10" t="n">
        <v>0.42</v>
      </c>
      <c r="I14" s="10" t="n">
        <v>0.37</v>
      </c>
    </row>
    <row r="15" spans="1:12">
      <c r="A15" s="4" t="s">
        <v>918</v>
      </c>
      <c r="F15" s="6" t="n">
        <v>0</v>
      </c>
      <c r="G15" s="7" t="n">
        <v>0.2</v>
      </c>
      <c r="H15" s="7" t="n">
        <v>0.18</v>
      </c>
      <c r="I15" s="7" t="n">
        <v>0.0700000000000000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2</v>
      </c>
      <c r="C1" s="2" t="s">
        <v>30</v>
      </c>
      <c r="D1" s="2" t="s">
        <v>71</v>
      </c>
      <c r="E1" s="2" t="s">
        <v>920</v>
      </c>
    </row>
    <row r="2" spans="1:5">
      <c r="A2" s="3" t="s">
        <v>921</v>
      </c>
    </row>
    <row r="3" spans="1:5">
      <c r="A3" s="4" t="s">
        <v>35</v>
      </c>
      <c r="B3" s="6" t="n">
        <v>81747</v>
      </c>
      <c r="C3" s="6" t="n">
        <v>50752</v>
      </c>
      <c r="D3" s="6" t="n">
        <v>24544</v>
      </c>
      <c r="E3" s="6" t="n">
        <v>23958</v>
      </c>
    </row>
    <row r="4" spans="1:5">
      <c r="A4" s="4" t="s">
        <v>43</v>
      </c>
      <c r="B4" s="5" t="n">
        <v>2492</v>
      </c>
      <c r="C4" s="5" t="n">
        <v>6605</v>
      </c>
    </row>
    <row r="5" spans="1:5">
      <c r="A5" s="4" t="s">
        <v>486</v>
      </c>
      <c r="B5" s="5" t="n">
        <v>800</v>
      </c>
    </row>
    <row r="6" spans="1:5">
      <c r="A6" s="4" t="s">
        <v>44</v>
      </c>
      <c r="B6" s="5" t="n">
        <v>2659</v>
      </c>
      <c r="C6" s="5" t="n">
        <v>2074</v>
      </c>
    </row>
    <row r="7" spans="1:5">
      <c r="A7" s="4" t="s">
        <v>45</v>
      </c>
      <c r="B7" s="5" t="n">
        <v>667849</v>
      </c>
      <c r="C7" s="5" t="n">
        <v>614389</v>
      </c>
    </row>
    <row r="8" spans="1:5">
      <c r="A8" s="3" t="s">
        <v>46</v>
      </c>
    </row>
    <row r="9" spans="1:5">
      <c r="A9" s="4" t="s">
        <v>51</v>
      </c>
      <c r="B9" s="5" t="n">
        <v>6519</v>
      </c>
      <c r="C9" s="5" t="n">
        <v>8752</v>
      </c>
    </row>
    <row r="10" spans="1:5">
      <c r="A10" s="4" t="s">
        <v>53</v>
      </c>
      <c r="B10" s="5" t="n">
        <v>429660</v>
      </c>
      <c r="C10" s="5" t="n">
        <v>404175</v>
      </c>
    </row>
    <row r="11" spans="1:5">
      <c r="A11" s="3" t="s">
        <v>922</v>
      </c>
    </row>
    <row r="12" spans="1:5">
      <c r="A12" s="4" t="s">
        <v>57</v>
      </c>
      <c r="B12" s="5" t="n">
        <v>210</v>
      </c>
      <c r="C12" s="5" t="n">
        <v>210</v>
      </c>
    </row>
    <row r="13" spans="1:5">
      <c r="A13" s="4" t="s">
        <v>58</v>
      </c>
      <c r="B13" s="5" t="n">
        <v>155082</v>
      </c>
      <c r="C13" s="5" t="n">
        <v>153353</v>
      </c>
    </row>
    <row r="14" spans="1:5">
      <c r="A14" s="4" t="s">
        <v>59</v>
      </c>
      <c r="B14" s="5" t="n">
        <v>73502</v>
      </c>
      <c r="C14" s="5" t="n">
        <v>53640</v>
      </c>
    </row>
    <row r="15" spans="1:5">
      <c r="A15" s="4" t="s">
        <v>60</v>
      </c>
      <c r="B15" s="5" t="n">
        <v>9395</v>
      </c>
      <c r="C15" s="5" t="n">
        <v>3011</v>
      </c>
    </row>
    <row r="16" spans="1:5">
      <c r="A16" s="4" t="s">
        <v>61</v>
      </c>
      <c r="B16" s="5" t="n">
        <v>238189</v>
      </c>
      <c r="C16" s="5" t="n">
        <v>210214</v>
      </c>
      <c r="D16" s="5" t="n">
        <v>113451</v>
      </c>
      <c r="E16" s="5" t="n">
        <v>92586</v>
      </c>
    </row>
    <row r="17" spans="1:5">
      <c r="A17" s="4" t="s">
        <v>62</v>
      </c>
      <c r="B17" s="5" t="n">
        <v>667849</v>
      </c>
      <c r="C17" s="5" t="n">
        <v>614389</v>
      </c>
    </row>
    <row r="18" spans="1:5">
      <c r="A18" s="4" t="s">
        <v>923</v>
      </c>
    </row>
    <row r="19" spans="1:5">
      <c r="A19" s="3" t="s">
        <v>921</v>
      </c>
    </row>
    <row r="20" spans="1:5">
      <c r="A20" s="4" t="s">
        <v>35</v>
      </c>
      <c r="B20" s="5" t="n">
        <v>1502</v>
      </c>
      <c r="C20" s="5" t="n">
        <v>1868</v>
      </c>
      <c r="D20" s="6" t="n">
        <v>1744</v>
      </c>
      <c r="E20" s="6" t="n">
        <v>2712</v>
      </c>
    </row>
    <row r="21" spans="1:5">
      <c r="A21" s="4" t="s">
        <v>924</v>
      </c>
      <c r="B21" s="5" t="n">
        <v>665</v>
      </c>
      <c r="C21" s="5" t="n">
        <v>218</v>
      </c>
    </row>
    <row r="22" spans="1:5">
      <c r="A22" s="4" t="s">
        <v>925</v>
      </c>
      <c r="B22" s="5" t="n">
        <v>235091</v>
      </c>
      <c r="C22" s="5" t="n">
        <v>207905</v>
      </c>
    </row>
    <row r="23" spans="1:5">
      <c r="A23" s="4" t="s">
        <v>43</v>
      </c>
      <c r="B23" s="5" t="n">
        <v>198</v>
      </c>
      <c r="C23" s="5" t="n">
        <v>627</v>
      </c>
    </row>
    <row r="24" spans="1:5">
      <c r="A24" s="4" t="s">
        <v>486</v>
      </c>
      <c r="B24" s="5" t="n">
        <v>805</v>
      </c>
      <c r="C24" s="5" t="n">
        <v>0</v>
      </c>
    </row>
    <row r="25" spans="1:5">
      <c r="A25" s="4" t="s">
        <v>44</v>
      </c>
      <c r="B25" s="5" t="n">
        <v>164</v>
      </c>
      <c r="C25" s="5" t="n">
        <v>141</v>
      </c>
    </row>
    <row r="26" spans="1:5">
      <c r="A26" s="4" t="s">
        <v>45</v>
      </c>
      <c r="B26" s="5" t="n">
        <v>238425</v>
      </c>
      <c r="C26" s="5" t="n">
        <v>210759</v>
      </c>
    </row>
    <row r="27" spans="1:5">
      <c r="A27" s="3" t="s">
        <v>46</v>
      </c>
    </row>
    <row r="28" spans="1:5">
      <c r="A28" s="4" t="s">
        <v>51</v>
      </c>
      <c r="B28" s="5" t="n">
        <v>236</v>
      </c>
      <c r="C28" s="5" t="n">
        <v>428</v>
      </c>
    </row>
    <row r="29" spans="1:5">
      <c r="A29" s="4" t="s">
        <v>135</v>
      </c>
      <c r="B29" s="5" t="n">
        <v>0</v>
      </c>
      <c r="C29" s="5" t="n">
        <v>117</v>
      </c>
    </row>
    <row r="30" spans="1:5">
      <c r="A30" s="4" t="s">
        <v>53</v>
      </c>
      <c r="B30" s="5" t="n">
        <v>236</v>
      </c>
      <c r="C30" s="5" t="n">
        <v>545</v>
      </c>
    </row>
    <row r="31" spans="1:5">
      <c r="A31" s="3" t="s">
        <v>922</v>
      </c>
    </row>
    <row r="32" spans="1:5">
      <c r="A32" s="4" t="s">
        <v>57</v>
      </c>
      <c r="B32" s="5" t="n">
        <v>210</v>
      </c>
      <c r="C32" s="5" t="n">
        <v>210</v>
      </c>
    </row>
    <row r="33" spans="1:5">
      <c r="A33" s="4" t="s">
        <v>58</v>
      </c>
      <c r="B33" s="5" t="n">
        <v>155082</v>
      </c>
      <c r="C33" s="5" t="n">
        <v>153353</v>
      </c>
    </row>
    <row r="34" spans="1:5">
      <c r="A34" s="4" t="s">
        <v>59</v>
      </c>
      <c r="B34" s="5" t="n">
        <v>73502</v>
      </c>
      <c r="C34" s="5" t="n">
        <v>53640</v>
      </c>
    </row>
    <row r="35" spans="1:5">
      <c r="A35" s="4" t="s">
        <v>60</v>
      </c>
      <c r="B35" s="5" t="n">
        <v>9395</v>
      </c>
      <c r="C35" s="5" t="n">
        <v>3011</v>
      </c>
    </row>
    <row r="36" spans="1:5">
      <c r="A36" s="4" t="s">
        <v>61</v>
      </c>
      <c r="B36" s="5" t="n">
        <v>238189</v>
      </c>
      <c r="C36" s="5" t="n">
        <v>210214</v>
      </c>
    </row>
    <row r="37" spans="1:5">
      <c r="A37" s="4" t="s">
        <v>62</v>
      </c>
      <c r="B37" s="6" t="n">
        <v>238425</v>
      </c>
      <c r="C37" s="6" t="n">
        <v>2107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515</v>
      </c>
      <c r="J1" s="2" t="s">
        <v>1</v>
      </c>
    </row>
    <row r="2" spans="1:12">
      <c r="B2" s="2" t="s">
        <v>2</v>
      </c>
      <c r="C2" s="2" t="s">
        <v>516</v>
      </c>
      <c r="D2" s="2" t="s">
        <v>4</v>
      </c>
      <c r="E2" s="2" t="s">
        <v>812</v>
      </c>
      <c r="F2" s="2" t="s">
        <v>30</v>
      </c>
      <c r="G2" s="2" t="s">
        <v>813</v>
      </c>
      <c r="H2" s="2" t="s">
        <v>814</v>
      </c>
      <c r="I2" s="2" t="s">
        <v>815</v>
      </c>
      <c r="J2" s="2" t="s">
        <v>2</v>
      </c>
      <c r="K2" s="2" t="s">
        <v>30</v>
      </c>
      <c r="L2" s="2" t="s">
        <v>71</v>
      </c>
    </row>
    <row r="3" spans="1:12">
      <c r="A3" s="3" t="s">
        <v>72</v>
      </c>
    </row>
    <row r="4" spans="1:12">
      <c r="A4" s="4" t="s">
        <v>84</v>
      </c>
      <c r="B4" s="6" t="n">
        <v>50742</v>
      </c>
      <c r="C4" s="6" t="n">
        <v>47839</v>
      </c>
      <c r="D4" s="6" t="n">
        <v>45508</v>
      </c>
      <c r="E4" s="6" t="n">
        <v>42687</v>
      </c>
      <c r="F4" s="6" t="n">
        <v>40353</v>
      </c>
      <c r="G4" s="6" t="n">
        <v>34868</v>
      </c>
      <c r="H4" s="6" t="n">
        <v>33676</v>
      </c>
      <c r="I4" s="6" t="n">
        <v>32718</v>
      </c>
      <c r="J4" s="6" t="n">
        <v>186776</v>
      </c>
      <c r="K4" s="6" t="n">
        <v>141615</v>
      </c>
      <c r="L4" s="6" t="n">
        <v>80596</v>
      </c>
    </row>
    <row r="5" spans="1:12">
      <c r="A5" s="3" t="s">
        <v>927</v>
      </c>
    </row>
    <row r="6" spans="1:12">
      <c r="A6" s="4" t="s">
        <v>88</v>
      </c>
      <c r="J6" s="5" t="n">
        <v>429</v>
      </c>
      <c r="K6" s="5" t="n">
        <v>2567</v>
      </c>
      <c r="L6" s="5" t="n">
        <v>1992</v>
      </c>
    </row>
    <row r="7" spans="1:12">
      <c r="A7" s="4" t="s">
        <v>842</v>
      </c>
      <c r="K7" s="5" t="n">
        <v>1300</v>
      </c>
      <c r="L7" s="5" t="n">
        <v>1200</v>
      </c>
    </row>
    <row r="8" spans="1:12">
      <c r="A8" s="4" t="s">
        <v>89</v>
      </c>
      <c r="J8" s="5" t="n">
        <v>148255</v>
      </c>
      <c r="K8" s="5" t="n">
        <v>102079</v>
      </c>
      <c r="L8" s="5" t="n">
        <v>47039</v>
      </c>
    </row>
    <row r="9" spans="1:12">
      <c r="A9" s="4" t="s">
        <v>90</v>
      </c>
      <c r="J9" s="5" t="n">
        <v>38521</v>
      </c>
      <c r="K9" s="5" t="n">
        <v>39536</v>
      </c>
      <c r="L9" s="5" t="n">
        <v>33557</v>
      </c>
    </row>
    <row r="10" spans="1:12">
      <c r="A10" s="4" t="s">
        <v>928</v>
      </c>
      <c r="J10" s="5" t="n">
        <v>13620</v>
      </c>
      <c r="K10" s="5" t="n">
        <v>13369</v>
      </c>
      <c r="L10" s="5" t="n">
        <v>11284</v>
      </c>
    </row>
    <row r="11" spans="1:12">
      <c r="A11" s="4" t="s">
        <v>92</v>
      </c>
      <c r="B11" s="5" t="n">
        <v>5924</v>
      </c>
      <c r="C11" s="5" t="n">
        <v>4201</v>
      </c>
      <c r="D11" s="5" t="n">
        <v>8495</v>
      </c>
      <c r="E11" s="5" t="n">
        <v>6281</v>
      </c>
      <c r="F11" s="5" t="n">
        <v>6871</v>
      </c>
      <c r="G11" s="5" t="n">
        <v>7982</v>
      </c>
      <c r="H11" s="5" t="n">
        <v>6057</v>
      </c>
      <c r="I11" s="5" t="n">
        <v>5257</v>
      </c>
      <c r="J11" s="5" t="n">
        <v>24901</v>
      </c>
      <c r="K11" s="5" t="n">
        <v>26167</v>
      </c>
      <c r="L11" s="5" t="n">
        <v>22273</v>
      </c>
    </row>
    <row r="12" spans="1:12">
      <c r="A12" s="3" t="s">
        <v>929</v>
      </c>
    </row>
    <row r="13" spans="1:12">
      <c r="A13" s="4" t="s">
        <v>95</v>
      </c>
      <c r="B13" s="6" t="n">
        <v>7422</v>
      </c>
      <c r="C13" s="6" t="n">
        <v>5840</v>
      </c>
      <c r="D13" s="6" t="n">
        <v>10669</v>
      </c>
      <c r="E13" s="6" t="n">
        <v>7354</v>
      </c>
      <c r="F13" s="6" t="n">
        <v>1216</v>
      </c>
      <c r="G13" s="6" t="n">
        <v>7981</v>
      </c>
      <c r="H13" s="6" t="n">
        <v>8947</v>
      </c>
      <c r="I13" s="6" t="n">
        <v>7383</v>
      </c>
      <c r="J13" s="5" t="n">
        <v>31285</v>
      </c>
      <c r="K13" s="5" t="n">
        <v>25527</v>
      </c>
      <c r="L13" s="5" t="n">
        <v>20710</v>
      </c>
    </row>
    <row r="14" spans="1:12">
      <c r="A14" s="4" t="s">
        <v>923</v>
      </c>
    </row>
    <row r="15" spans="1:12">
      <c r="A15" s="3" t="s">
        <v>72</v>
      </c>
    </row>
    <row r="16" spans="1:12">
      <c r="A16" s="4" t="s">
        <v>930</v>
      </c>
      <c r="J16" s="5" t="n">
        <v>2037</v>
      </c>
      <c r="K16" s="5" t="n">
        <v>1815</v>
      </c>
      <c r="L16" s="5" t="n">
        <v>636</v>
      </c>
    </row>
    <row r="17" spans="1:12">
      <c r="A17" s="4" t="s">
        <v>84</v>
      </c>
      <c r="J17" s="5" t="n">
        <v>2037</v>
      </c>
      <c r="K17" s="5" t="n">
        <v>1815</v>
      </c>
      <c r="L17" s="5" t="n">
        <v>636</v>
      </c>
    </row>
    <row r="18" spans="1:12">
      <c r="A18" s="3" t="s">
        <v>927</v>
      </c>
    </row>
    <row r="19" spans="1:12">
      <c r="A19" s="4" t="s">
        <v>931</v>
      </c>
      <c r="J19" s="5" t="n">
        <v>2526</v>
      </c>
      <c r="K19" s="5" t="n">
        <v>2395</v>
      </c>
      <c r="L19" s="5" t="n">
        <v>640</v>
      </c>
    </row>
    <row r="20" spans="1:12">
      <c r="A20" s="4" t="s">
        <v>88</v>
      </c>
      <c r="J20" s="5" t="n">
        <v>652</v>
      </c>
      <c r="K20" s="5" t="n">
        <v>492</v>
      </c>
      <c r="L20" s="5" t="n">
        <v>66</v>
      </c>
    </row>
    <row r="21" spans="1:12">
      <c r="A21" s="4" t="s">
        <v>842</v>
      </c>
      <c r="J21" s="5" t="n">
        <v>0</v>
      </c>
      <c r="K21" s="5" t="n">
        <v>1339</v>
      </c>
      <c r="L21" s="5" t="n">
        <v>1230</v>
      </c>
    </row>
    <row r="22" spans="1:12">
      <c r="A22" s="4" t="s">
        <v>89</v>
      </c>
      <c r="J22" s="5" t="n">
        <v>3178</v>
      </c>
      <c r="K22" s="5" t="n">
        <v>4226</v>
      </c>
      <c r="L22" s="5" t="n">
        <v>1936</v>
      </c>
    </row>
    <row r="23" spans="1:12">
      <c r="A23" s="4" t="s">
        <v>932</v>
      </c>
      <c r="J23" s="5" t="n">
        <v>-1141</v>
      </c>
      <c r="K23" s="5" t="n">
        <v>-2411</v>
      </c>
      <c r="L23" s="5" t="n">
        <v>-1300</v>
      </c>
    </row>
    <row r="24" spans="1:12">
      <c r="A24" s="4" t="s">
        <v>928</v>
      </c>
      <c r="J24" s="5" t="n">
        <v>-739</v>
      </c>
      <c r="K24" s="5" t="n">
        <v>-844</v>
      </c>
      <c r="L24" s="5" t="n">
        <v>-432</v>
      </c>
    </row>
    <row r="25" spans="1:12">
      <c r="A25" s="4" t="s">
        <v>932</v>
      </c>
      <c r="J25" s="5" t="n">
        <v>-402</v>
      </c>
      <c r="K25" s="5" t="n">
        <v>-1567</v>
      </c>
      <c r="L25" s="5" t="n">
        <v>-868</v>
      </c>
    </row>
    <row r="26" spans="1:12">
      <c r="A26" s="4" t="s">
        <v>933</v>
      </c>
      <c r="J26" s="5" t="n">
        <v>25303</v>
      </c>
      <c r="K26" s="5" t="n">
        <v>27734</v>
      </c>
      <c r="L26" s="5" t="n">
        <v>23141</v>
      </c>
    </row>
    <row r="27" spans="1:12">
      <c r="A27" s="4" t="s">
        <v>92</v>
      </c>
      <c r="J27" s="5" t="n">
        <v>24901</v>
      </c>
      <c r="K27" s="5" t="n">
        <v>26167</v>
      </c>
      <c r="L27" s="5" t="n">
        <v>22273</v>
      </c>
    </row>
    <row r="28" spans="1:12">
      <c r="A28" s="3" t="s">
        <v>929</v>
      </c>
    </row>
    <row r="29" spans="1:12">
      <c r="A29" s="4" t="s">
        <v>934</v>
      </c>
      <c r="J29" s="5" t="n">
        <v>6384</v>
      </c>
      <c r="K29" s="5" t="n">
        <v>-640</v>
      </c>
      <c r="L29" s="5" t="n">
        <v>-1563</v>
      </c>
    </row>
    <row r="30" spans="1:12">
      <c r="A30" s="4" t="s">
        <v>95</v>
      </c>
      <c r="J30" s="6" t="n">
        <v>31285</v>
      </c>
      <c r="K30" s="6" t="n">
        <v>25527</v>
      </c>
      <c r="L30" s="6" t="n">
        <v>2071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35</v>
      </c>
      <c r="B1" s="2" t="s">
        <v>936</v>
      </c>
      <c r="C1" s="2" t="s">
        <v>680</v>
      </c>
      <c r="D1" s="2" t="s">
        <v>2</v>
      </c>
      <c r="E1" s="2" t="s">
        <v>516</v>
      </c>
      <c r="F1" s="2" t="s">
        <v>4</v>
      </c>
      <c r="G1" s="2" t="s">
        <v>812</v>
      </c>
      <c r="H1" s="2" t="s">
        <v>30</v>
      </c>
      <c r="I1" s="2" t="s">
        <v>813</v>
      </c>
      <c r="J1" s="2" t="s">
        <v>814</v>
      </c>
      <c r="K1" s="2" t="s">
        <v>815</v>
      </c>
      <c r="L1" s="2" t="s">
        <v>2</v>
      </c>
      <c r="M1" s="2" t="s">
        <v>30</v>
      </c>
      <c r="N1" s="2" t="s">
        <v>71</v>
      </c>
    </row>
    <row r="2" spans="1:14">
      <c r="A2" s="3" t="s">
        <v>937</v>
      </c>
    </row>
    <row r="3" spans="1:14">
      <c r="A3" s="4" t="s">
        <v>913</v>
      </c>
      <c r="D3" s="6" t="n">
        <v>7422</v>
      </c>
      <c r="E3" s="6" t="n">
        <v>5840</v>
      </c>
      <c r="F3" s="6" t="n">
        <v>10669</v>
      </c>
      <c r="G3" s="6" t="n">
        <v>7354</v>
      </c>
      <c r="H3" s="6" t="n">
        <v>1216</v>
      </c>
      <c r="I3" s="6" t="n">
        <v>7981</v>
      </c>
      <c r="J3" s="6" t="n">
        <v>8947</v>
      </c>
      <c r="K3" s="6" t="n">
        <v>7383</v>
      </c>
      <c r="L3" s="6" t="n">
        <v>31285</v>
      </c>
      <c r="M3" s="6" t="n">
        <v>25527</v>
      </c>
      <c r="N3" s="6" t="n">
        <v>20710</v>
      </c>
    </row>
    <row r="4" spans="1:14">
      <c r="A4" s="3" t="s">
        <v>126</v>
      </c>
    </row>
    <row r="5" spans="1:14">
      <c r="A5" s="4" t="s">
        <v>92</v>
      </c>
      <c r="D5" s="5" t="n">
        <v>5924</v>
      </c>
      <c r="E5" s="6" t="n">
        <v>4201</v>
      </c>
      <c r="F5" s="6" t="n">
        <v>8495</v>
      </c>
      <c r="G5" s="5" t="n">
        <v>6281</v>
      </c>
      <c r="H5" s="5" t="n">
        <v>6871</v>
      </c>
      <c r="I5" s="6" t="n">
        <v>7982</v>
      </c>
      <c r="J5" s="6" t="n">
        <v>6057</v>
      </c>
      <c r="K5" s="5" t="n">
        <v>5257</v>
      </c>
      <c r="L5" s="5" t="n">
        <v>24901</v>
      </c>
      <c r="M5" s="5" t="n">
        <v>26167</v>
      </c>
      <c r="N5" s="5" t="n">
        <v>22273</v>
      </c>
    </row>
    <row r="6" spans="1:14">
      <c r="A6" s="3" t="s">
        <v>938</v>
      </c>
    </row>
    <row r="7" spans="1:14">
      <c r="A7" s="4" t="s">
        <v>939</v>
      </c>
      <c r="L7" s="5" t="n">
        <v>1065</v>
      </c>
      <c r="M7" s="5" t="n">
        <v>561</v>
      </c>
      <c r="N7" s="5" t="n">
        <v>-879</v>
      </c>
    </row>
    <row r="8" spans="1:14">
      <c r="A8" s="4" t="s">
        <v>130</v>
      </c>
      <c r="L8" s="5" t="n">
        <v>652</v>
      </c>
      <c r="M8" s="5" t="n">
        <v>492</v>
      </c>
      <c r="N8" s="5" t="n">
        <v>65</v>
      </c>
    </row>
    <row r="9" spans="1:14">
      <c r="A9" s="3" t="s">
        <v>940</v>
      </c>
    </row>
    <row r="10" spans="1:14">
      <c r="A10" s="4" t="s">
        <v>941</v>
      </c>
      <c r="B10" s="6" t="n">
        <v>4500</v>
      </c>
    </row>
    <row r="11" spans="1:14">
      <c r="A11" s="3" t="s">
        <v>147</v>
      </c>
    </row>
    <row r="12" spans="1:14">
      <c r="A12" s="4" t="s">
        <v>148</v>
      </c>
      <c r="L12" s="5" t="n">
        <v>0</v>
      </c>
      <c r="M12" s="5" t="n">
        <v>72841</v>
      </c>
      <c r="N12" s="5" t="n">
        <v>0</v>
      </c>
    </row>
    <row r="13" spans="1:14">
      <c r="A13" s="4" t="s">
        <v>149</v>
      </c>
      <c r="L13" s="5" t="n">
        <v>1077</v>
      </c>
      <c r="M13" s="5" t="n">
        <v>0</v>
      </c>
      <c r="N13" s="5" t="n">
        <v>0</v>
      </c>
    </row>
    <row r="14" spans="1:14">
      <c r="A14" s="4" t="s">
        <v>150</v>
      </c>
      <c r="C14" s="6" t="n">
        <v>72800</v>
      </c>
      <c r="L14" s="5" t="n">
        <v>0</v>
      </c>
      <c r="M14" s="5" t="n">
        <v>0</v>
      </c>
      <c r="N14" s="5" t="n">
        <v>90</v>
      </c>
    </row>
    <row r="15" spans="1:14">
      <c r="A15" s="4" t="s">
        <v>154</v>
      </c>
      <c r="L15" s="5" t="n">
        <v>-5039</v>
      </c>
      <c r="M15" s="5" t="n">
        <v>-2097</v>
      </c>
      <c r="N15" s="5" t="n">
        <v>0</v>
      </c>
    </row>
    <row r="16" spans="1:14">
      <c r="A16" s="4" t="s">
        <v>151</v>
      </c>
      <c r="L16" s="5" t="n">
        <v>0</v>
      </c>
      <c r="M16" s="5" t="n">
        <v>0</v>
      </c>
      <c r="N16" s="5" t="n">
        <v>2000</v>
      </c>
    </row>
    <row r="17" spans="1:14">
      <c r="A17" s="4" t="s">
        <v>152</v>
      </c>
      <c r="L17" s="5" t="n">
        <v>0</v>
      </c>
      <c r="M17" s="5" t="n">
        <v>-30000</v>
      </c>
      <c r="N17" s="5" t="n">
        <v>0</v>
      </c>
    </row>
    <row r="18" spans="1:14">
      <c r="A18" s="4" t="s">
        <v>153</v>
      </c>
      <c r="L18" s="5" t="n">
        <v>0</v>
      </c>
      <c r="M18" s="5" t="n">
        <v>0</v>
      </c>
      <c r="N18" s="5" t="n">
        <v>-30</v>
      </c>
    </row>
    <row r="19" spans="1:14">
      <c r="A19" s="4" t="s">
        <v>156</v>
      </c>
      <c r="L19" s="5" t="n">
        <v>-3971</v>
      </c>
      <c r="M19" s="5" t="n">
        <v>40611</v>
      </c>
      <c r="N19" s="5" t="n">
        <v>1931</v>
      </c>
    </row>
    <row r="20" spans="1:14">
      <c r="A20" s="4" t="s">
        <v>157</v>
      </c>
      <c r="L20" s="5" t="n">
        <v>30995</v>
      </c>
      <c r="M20" s="5" t="n">
        <v>26208</v>
      </c>
      <c r="N20" s="5" t="n">
        <v>586</v>
      </c>
    </row>
    <row r="21" spans="1:14">
      <c r="A21" s="4" t="s">
        <v>158</v>
      </c>
      <c r="G21" s="5" t="n">
        <v>50752</v>
      </c>
      <c r="K21" s="5" t="n">
        <v>24544</v>
      </c>
      <c r="L21" s="5" t="n">
        <v>50752</v>
      </c>
      <c r="M21" s="5" t="n">
        <v>24544</v>
      </c>
      <c r="N21" s="5" t="n">
        <v>23958</v>
      </c>
    </row>
    <row r="22" spans="1:14">
      <c r="A22" s="4" t="s">
        <v>159</v>
      </c>
      <c r="D22" s="5" t="n">
        <v>81747</v>
      </c>
      <c r="H22" s="5" t="n">
        <v>50752</v>
      </c>
      <c r="L22" s="5" t="n">
        <v>81747</v>
      </c>
      <c r="M22" s="5" t="n">
        <v>50752</v>
      </c>
      <c r="N22" s="5" t="n">
        <v>24544</v>
      </c>
    </row>
    <row r="23" spans="1:14">
      <c r="A23" s="4" t="s">
        <v>923</v>
      </c>
    </row>
    <row r="24" spans="1:14">
      <c r="A24" s="3" t="s">
        <v>937</v>
      </c>
    </row>
    <row r="25" spans="1:14">
      <c r="A25" s="4" t="s">
        <v>913</v>
      </c>
      <c r="L25" s="5" t="n">
        <v>31285</v>
      </c>
      <c r="M25" s="5" t="n">
        <v>25527</v>
      </c>
      <c r="N25" s="5" t="n">
        <v>20710</v>
      </c>
    </row>
    <row r="26" spans="1:14">
      <c r="A26" s="3" t="s">
        <v>126</v>
      </c>
    </row>
    <row r="27" spans="1:14">
      <c r="A27" s="4" t="s">
        <v>92</v>
      </c>
      <c r="L27" s="5" t="n">
        <v>24901</v>
      </c>
      <c r="M27" s="5" t="n">
        <v>26167</v>
      </c>
      <c r="N27" s="5" t="n">
        <v>22273</v>
      </c>
    </row>
    <row r="28" spans="1:14">
      <c r="A28" s="3" t="s">
        <v>938</v>
      </c>
    </row>
    <row r="29" spans="1:14">
      <c r="A29" s="4" t="s">
        <v>939</v>
      </c>
      <c r="L29" s="5" t="n">
        <v>429</v>
      </c>
      <c r="M29" s="5" t="n">
        <v>-65</v>
      </c>
      <c r="N29" s="5" t="n">
        <v>61</v>
      </c>
    </row>
    <row r="30" spans="1:14">
      <c r="A30" s="4" t="s">
        <v>130</v>
      </c>
      <c r="L30" s="5" t="n">
        <v>652</v>
      </c>
      <c r="M30" s="5" t="n">
        <v>492</v>
      </c>
      <c r="N30" s="5" t="n">
        <v>65</v>
      </c>
    </row>
    <row r="31" spans="1:14">
      <c r="A31" s="4" t="s">
        <v>942</v>
      </c>
      <c r="L31" s="5" t="n">
        <v>-25303</v>
      </c>
      <c r="M31" s="5" t="n">
        <v>-27734</v>
      </c>
      <c r="N31" s="5" t="n">
        <v>-23141</v>
      </c>
    </row>
    <row r="32" spans="1:14">
      <c r="A32" s="4" t="s">
        <v>943</v>
      </c>
      <c r="L32" s="5" t="n">
        <v>-1583</v>
      </c>
      <c r="M32" s="5" t="n">
        <v>520</v>
      </c>
      <c r="N32" s="5" t="n">
        <v>-286</v>
      </c>
    </row>
    <row r="33" spans="1:14">
      <c r="A33" s="4" t="s">
        <v>944</v>
      </c>
      <c r="L33" s="5" t="n">
        <v>-904</v>
      </c>
      <c r="M33" s="5" t="n">
        <v>-620</v>
      </c>
      <c r="N33" s="5" t="n">
        <v>-1028</v>
      </c>
    </row>
    <row r="34" spans="1:14">
      <c r="A34" s="3" t="s">
        <v>940</v>
      </c>
    </row>
    <row r="35" spans="1:14">
      <c r="A35" s="4" t="s">
        <v>941</v>
      </c>
      <c r="L35" s="5" t="n">
        <v>4500</v>
      </c>
      <c r="M35" s="5" t="n">
        <v>0</v>
      </c>
    </row>
    <row r="36" spans="1:14">
      <c r="A36" s="4" t="s">
        <v>945</v>
      </c>
      <c r="L36" s="5" t="n">
        <v>0</v>
      </c>
      <c r="M36" s="5" t="n">
        <v>-40000</v>
      </c>
      <c r="N36" s="5" t="n">
        <v>-2000</v>
      </c>
    </row>
    <row r="37" spans="1:14">
      <c r="A37" s="4" t="s">
        <v>946</v>
      </c>
      <c r="L37" s="5" t="n">
        <v>4500</v>
      </c>
      <c r="M37" s="5" t="n">
        <v>-40000</v>
      </c>
      <c r="N37" s="5" t="n">
        <v>-2000</v>
      </c>
    </row>
    <row r="38" spans="1:14">
      <c r="A38" s="3" t="s">
        <v>147</v>
      </c>
    </row>
    <row r="39" spans="1:14">
      <c r="A39" s="4" t="s">
        <v>148</v>
      </c>
      <c r="L39" s="5" t="n">
        <v>0</v>
      </c>
      <c r="M39" s="5" t="n">
        <v>72841</v>
      </c>
      <c r="N39" s="5" t="n">
        <v>0</v>
      </c>
    </row>
    <row r="40" spans="1:14">
      <c r="A40" s="4" t="s">
        <v>149</v>
      </c>
      <c r="L40" s="5" t="n">
        <v>1077</v>
      </c>
      <c r="M40" s="5" t="n">
        <v>0</v>
      </c>
      <c r="N40" s="5" t="n">
        <v>0</v>
      </c>
    </row>
    <row r="41" spans="1:14">
      <c r="A41" s="4" t="s">
        <v>150</v>
      </c>
      <c r="L41" s="5" t="n">
        <v>0</v>
      </c>
      <c r="M41" s="5" t="n">
        <v>0</v>
      </c>
      <c r="N41" s="5" t="n">
        <v>90</v>
      </c>
    </row>
    <row r="42" spans="1:14">
      <c r="A42" s="4" t="s">
        <v>154</v>
      </c>
      <c r="L42" s="5" t="n">
        <v>-5039</v>
      </c>
      <c r="M42" s="5" t="n">
        <v>-2097</v>
      </c>
      <c r="N42" s="5" t="n">
        <v>0</v>
      </c>
    </row>
    <row r="43" spans="1:14">
      <c r="A43" s="4" t="s">
        <v>151</v>
      </c>
      <c r="L43" s="5" t="n">
        <v>0</v>
      </c>
      <c r="M43" s="5" t="n">
        <v>0</v>
      </c>
      <c r="N43" s="5" t="n">
        <v>2000</v>
      </c>
    </row>
    <row r="44" spans="1:14">
      <c r="A44" s="4" t="s">
        <v>152</v>
      </c>
      <c r="L44" s="5" t="n">
        <v>0</v>
      </c>
      <c r="M44" s="5" t="n">
        <v>-30000</v>
      </c>
      <c r="N44" s="5" t="n">
        <v>0</v>
      </c>
    </row>
    <row r="45" spans="1:14">
      <c r="A45" s="4" t="s">
        <v>153</v>
      </c>
      <c r="L45" s="5" t="n">
        <v>0</v>
      </c>
      <c r="M45" s="5" t="n">
        <v>0</v>
      </c>
      <c r="N45" s="5" t="n">
        <v>-30</v>
      </c>
    </row>
    <row r="46" spans="1:14">
      <c r="A46" s="4" t="s">
        <v>156</v>
      </c>
      <c r="L46" s="5" t="n">
        <v>-3962</v>
      </c>
      <c r="M46" s="5" t="n">
        <v>40744</v>
      </c>
      <c r="N46" s="5" t="n">
        <v>2060</v>
      </c>
    </row>
    <row r="47" spans="1:14">
      <c r="A47" s="4" t="s">
        <v>157</v>
      </c>
      <c r="L47" s="5" t="n">
        <v>-366</v>
      </c>
      <c r="M47" s="5" t="n">
        <v>124</v>
      </c>
      <c r="N47" s="5" t="n">
        <v>-968</v>
      </c>
    </row>
    <row r="48" spans="1:14">
      <c r="A48" s="4" t="s">
        <v>158</v>
      </c>
      <c r="G48" s="6" t="n">
        <v>1868</v>
      </c>
      <c r="K48" s="6" t="n">
        <v>1744</v>
      </c>
      <c r="L48" s="5" t="n">
        <v>1868</v>
      </c>
      <c r="M48" s="5" t="n">
        <v>1744</v>
      </c>
      <c r="N48" s="5" t="n">
        <v>2712</v>
      </c>
    </row>
    <row r="49" spans="1:14">
      <c r="A49" s="4" t="s">
        <v>159</v>
      </c>
      <c r="D49" s="6" t="n">
        <v>1502</v>
      </c>
      <c r="H49" s="6" t="n">
        <v>1868</v>
      </c>
      <c r="L49" s="6" t="n">
        <v>1502</v>
      </c>
      <c r="M49" s="6" t="n">
        <v>1868</v>
      </c>
      <c r="N49" s="6" t="n">
        <v>17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948</v>
      </c>
    </row>
    <row r="2" spans="1:2">
      <c r="A2" s="3" t="s">
        <v>213</v>
      </c>
    </row>
    <row r="3" spans="1:2">
      <c r="A3" s="4" t="s">
        <v>949</v>
      </c>
      <c r="B3" s="8" t="n">
        <v>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1</v>
      </c>
    </row>
    <row r="3" spans="1:4">
      <c r="A3" s="4" t="s">
        <v>951</v>
      </c>
    </row>
    <row r="4" spans="1:4">
      <c r="A4" s="3" t="s">
        <v>952</v>
      </c>
    </row>
    <row r="5" spans="1:4">
      <c r="A5" s="4" t="s">
        <v>953</v>
      </c>
      <c r="B5" s="6" t="n">
        <v>1977</v>
      </c>
      <c r="C5" s="6" t="n">
        <v>2088</v>
      </c>
      <c r="D5" s="6" t="n">
        <v>595</v>
      </c>
    </row>
    <row r="6" spans="1:4">
      <c r="A6" s="4" t="s">
        <v>954</v>
      </c>
      <c r="B6" s="5" t="n">
        <v>488</v>
      </c>
      <c r="C6" s="5" t="n">
        <v>276</v>
      </c>
      <c r="D6" s="5" t="n">
        <v>1493</v>
      </c>
    </row>
    <row r="7" spans="1:4">
      <c r="A7" s="4" t="s">
        <v>955</v>
      </c>
      <c r="B7" s="5" t="n">
        <v>-353</v>
      </c>
      <c r="C7" s="5" t="n">
        <v>-387</v>
      </c>
      <c r="D7" s="5" t="n">
        <v>0</v>
      </c>
    </row>
    <row r="8" spans="1:4">
      <c r="A8" s="4" t="s">
        <v>956</v>
      </c>
      <c r="B8" s="5" t="n">
        <v>2112</v>
      </c>
      <c r="C8" s="5" t="n">
        <v>1977</v>
      </c>
      <c r="D8" s="5" t="n">
        <v>2088</v>
      </c>
    </row>
    <row r="9" spans="1:4">
      <c r="A9" s="4" t="s">
        <v>957</v>
      </c>
    </row>
    <row r="10" spans="1:4">
      <c r="A10" s="3" t="s">
        <v>952</v>
      </c>
    </row>
    <row r="11" spans="1:4">
      <c r="A11" s="4" t="s">
        <v>953</v>
      </c>
      <c r="B11" s="5" t="n">
        <v>623</v>
      </c>
      <c r="C11" s="5" t="n">
        <v>529</v>
      </c>
      <c r="D11" s="5" t="n">
        <v>489</v>
      </c>
    </row>
    <row r="12" spans="1:4">
      <c r="A12" s="4" t="s">
        <v>954</v>
      </c>
      <c r="B12" s="5" t="n">
        <v>68</v>
      </c>
      <c r="C12" s="5" t="n">
        <v>94</v>
      </c>
      <c r="D12" s="5" t="n">
        <v>40</v>
      </c>
    </row>
    <row r="13" spans="1:4">
      <c r="A13" s="4" t="s">
        <v>955</v>
      </c>
      <c r="B13" s="5" t="n">
        <v>0</v>
      </c>
      <c r="C13" s="5" t="n">
        <v>0</v>
      </c>
      <c r="D13" s="5" t="n">
        <v>0</v>
      </c>
    </row>
    <row r="14" spans="1:4">
      <c r="A14" s="4" t="s">
        <v>956</v>
      </c>
      <c r="B14" s="6" t="n">
        <v>691</v>
      </c>
      <c r="C14" s="6" t="n">
        <v>623</v>
      </c>
      <c r="D14" s="6" t="n">
        <v>5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52:07Z</dcterms:created>
  <dcterms:modified xmlns:dcterms="http://purl.org/dc/terms/" xmlns:xsi="http://www.w3.org/2001/XMLSchema-instance" xsi:type="dcterms:W3CDTF">2018-03-01T14:52:07Z</dcterms:modified>
</cp:coreProperties>
</file>